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Statement of Changes in Equity" sheetId="6" state="visible" r:id="rId6"/>
    <sheet xmlns:r="http://schemas.openxmlformats.org/officeDocument/2006/relationships" name="Segmental Information" sheetId="7" state="visible" r:id="rId7"/>
    <sheet xmlns:r="http://schemas.openxmlformats.org/officeDocument/2006/relationships" name="Notes"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Other Operating Expenses" sheetId="11" state="visible" r:id="rId11"/>
    <sheet xmlns:r="http://schemas.openxmlformats.org/officeDocument/2006/relationships" name="Special Items" sheetId="12" state="visible" r:id="rId12"/>
    <sheet xmlns:r="http://schemas.openxmlformats.org/officeDocument/2006/relationships" name="Finance Costs and Unwinding of " sheetId="13" state="visible" r:id="rId13"/>
    <sheet xmlns:r="http://schemas.openxmlformats.org/officeDocument/2006/relationships" name="Share of Associates and Joint V" sheetId="14" state="visible" r:id="rId14"/>
    <sheet xmlns:r="http://schemas.openxmlformats.org/officeDocument/2006/relationships" name="Taxation" sheetId="15" state="visible" r:id="rId15"/>
    <sheet xmlns:r="http://schemas.openxmlformats.org/officeDocument/2006/relationships" name="Headline Earnings (loss)" sheetId="16" state="visible" r:id="rId16"/>
    <sheet xmlns:r="http://schemas.openxmlformats.org/officeDocument/2006/relationships" name="Share Capital and Premium" sheetId="17" state="visible" r:id="rId17"/>
    <sheet xmlns:r="http://schemas.openxmlformats.org/officeDocument/2006/relationships" name="Borrowings" sheetId="18" state="visible" r:id="rId18"/>
    <sheet xmlns:r="http://schemas.openxmlformats.org/officeDocument/2006/relationships" name="Cash Generated From Operations " sheetId="19" state="visible" r:id="rId19"/>
    <sheet xmlns:r="http://schemas.openxmlformats.org/officeDocument/2006/relationships" name="Financial risk management activ" sheetId="20" state="visible" r:id="rId20"/>
    <sheet xmlns:r="http://schemas.openxmlformats.org/officeDocument/2006/relationships" name="Leases (Notes)" sheetId="21" state="visible" r:id="rId21"/>
    <sheet xmlns:r="http://schemas.openxmlformats.org/officeDocument/2006/relationships" name="Capital Commitments" sheetId="22" state="visible" r:id="rId22"/>
    <sheet xmlns:r="http://schemas.openxmlformats.org/officeDocument/2006/relationships" name="Contractual Commitments and Con" sheetId="23" state="visible" r:id="rId23"/>
    <sheet xmlns:r="http://schemas.openxmlformats.org/officeDocument/2006/relationships" name="New and amended standards adopt" sheetId="24" state="visible" r:id="rId24"/>
    <sheet xmlns:r="http://schemas.openxmlformats.org/officeDocument/2006/relationships" name="Announcements" sheetId="25" state="visible" r:id="rId25"/>
    <sheet xmlns:r="http://schemas.openxmlformats.org/officeDocument/2006/relationships" name="Supplemental Condensed Consolid" sheetId="26" state="visible" r:id="rId26"/>
    <sheet xmlns:r="http://schemas.openxmlformats.org/officeDocument/2006/relationships" name="Segmental Information (Tables)" sheetId="27" state="visible" r:id="rId27"/>
    <sheet xmlns:r="http://schemas.openxmlformats.org/officeDocument/2006/relationships" name="Revenue (Tables)" sheetId="28" state="visible" r:id="rId28"/>
    <sheet xmlns:r="http://schemas.openxmlformats.org/officeDocument/2006/relationships" name="Cost of Sales (Tables)" sheetId="29" state="visible" r:id="rId29"/>
    <sheet xmlns:r="http://schemas.openxmlformats.org/officeDocument/2006/relationships" name="Other Operating Expenses (Table" sheetId="30" state="visible" r:id="rId30"/>
    <sheet xmlns:r="http://schemas.openxmlformats.org/officeDocument/2006/relationships" name="Special Items (Tables)" sheetId="31" state="visible" r:id="rId31"/>
    <sheet xmlns:r="http://schemas.openxmlformats.org/officeDocument/2006/relationships" name="Finance Costs and Unwinding o_2" sheetId="32" state="visible" r:id="rId32"/>
    <sheet xmlns:r="http://schemas.openxmlformats.org/officeDocument/2006/relationships" name="Share of Associates and Joint_2" sheetId="33" state="visible" r:id="rId33"/>
    <sheet xmlns:r="http://schemas.openxmlformats.org/officeDocument/2006/relationships" name="Taxation (Tables)" sheetId="34" state="visible" r:id="rId34"/>
    <sheet xmlns:r="http://schemas.openxmlformats.org/officeDocument/2006/relationships" name="Headline Earnings (loss) Headli" sheetId="35" state="visible" r:id="rId35"/>
    <sheet xmlns:r="http://schemas.openxmlformats.org/officeDocument/2006/relationships" name="Share Capital and Premium (Tabl" sheetId="36" state="visible" r:id="rId36"/>
    <sheet xmlns:r="http://schemas.openxmlformats.org/officeDocument/2006/relationships" name="Borrowings (Tables)" sheetId="37" state="visible" r:id="rId37"/>
    <sheet xmlns:r="http://schemas.openxmlformats.org/officeDocument/2006/relationships" name="Cash Generated From Operation_2" sheetId="38" state="visible" r:id="rId38"/>
    <sheet xmlns:r="http://schemas.openxmlformats.org/officeDocument/2006/relationships" name="Financial risk management act_2" sheetId="39" state="visible" r:id="rId39"/>
    <sheet xmlns:r="http://schemas.openxmlformats.org/officeDocument/2006/relationships" name="Leases (Tables)" sheetId="40" state="visible" r:id="rId40"/>
    <sheet xmlns:r="http://schemas.openxmlformats.org/officeDocument/2006/relationships" name="Capital Commitments (Tables)" sheetId="41" state="visible" r:id="rId41"/>
    <sheet xmlns:r="http://schemas.openxmlformats.org/officeDocument/2006/relationships" name="Contractual Commitments and C_2" sheetId="42" state="visible" r:id="rId42"/>
    <sheet xmlns:r="http://schemas.openxmlformats.org/officeDocument/2006/relationships" name="Supplemental Condensed Consol_2" sheetId="43" state="visible" r:id="rId43"/>
    <sheet xmlns:r="http://schemas.openxmlformats.org/officeDocument/2006/relationships" name="Segmental Information (Details)" sheetId="44" state="visible" r:id="rId44"/>
    <sheet xmlns:r="http://schemas.openxmlformats.org/officeDocument/2006/relationships" name="Revenue (Details)" sheetId="45" state="visible" r:id="rId45"/>
    <sheet xmlns:r="http://schemas.openxmlformats.org/officeDocument/2006/relationships" name="Cost of Sales (Details)" sheetId="46" state="visible" r:id="rId46"/>
    <sheet xmlns:r="http://schemas.openxmlformats.org/officeDocument/2006/relationships" name="Other Operating Expenses (Detai" sheetId="47" state="visible" r:id="rId47"/>
    <sheet xmlns:r="http://schemas.openxmlformats.org/officeDocument/2006/relationships" name="Special Items (Details)" sheetId="48" state="visible" r:id="rId48"/>
    <sheet xmlns:r="http://schemas.openxmlformats.org/officeDocument/2006/relationships" name="Finance Costs and Unwinding o_3" sheetId="49" state="visible" r:id="rId49"/>
    <sheet xmlns:r="http://schemas.openxmlformats.org/officeDocument/2006/relationships" name="Share of Associates and Joint_3" sheetId="50" state="visible" r:id="rId50"/>
    <sheet xmlns:r="http://schemas.openxmlformats.org/officeDocument/2006/relationships" name="Taxation - Income Tax Benefit (" sheetId="51" state="visible" r:id="rId51"/>
    <sheet xmlns:r="http://schemas.openxmlformats.org/officeDocument/2006/relationships" name="- Headline Earnings (Loss) per " sheetId="52" state="visible" r:id="rId52"/>
    <sheet xmlns:r="http://schemas.openxmlformats.org/officeDocument/2006/relationships" name="Headline Earnings (loss) Diluti" sheetId="53" state="visible" r:id="rId53"/>
    <sheet xmlns:r="http://schemas.openxmlformats.org/officeDocument/2006/relationships" name="Share Capital and Premium (Deta" sheetId="54" state="visible" r:id="rId54"/>
    <sheet xmlns:r="http://schemas.openxmlformats.org/officeDocument/2006/relationships" name="Borrowings (Details)" sheetId="55" state="visible" r:id="rId55"/>
    <sheet xmlns:r="http://schemas.openxmlformats.org/officeDocument/2006/relationships" name="Cash Generated From Operation_3" sheetId="56" state="visible" r:id="rId56"/>
    <sheet xmlns:r="http://schemas.openxmlformats.org/officeDocument/2006/relationships" name="Financial risk management act_3" sheetId="57" state="visible" r:id="rId57"/>
    <sheet xmlns:r="http://schemas.openxmlformats.org/officeDocument/2006/relationships" name="Leases - Summary of Right-of-Us" sheetId="58" state="visible" r:id="rId58"/>
    <sheet xmlns:r="http://schemas.openxmlformats.org/officeDocument/2006/relationships" name="Financial risk management act_4" sheetId="59" state="visible" r:id="rId59"/>
    <sheet xmlns:r="http://schemas.openxmlformats.org/officeDocument/2006/relationships" name="Leases - Narrative (Details)" sheetId="60" state="visible" r:id="rId60"/>
    <sheet xmlns:r="http://schemas.openxmlformats.org/officeDocument/2006/relationships" name="Financial risk management act_5" sheetId="61" state="visible" r:id="rId61"/>
    <sheet xmlns:r="http://schemas.openxmlformats.org/officeDocument/2006/relationships" name="Leases - Summary of Amounts Rec" sheetId="62" state="visible" r:id="rId62"/>
    <sheet xmlns:r="http://schemas.openxmlformats.org/officeDocument/2006/relationships" name="Leases - Summary of Lease Liabi" sheetId="63" state="visible" r:id="rId63"/>
    <sheet xmlns:r="http://schemas.openxmlformats.org/officeDocument/2006/relationships" name="Leases - Maturity Analysis of L" sheetId="64" state="visible" r:id="rId64"/>
    <sheet xmlns:r="http://schemas.openxmlformats.org/officeDocument/2006/relationships" name="Leases - Reconciliation between" sheetId="65" state="visible" r:id="rId65"/>
    <sheet xmlns:r="http://schemas.openxmlformats.org/officeDocument/2006/relationships" name="Capital Commitments (Details)" sheetId="66" state="visible" r:id="rId66"/>
    <sheet xmlns:r="http://schemas.openxmlformats.org/officeDocument/2006/relationships" name="Contractual Commitments and C_3" sheetId="67" state="visible" r:id="rId67"/>
    <sheet xmlns:r="http://schemas.openxmlformats.org/officeDocument/2006/relationships" name="New and amended standards ado_2" sheetId="68" state="visible" r:id="rId68"/>
    <sheet xmlns:r="http://schemas.openxmlformats.org/officeDocument/2006/relationships" name="Announcements (Details)" sheetId="69" state="visible" r:id="rId69"/>
    <sheet xmlns:r="http://schemas.openxmlformats.org/officeDocument/2006/relationships" name="Supplemental Condensed Consol_3" sheetId="70" state="visible" r:id="rId70"/>
    <sheet xmlns:r="http://schemas.openxmlformats.org/officeDocument/2006/relationships" name="Supplemental Condensed Consol_4" sheetId="71" state="visible" r:id="rId71"/>
    <sheet xmlns:r="http://schemas.openxmlformats.org/officeDocument/2006/relationships" name="Supplemental Condensed Consol_5" sheetId="72" state="visible" r:id="rId72"/>
    <sheet xmlns:r="http://schemas.openxmlformats.org/officeDocument/2006/relationships" name="Uncategorized Items - au-201906" sheetId="73" state="visible" r:id="rId73"/>
  </sheets>
  <definedNames/>
  <calcPr calcId="124519" fullCalcOnLoad="1"/>
</workbook>
</file>

<file path=xl/sharedStrings.xml><?xml version="1.0" encoding="utf-8"?>
<sst xmlns="http://schemas.openxmlformats.org/spreadsheetml/2006/main" uniqueCount="546">
  <si>
    <t>Document and Entity Information (DEI) Document</t>
  </si>
  <si>
    <t>6 Months Ended</t>
  </si>
  <si>
    <t>Jun. 30, 2019</t>
  </si>
  <si>
    <t>Document Information [Line Items]</t>
  </si>
  <si>
    <t>Document Type</t>
  </si>
  <si>
    <t>6-K</t>
  </si>
  <si>
    <t>Amendment Flag</t>
  </si>
  <si>
    <t>false</t>
  </si>
  <si>
    <t>Document Period End Date</t>
  </si>
  <si>
    <t>Jun. 30,
		2019</t>
  </si>
  <si>
    <t>Document Fiscal Year Focus</t>
  </si>
  <si>
    <t>2019</t>
  </si>
  <si>
    <t>Document Fiscal Period Focus</t>
  </si>
  <si>
    <t>H1</t>
  </si>
  <si>
    <t>Entity Registrant Name</t>
  </si>
  <si>
    <t>ANGLOGOLD ASHANTI LTD,</t>
  </si>
  <si>
    <t>Entity Central Index Key</t>
  </si>
  <si>
    <t>0001067428</t>
  </si>
  <si>
    <t>Current Fiscal Year End Date</t>
  </si>
  <si>
    <t>--12-31</t>
  </si>
  <si>
    <t>Income Statement - USD ($) $ in Millions</t>
  </si>
  <si>
    <t>12 Months Ended</t>
  </si>
  <si>
    <t>Jun. 30, 2018</t>
  </si>
  <si>
    <t>Dec. 31, 2018</t>
  </si>
  <si>
    <t>Profit or loss [abstract]</t>
  </si>
  <si>
    <t>Revenue from product sales</t>
  </si>
  <si>
    <t>Cost of sales</t>
  </si>
  <si>
    <t>Gain (loss) on non-hedge derivatives and other commodity contracts</t>
  </si>
  <si>
    <t>Gross profit</t>
  </si>
  <si>
    <t>Corporate administration, marketing and other expenses</t>
  </si>
  <si>
    <t>Exploration and evaluation costs</t>
  </si>
  <si>
    <t>Other operating expenses</t>
  </si>
  <si>
    <t>Special items</t>
  </si>
  <si>
    <t>Operating profit (loss)</t>
  </si>
  <si>
    <t>Interest income</t>
  </si>
  <si>
    <t>Dividends received</t>
  </si>
  <si>
    <t>Other gains and (losses)</t>
  </si>
  <si>
    <t>Finance costs and unwinding of obligations</t>
  </si>
  <si>
    <t>Fair value adjustments</t>
  </si>
  <si>
    <t>Share of associates and joint ventures' profit (loss)</t>
  </si>
  <si>
    <t>Profit (loss) before taxation</t>
  </si>
  <si>
    <t>Taxation</t>
  </si>
  <si>
    <t>Profit (loss) after taxation</t>
  </si>
  <si>
    <t>Allocated as follows:</t>
  </si>
  <si>
    <t>Equity shareholders</t>
  </si>
  <si>
    <t>Non-controlling interests</t>
  </si>
  <si>
    <t>Earnings per share [abstract]</t>
  </si>
  <si>
    <t>Basic earnings (loss) per ordinary share (dollars per share)</t>
  </si>
  <si>
    <t>Diluted earnings (loss) per ordinary share (dollars per share)</t>
  </si>
  <si>
    <t>Statement of Comprehensive Income - USD ($) $ in Millions</t>
  </si>
  <si>
    <t>Statement of comprehensive income [abstract]</t>
  </si>
  <si>
    <t>Profit (loss) for the period</t>
  </si>
  <si>
    <t>Items that will be reclassified subsequently to profit or loss:</t>
  </si>
  <si>
    <t>Exchange differences on translation of foreign operations</t>
  </si>
  <si>
    <t>Items that will not be reclassified subsequently to profit or loss:</t>
  </si>
  <si>
    <t>Net gain (loss) on equity investments</t>
  </si>
  <si>
    <t>Actuarial gain (loss) recognised</t>
  </si>
  <si>
    <t>Deferred taxation thereon</t>
  </si>
  <si>
    <t>Other comprehensive income that will not be reclassified to profit or loss</t>
  </si>
  <si>
    <t>Other comprehensive income (loss) for the period, net of tax</t>
  </si>
  <si>
    <t>Total comprehensive income (loss)</t>
  </si>
  <si>
    <t>Statement of Financial Position - USD ($) $ in Millions</t>
  </si>
  <si>
    <t>Non-current assets</t>
  </si>
  <si>
    <t>Tangible assets</t>
  </si>
  <si>
    <t>Right of use assets</t>
  </si>
  <si>
    <t>Intangible assets</t>
  </si>
  <si>
    <t>Investments in associates and joint ventures</t>
  </si>
  <si>
    <t>Other investments</t>
  </si>
  <si>
    <t>Inventories</t>
  </si>
  <si>
    <t>Trade, other receivables and other assets</t>
  </si>
  <si>
    <t>Deferred taxation</t>
  </si>
  <si>
    <t>Cash restricted for use</t>
  </si>
  <si>
    <t>Total Non-current assets</t>
  </si>
  <si>
    <t>Current Assets</t>
  </si>
  <si>
    <t>Cash and cash equivalents</t>
  </si>
  <si>
    <t>Total Current assets</t>
  </si>
  <si>
    <t>Total assets</t>
  </si>
  <si>
    <t>EQUITY AND LIABILITIES</t>
  </si>
  <si>
    <t>Share capital and premium</t>
  </si>
  <si>
    <t>Accumulated losses and other reserves</t>
  </si>
  <si>
    <t>Shareholders' equity</t>
  </si>
  <si>
    <t>Total equity</t>
  </si>
  <si>
    <t>Non-current liabilities</t>
  </si>
  <si>
    <t>Borrowings</t>
  </si>
  <si>
    <t>Lease liabilities</t>
  </si>
  <si>
    <t>Environmental rehabilitation and other provisions</t>
  </si>
  <si>
    <t>Provision for pension and post-retirement benefits</t>
  </si>
  <si>
    <t>Trade, other payables and deferred income</t>
  </si>
  <si>
    <t>Total Non-current liabilities</t>
  </si>
  <si>
    <t>Current liabilities</t>
  </si>
  <si>
    <t>Trade, other payables, deferred income and provisions</t>
  </si>
  <si>
    <t>Total Current liabilities</t>
  </si>
  <si>
    <t>Total liabilities</t>
  </si>
  <si>
    <t>Total equity and liabilities</t>
  </si>
  <si>
    <t>Statement of Cash Flows - USD ($) $ in Millions</t>
  </si>
  <si>
    <t>Cash flows from operating activities</t>
  </si>
  <si>
    <t>Receipts from customers</t>
  </si>
  <si>
    <t>Payments to suppliers and employees</t>
  </si>
  <si>
    <t>Cash generated from operations</t>
  </si>
  <si>
    <t>Dividends received from joint ventures</t>
  </si>
  <si>
    <t>Taxation refund</t>
  </si>
  <si>
    <t>Taxation paid</t>
  </si>
  <si>
    <t>Net cash inflow (outflow) from operating activities</t>
  </si>
  <si>
    <t>Cash flows from investing activities</t>
  </si>
  <si>
    <t>Capital expenditure</t>
  </si>
  <si>
    <t>Dividends from other investments</t>
  </si>
  <si>
    <t>Proceeds from disposal of tangible assets</t>
  </si>
  <si>
    <t>Other investments acquired</t>
  </si>
  <si>
    <t>Proceeds from disposal of other investments</t>
  </si>
  <si>
    <t>Loans advanced to associates and joint ventures</t>
  </si>
  <si>
    <t>Loans repaid by associates and joint ventures</t>
  </si>
  <si>
    <t>Cash payment to settle the sale of environmental trust fund</t>
  </si>
  <si>
    <t>Decrease (increase) in cash restricted for use</t>
  </si>
  <si>
    <t>Interest received</t>
  </si>
  <si>
    <t>Net cash inflow (outflow) from investing activities</t>
  </si>
  <si>
    <t>Cash flows from financing activities</t>
  </si>
  <si>
    <t>Proceeds from borrowings</t>
  </si>
  <si>
    <t>Repayment of borrowings</t>
  </si>
  <si>
    <t>Repayment of lease liabilities</t>
  </si>
  <si>
    <t>Finance costs paid</t>
  </si>
  <si>
    <t>Lease finance costs paid</t>
  </si>
  <si>
    <t>Bond settlement premium, RCF and bond transaction costs</t>
  </si>
  <si>
    <t>Dividends paid</t>
  </si>
  <si>
    <t>Net cash inflow (outflow) from financing activities</t>
  </si>
  <si>
    <t>Net increase (decrease) in cash and cash equivalents</t>
  </si>
  <si>
    <t>Translation</t>
  </si>
  <si>
    <t>Cash and cash equivalents at beginning of period</t>
  </si>
  <si>
    <t>Cash and cash equivalents at end of period</t>
  </si>
  <si>
    <t>Statement of Changes in Equity - USD ($) $ in Millions</t>
  </si>
  <si>
    <t>Total</t>
  </si>
  <si>
    <t>Other capital reserves</t>
  </si>
  <si>
    <t>Accumulated losses Retained earnings</t>
  </si>
  <si>
    <t>Fair value through OCI</t>
  </si>
  <si>
    <t>Actuarial (losses) gains</t>
  </si>
  <si>
    <t>Foreign currency translation reserve</t>
  </si>
  <si>
    <t>Equity at Dec. 31, 2017</t>
  </si>
  <si>
    <t>Other comprehensive income (loss)</t>
  </si>
  <si>
    <t>Shares issued</t>
  </si>
  <si>
    <t>Share-based payment for share awards net of exercised</t>
  </si>
  <si>
    <t>Dividends of subsidiaries</t>
  </si>
  <si>
    <t>Transfer of gain on disposal of equity investments</t>
  </si>
  <si>
    <t>Equity at Jun. 30, 2018</t>
  </si>
  <si>
    <t>Equity at Dec. 31, 2018</t>
  </si>
  <si>
    <t>Transactions with non-controlling interests</t>
  </si>
  <si>
    <t>Equity at Jun. 30, 2019</t>
  </si>
  <si>
    <t>Segmental Information</t>
  </si>
  <si>
    <t>Disclosure of entity's operating segments [Abstract]</t>
  </si>
  <si>
    <t xml:space="preserve">Segmental reporting AngloGold Ashanti’s operating segments are being reported based on the financial information provided to the Chief Executive Officer and the Executive Committee, collectively identified as the Chief Operating Decision Maker (CODM). Individual members of the Executive Committee are responsible for geographic regions of the business. Gold income Six months Six months Year ended ended ended Jun Jun Dec 2019 2018 2018 US Dollar million Reviewed Reviewed Audited South Africa 244 332 602 Continental Africa 971 972 1,983 Australia 415 390 780 Americas 455 514 1,021 2,085 2,208 4,386 Equity-accounted investments included above (296) (286) (581) 1,789 1,922 3,805 By-product revenue Six months Six months Year ended ended ended Jun Jun Dec 2019 2018 2018 US Dollar million Reviewed Reviewed Audited South Africa 1 6 6 Continental Africa 1 2 3 Australia 1 1 2 Americas 35 72 128 38 81 139 Equity-accounted investments included above (1) (1) (1) 37 80 138 Gross profit (loss) Six months Six months Year ended ended ended Jun Jun Dec 2019 2018 2018 US Dollar million Reviewed Reviewed Audited South Africa 15 (10 ) 21 Continental Africa 189 185 380 Australia 97 100 160 Americas 110 157 310 Corporate and other 3 15 3 414 447 874 Equity-accounted investments included above (77 ) (37 ) (102 ) 337 410 772 Cost of sales Six months Six months Year ended ended ended Jun Jun Dec 2019 2018 2018 US Dollar million Reviewed Reviewed Audited South Africa 231 352 590 Continental Africa 783 788 1,607 Australia 319 290 622 Americas 385 430 838 Corporate and other (2 ) (8) (4) 1,716 1,852 3,653 Equity-accounted investments included above (220 ) (250) (480) 1,496 1,602 3,173 Amortisation Six months Six months Year ended ended ended Jun Jun Dec 2019 2018 2018 US Dollar million Reviewed Reviewed Audited South Africa 29 42 72 Continental Africa 172 183 379 Australia 86 63 149 Americas 80 89 192 Corporate and other 2 2 3 369 379 795 Equity-accounted investments included above (73) (82) (165) 296 297 630 Capital expenditure Six months Six months Year ended ended ended Jun Jun Dec 2019 2018 2018 US Dollar million Reviewed Reviewed Audited South Africa 29 41 73 Continental Africa 150 139 313 Australia 58 79 156 Americas 80 75 176 Corporate and other 1 1 3 318 335 721 Equity-accounted investments included above (25) (42) (69) 293 293 652 Total assets As at As at As at Jun Jun Dec 2019 2018 2018 US Dollar million Reviewed Reviewed Audited South Africa 1,102 1,152 1,106 Continental Africa 3,283 3,109 3,135 Australia 956 876 888 Americas 1,309 1,229 1,286 Corporate and other 257 238 228 6,907 6,604 6,643 </t>
  </si>
  <si>
    <t>Notes</t>
  </si>
  <si>
    <t>Disclosure of interim financial reporting [Abstract]</t>
  </si>
  <si>
    <t>Description of accounting policies and methods of computation followed in interim financial statements [text block]</t>
  </si>
  <si>
    <t>Notes for the six months ended 30 June 2019 1 Basis of preparation The financial statements in this report have been prepared in accordance with the historic cost convention except for certain financial instruments which are stated at fair value. The group’s accounting policies used in the preparation of these financial statements are in terms of the JSE Listings Requirements and are consistent with those used in the annual financial statements for the year ended 31 December 2018, except for the adoption of new or amended standards applicable from 1 January 2019. As a result of adopting IFRS 16 Leases , the group has changed its accounting policies. The impact of adopting IFRS 16 Leases and the new accounting policy are disclosed in note 17. The condensed consolidated interim financial statements of AngloGold Ashanti have been prepared in compliance with the framework concepts and the measurement and recognition requirements of IAS 34, IFRS as issued by the International Accounting Standards Board, the South African Institute of Chartered Accountants Financial Reporting Guides as issued by the Accounting Practices Committee, Financial Reporting Pronouncements as issued by the Financial Reporting Standards Council, JSE Listings Requirements and in the manner required by the South African Companies Act, 2008 (as amended) for the preparation of financial information of the group for the six months ended 30 June 2019. These financial statements should be read in conjunction with the Company’s audited consolidated financial statements and the notes thereto as at and for the year ended 31 December 2018. Based on materiality, certain comparatives have been aggregated.</t>
  </si>
  <si>
    <t>Revenue</t>
  </si>
  <si>
    <t>Disclosure of revenue [Abstract]</t>
  </si>
  <si>
    <t xml:space="preserve">Revenue Six months Six months Year ended ended ended Jun Jun Dec 2019 2018 2018 US Dollar million Reviewed Reviewed Audited Gold income 1,789 1,922 3,805 By-products 37 80 138 Revenue from product sales 1,826 2,002 3,943 </t>
  </si>
  <si>
    <t>Cost of Sales</t>
  </si>
  <si>
    <t>Cost of Sales [Abstract]</t>
  </si>
  <si>
    <t xml:space="preserve">Cost of sales Six months Six months Year ended ended ended Jun Jun Dec 2019 2018 2018 US Dollar million Reviewed Reviewed Audited Cash operating costs 1,081 1,208 2,356 Royalties 59 68 135 Other cash costs 6 5 14 Total cash costs 1,146 1,281 2,505 Retrenchment costs 2 2 4 Rehabilitation and other non-cash costs 26 (3 ) 20 Amortisation of tangible assets 273 294 625 Amortisation of right of use assets 21 — — Amortisation of intangible assets 2 3 5 Inventory change 26 25 14 1,496 1,602 3,173 </t>
  </si>
  <si>
    <t>Other Operating Expenses</t>
  </si>
  <si>
    <t>Disclosure of other operating expenses [Abstract]</t>
  </si>
  <si>
    <t xml:space="preserve">Other operating expenses Six months Six months Year ended ended ended Jun Jun Dec 2019 2018 2018 US Dollar million Reviewed Reviewed Audited Care and maintenance costs 39 47 74 Pension and medical defined benefit provisions 4 5 10 Government fiscal claims, care and maintenance of old tailings operations and other expenses 6 5 13 49 57 97 </t>
  </si>
  <si>
    <t>Special Items</t>
  </si>
  <si>
    <t>Disclosure of special items [Abstract]</t>
  </si>
  <si>
    <t xml:space="preserve">Special items Six months Six months Year ended ended ended Jun Jun Dec 2019 2018 2018 US Dollar million Reviewed Reviewed Audited Impairment and derecognition of assets 9 94 104 Retrenchment and related costs 6 33 34 Legal fees and other costs related to contract terminations and settlement costs 3 5 17 Brazilian power utility legal settlement (16 ) — — Write-down of inventories — 1 1 Net (profit) loss on disposal of assets 1 22 20 Royalties received (1 ) (6 ) (10 ) Indirect tax expenses (recoveries) 4 2 4 6 151 170 </t>
  </si>
  <si>
    <t>Finance Costs and Unwinding of Obligations</t>
  </si>
  <si>
    <t>Disclosure of finance costs and unwinding of obligations [Abstract]</t>
  </si>
  <si>
    <t>Finance costs and unwinding of obligations Six months Six months Year ended ended ended Jun Jun Dec 2019 2018 2018 US Dollar million Reviewed Reviewed Audited Finance costs 75 69 140 Unwinding of obligations 21 16 38 96 85 178 The interest included within finance costs is calculated at effective interest rates.</t>
  </si>
  <si>
    <t>Share of Associates and Joint Ventures' Profit (Loss)</t>
  </si>
  <si>
    <t>Disclosure of share of associates and joint ventures’ profit (loss) [Abstract]</t>
  </si>
  <si>
    <t xml:space="preserve"> Share of associates and joint ventures' profit (loss) Six months Six months Year ended ended ended Jun Jun Dec 2019 2018 2018 US Dollar million Reviewed Reviewed Audited Revenue 297 286 582 Operating costs, special items and other expenses (227 ) (259 ) (472 ) Net interest received (paid) 5 4 (8 ) Profit (loss) before taxation 75 31 102 Taxation (13 ) (1 ) (9 ) Profit (loss) after taxation 62 30 93 Net impairment reversal of investments in associates 10 8 15 Net impairment reversal of investments in joint ventures 6 2 14 78 40 122 </t>
  </si>
  <si>
    <t>Disclosure of income tax [Abstract]</t>
  </si>
  <si>
    <t xml:space="preserve">Taxation Six months Six months Year ended ended ended Jun Jun Dec 2019 2018 2018 US Dollar million Reviewed Reviewed Audited South African taxation Prior year (over) under provision (1 ) (2 ) (2 ) Deferred taxation Impairment and disposal of tangible assets (2 ) (48 ) (47 ) Other temporary differences (9 ) (27 ) (34 ) Prior year (over) under provision (1 ) — (2 ) Change in estimated deferred tax rate — (19 ) (23 ) (13 ) (96 ) (108 ) Foreign taxation Normal taxation 91 108 243 Prior year (over) under provision (4 ) 5 1 Deferred taxation Temporary differences (13 ) 26 (4 ) Prior year (over) under provision 4 — 4 Change in estimate — — (7 ) Change in statutory tax rate — — (1 ) 78 139 236 65 43 128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t>
  </si>
  <si>
    <t>Headline Earnings (loss)</t>
  </si>
  <si>
    <t>Disclosure of earnings per share [Notes] [Abstract]</t>
  </si>
  <si>
    <t>Headline earnings (loss)</t>
  </si>
  <si>
    <t xml:space="preserve">Headline earnings (loss) Six months Six months Year ended ended ended Jun Jun Dec 2019 2018 2018 US Dollar million Reviewed Reviewed Audited The profit (loss) attributable to equity shareholders has been adjusted by the following to arrive at headline earnings (loss): Profit (loss) attributable to equity shareholders 114 33 133 Net impairment and derecognition of assets 7 92 102 Net loss (profit) on disposal of assets 1 22 32 Taxation (2 ) (48 ) (47 ) Headline earnings (loss) 120 99 220 Headline earnings (loss) per ordinary share (cents) (1) 29 24 53 Diluted headline earnings (loss) per ordinary share (cents) (2) 29 24 53 (1) Calculated on the basic weighted average number of ordinary shares. (2) Calculated on the diluted weighted average number of ordinary shares. Number of shares Ordinary shares 413,711,485 410,750,435 411,412,947 Fully vested options 3,007,509 4,720,517 5,709,208 Weighted average number of shares 416,718,994 415,470,952 417,122,155 Dilutive potential of share options 355,659 — 257,250 Dilutive number of ordinary shares 417,074,653 415,470,952 417,379,405 </t>
  </si>
  <si>
    <t>Share Capital and Premium</t>
  </si>
  <si>
    <t>Share Capital, Reserves And Other Equity Interest [Abstract]</t>
  </si>
  <si>
    <t xml:space="preserve">Share capital and premium As at As at As at Jun Jun Dec 2019 2018 2018 US Dollar million Reviewed Reviewed Audited Share capital Authorised: 600,000,000 ordinary shares of 25 SA cents each 23 23 23 2,000,000 A redeemable preference shares of 50 SA cents each — — — 5,000,000 B redeemable preference shares of 1 SA cents each — — — 30,000,000 C redeemable preference shares at no par value — — — 23 23 23 Issued and fully paid: 414,656,454 (June 2018: 411,611,313; Dec 2018: 412,769,980) ordinary shares in issue 16 16 16 2,000,000 A redeemable preference shares of 50 SA cents each — — — 778,896 B redeemable preference shares of 1 SA cent each — — — 16 16 16 Treasury shares held within the group 2,778,896 A and B redeemable preference shares — — — 16 16 16 Share premium Balance at beginning of period 7,208 7,171 7,171 Ordinary shares issued 21 23 37 7,229 7,194 7,208 Less: held within the group Redeemable preference shares (53 ) (53 ) (53 ) Balance at end of period 7,176 7,141 7,155 Share capital and premium 7,192 7,157 7,171 </t>
  </si>
  <si>
    <t>Disclosure of borrowing costs [Abstract]</t>
  </si>
  <si>
    <t xml:space="preserve">Borrowings AngloGold Ashanti’s borrowings are interest bearing. As at As at As at Jun Jun Dec 2019 2018 2018 US Dollar million Reviewed Reviewed Audited Change in liabilities arising from financing activities: Reconciliation of borrowings A reconciliation of the borrowings included in the statement of financial position is set out in the following table: Opening balance 2,050 2,268 2,268 Proceeds from borrowings 154 283 753 Repayment of borrowings (82 ) (500 ) (967 ) Finance costs paid on borrowings (61 ) (60 ) (117 ) Interest charged to the income statement 62 62 127 Deferred loan fees (9 ) 3 — Reclassification of finance leases to lease liabilities (60 ) — — Translation 1 (5 ) (14 ) Closing balance 2,055 2,051 2,050 Reconciliation of finance costs paid A reconciliation of the finance costs paid included in the statement of cash flows is set out in the following table: Finance costs paid on borrowings 61 60 117 Commitment fees, environmental guarantees fees and other borrowing costs 7 6 13 Total finance costs paid 68 66 130 Reconciliation of lease liabilities A reconciliation of the lease liabilities included in the statement of financial position is set out in the following table: Opening balance — Lease liabilities recognised 155 Repayment of lease liabilities (20 ) Finance costs paid on lease liabilities (5 ) Interest charged to the income statement 6 Reclassification of finance leases from borrowings 60 Translation (2 ) Closing balance 194 Lease finance costs paid included in the statement of cash flows 5 </t>
  </si>
  <si>
    <t>Cash Generated From Operations Cash Generated From Operations</t>
  </si>
  <si>
    <t>Statement of cash flows [abstract]</t>
  </si>
  <si>
    <t>Cash Generated From Operations</t>
  </si>
  <si>
    <t xml:space="preserve"> Cash generated from operations Six months Six months Year ended ended ended Jun Jun Dec 2019 2018 2018 US Dollar million Reviewed Reviewed Audited Profit (loss) before taxation 181 86 278 Adjusted for: Movement on non-hedge derivatives and other commodity contracts (7 ) (9 ) 3 Amortisation of tangible and right of use assets 294 294 625 Finance costs and unwinding of obligations 96 85 178 Environmental, rehabilitation and other expenditure (17 ) (32 ) (35 ) Special items 12 112 106 Amortisation of intangible assets 2 3 5 Fair value adjustments (1 ) — 3 Interest income (8 ) (9 ) (17 ) Share of associates and joint ventures' (profit) loss (78 ) (40 ) (122 ) Other non-cash movements 50 10 39 Movements in working capital (146 ) (132 ) (131 ) 378 368 932 Movements in working capital: (Increase) decrease in inventories (24 ) 30 (9 ) (Increase) decrease in trade and other receivables (88 ) (59 ) (72 ) Increase (decrease) in trade, other payables and deferred income (34 ) (103 ) (50 ) (146 ) (132 ) (131 )</t>
  </si>
  <si>
    <t>Financial risk management activities (Notes)</t>
  </si>
  <si>
    <t>Disclosure of detailed information about financial instruments [abstract]</t>
  </si>
  <si>
    <t>Financial risk management activities</t>
  </si>
  <si>
    <t>Financial risk management activities Borrowings The rated bonds are carried at amortised cost and their fair values are their closing market values at the reporting date which results in the difference noted in the table below. The interest rate on the remaining borrowings is reset on a short-term floating rate basis and accordingly the carrying amount is considered to approximate the fair value. As at As at As at Jun Jun Dec 2019 2018 2018 US Dollar million Reviewed Reviewed Audited Carrying amount 2,055 2,051 2,050 Fair value 2,149 2,101 2,084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tables set out the group’s financial assets and liabilities measured at fair value by level within the fair value hierarchy: Types of instruments: Equity securities Jun 2019 Jun 2018 Dec 2018 Reviewed Reviewed Audited US Dollar million Level 1 Level 2 Level 3 Total Level 1 Level 2 Level 3 Total Level 1 Level 2 Level 3 Total Other equity securities FVTPL 20 20 22 22 19 19 Other equity securities FVOCI 62 62 75 75 69 69 Environmental obligations Pursuant to environmental regulations in the countries in which we operate, we are obligated to close our operations and rehabilitate the lands which we mine in accordance with these regulations. As a consequence AngloGold Ashanti is required in some circumstances to provide either reclamations bonds issued by third party entities, establish independent trust funds or provide guarantees issued by the operation, to the respective environmental protection agency or such other government department with responsibility for environmental oversight in the respective country to cover the potential environmental rehabilitation obligation in specified amounts. In most cases, the environmental obligations will expire on completion of the rehabilitation although in some cases we are required to potentially post bonds for events unknown that may arise after the rehabilitation has been completed. In South Africa, we have established a trust fund which has assets of ZAR 1.126b n and guarantees of ZAR 0.549b n issued by various banks, for a current carrying value of the liability of ZAR 0.818b n. In Australia, since 2014, we have paid into a Mine Rehabilitation Fund an amount of AUD $5.5m for a current carrying value of the liability of AUD $139.2m . At Iduapriem, we have provided a bond comprising of a cash component of $9.99m with a further bond guarantee amounting to $36.4m issued by Ecobank Ghana Limited, United Bank for Africa (Ghana) Ltd and Barclays Bank (Ghana) Limited for a current carrying value of the liability of $45.9m . At Obuasi, we have provided a bond comprising of a cash component of $20.6m with a further bank guarantee amounting to $30.0m issued equally by Standard Chartered Bank (SCB) and United Bank for Africa Ghana Limited (UBA) for a current carrying value of the liability of $176.8m . In some circumstances we may be required to post further bonds in due course which will have a consequential income statement charge for the fees charged by the providers of the reclamation bonds.</t>
  </si>
  <si>
    <t>Leases (Notes)</t>
  </si>
  <si>
    <t>Disclosure of leases [Abstract]</t>
  </si>
  <si>
    <t>Leases</t>
  </si>
  <si>
    <t>Leases The group leases various assets including buildings, plant and equipment and vehicles. Some of the group’s lease obligations are secured by the lessors’ title to the leased assets for such leases. As at Jun 2019 US Dollar million Right of use assets Mine Infrastructure Land and buildings Total Impact of adopting IFRS 16 - 1 January 2019 119 9 128 Transfers and other movements (1) 59 14 73 Additions 28 — 28 Accumulated amortisation and other movements (38 ) (12 ) (50 ) Net book value 168 11 179 Amortisation for the period 21 — 21 (1) Relates to contracts previously classified as leases under IAS 17 which the group has reassessed upon initial transition as leases under IFRS 16 as of 1 January 2019. As at Jun 2019 Amounts recognised in the income statement US Dollar million Amortisation expense on right of use assets 21 Interest expense on lease liabilities 6 Expenses on short term leases 49 Expenses on variable lease payments not included in the lease liabilities 116 Expenses on leases of low value assets 1 These expenses are allocated to cost of sales and corporate, administration and other costs. Total cash outflow for leases during the period amounted to $25 million , consisting of repayments of liabilities of $20m and finance costs paid of $5m . As at Jun 2019 Lease liabilities US Dollar million Non-current 145 Current 49 Total 194 As at Jun 2019 Maturity analysis of lease liabilities US Dollar million Undiscounted cash flows Less than and including 1 year 56 Between 1 and 5 years 101 Five years and more 84 Total 241 As at Jun 2019 Reconciliation between IFRS 16 right of use assets and lease commitments as at 31 December 2018 US Dollar million Lease liabilities at 1 January 2019 128 Discounting of lease liabilities 16 Non-qualifying leases (1) 121 Lease commitments at 31 December 2018 265 (1) Non-qualifying leases include right of use assets that are short term in nature, low value items, or where the contractual repayment structures are variable in nature only, as well as the service components of qualifying contracts, not capitalised as part of the initial cost of the right of use assets. The group does not face a significant liquidity risk with regard to its lease liabilities. Lease liabilities are monitored within the group’s treasury function. All lease contracts contain market review clauses in the event that AngloGold Ashanti exercises its option to renew. The weighted average incremental borrowing rate at the date of initial application is 5.96% .</t>
  </si>
  <si>
    <t>Capital Commitments</t>
  </si>
  <si>
    <t>Capital commitments [abstract]</t>
  </si>
  <si>
    <t>Capital commitments</t>
  </si>
  <si>
    <t>Capital commitments As at As at As at Jun Jun Dec 2019 2018 2018 US Dollar million Reviewed Reviewed Audited Orders placed and outstanding on capital contracts at the prevailing rate of exchange (1) 223 111 99 (1) Includes the group's attributable share of capital commitments relating to associates and joint ventures. Liquidity and capital resources To service the above capital commitment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above commitments. The financing facilities which mature in the near future are disclosed in current liabilities. The group believes that sufficient measures are in place to ensure that these facilities can be refinanced.</t>
  </si>
  <si>
    <t>Contractual Commitments and Contingencies</t>
  </si>
  <si>
    <t>Disclosure of other provisions, contingent liabilities and contingent assets [Abstract]</t>
  </si>
  <si>
    <t>Contractual commitments and contingencies AngloGold Ashanti's material contingent liabilities and assets at 30 June 2019 and 31 December 2018 are detailed below: Contingencies and guarantees Jun 2019 Dec 2018 Reviewed Audited US Dollar million Contingent liabilities Litigation – Ghana (1) (2) 97 97 Litigation - North America (3) — — Tax disputes – Brazil (4) 22 21 Tax dispute - AngloGold Ashanti Colombia S.A. (5) 168 144 Groundwater pollution (6) — — Deep groundwater pollution – Africa (7) — — 287 262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Ghanaian High Court pending arbitration. In February 2016, MBC submitted the matter to arbitration. On 12 July 2018, the Ghana Arbitration Centre notified AGAG that MBC had appointed an arbitrator. AGAG subsequently selected its own arbitrator. These two arbitrators then selected the chairman of the arbitral panel and the panel met on 5 March 2019 to discuss preliminary matters. In March 2019, the arbitrator nominated by AGAG recused himself due to a conflict of interest. AGAG nominated a new arbitrator on 29 April 2019. On 25 July 2019, the panel held an arbitration management meeting to address initial procedural matters.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but AGAG intends to allow some time to pass prior to applying to have the matter dismissed for want of prosecution. On 24 February 2014, executive members of the PTP (AGAG) Smoke Effect Association (PASEA), sued AGAG by themselves and on behalf of their members (undisclosed number) on grounds similar to those discussed above, as well as economic hardships resulting from the failure of their crops. This matter has been adjourned indefinitely. AGAG intends to allow some time to pass prior to applying to have the matter struck out for want of prosecution.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AngloGold Ashanti believes the lawsuit is without merit and continues to vigorously defend against it. The matter is proceeding. In view of the limitation of current information for the accurate estimation of a liability, no reliable estimate can be made for the obligation. Tax claims (4) Tax disputes - AngloGold Ashanti Limited’s subsidiaries in Brazil are involved in various disputes with the Brazilian tax authorities. These disputes date back to 2007 and involve federal tax assessments including income tax, royalties, social contributions, VAT and annual property tax. Collectively, the possible amount involved is approximately $22m (2018: $21m ). Management is of the opinion that these taxes are not payable. (5) Tax dispute - In January 2013, AngloGold Ashanti Colombia S.A. (AGAC) received notice from the Colombian Tax Office (DIAN) that it disagreed with the company’s tax treatment of certain items in the 2010 and 2011 income and equity tax returns. On 23 October 2013, AGAC received the official assessments from the DIAN which established that an estimated additional tax of $20m (2018: $20m ) will be payable if the tax returns were amended. Penalties and interest for the additional taxes may amount to $118m (2018: $115m ). The company believes that the DIAN has applied the tax legislation incorrectly. AGAC subsequently challenged the DIAN’s ruling by filing lawsuits in March 2015 and April 2015 before the Administrative Court of Cundinamarca (the trial court for tax litigation). On 23 April 2018, the Administrative Court denied AGAC’s arguments with respect to the 2011 income tax litigation. AGAC subsequently appealed this judgement to the Administrative Supreme Court of Colombia, which heard the case during 2018. A final judgement is expected to be delivered in the next 12 to 18 months. In addition, in January 2018 AGAC received notice from the DIAN that it also disagreed with AGAC’s 2013 income and equity tax returns on the same basis as the 2010 and 2011 returns, calculating additional tax along with penalties and interest of $10m (2018: $9m ). On 21 December 2018, AGAC filed an appeal before the Administrative Court of Cundinamarca in respect of the 2013 assessment. In May 2019, AGAC received notice from the DIAN that it also disagreed with AGAC's 2014 income and equity tax returns on the same basis as the other challenged tax returns, calculating additional tax along with penalties and interest of $8m . In February 2019, Gramalote Colombia Limited (GCL) also received notice from the DIAN that it disagreed with its 2013 income and equity tax returns on the same basis as the AGAC returns, calculating additional tax along with penalties and interest of $9m . In March 2019, GCL also received notice of an amendment to its 2014 income and equity tax returns on the same basis as above, amounting to $3m . The total amount claimed by the DIAN, related to the above tax matters, amounts to $168m (2018: $144m ). The matters are currently pending. Other (6)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7)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New and amended standards adopted by the group New and amended standards adopted by the group</t>
  </si>
  <si>
    <t>Disclosure of changes in accounting policies, accounting estimates and errors [Abstract]</t>
  </si>
  <si>
    <t>New and amended standards adopted by the group</t>
  </si>
  <si>
    <t>New and amended standards adopted by the group AngloGold Ashanti adopted IFRS 16 Leases on 1 January 2019 which superseded IAS 17 Leases (see note 14 for detailed lease disclosures) and IFRIC 23 Uncertainty Over Income Tax Treatments . The impact of the adoption of IFRS 16 and the new a ccounting policy are disclosed below. The adoption of IFRS 16 has resulted in the recognition of right of use assets and related liabilities, previously not recognised on the statement of financial position. The group has elected to apply IFRS 16 utilising the modified retrospective approach, no cumulative effect of initially applying IFRS 16 was identified and recognised as an adjustment to the opening balance of retained earnings. The cumulative impact on the adoption of IFRS 16 results in the recognition of right of use assets, lease liabilities and the ensuing deferred tax. Refer to Note 14 for the detail on the right of use assets and lease liabilities. The ability to set off deferred tax assets and liabilities resulted in an immaterial adjustment to the overall net deferred tax balance of the group. Comparative information has not been restated. The group has applied the following practical expedients upon transition to the new standard: Transition options applied: • Leases with a remaining contract period of less than one year will not be recorded on the statement of financial position and the lease payments will be expensed in the income statement on a straight-line basis. • The right-of-use asset is based on the lease liability recognised. Practical expedients: • The short-term lease exemption - leases with a duration of less than a year will be expensed in the income statement on a straight-line basis. • The low value lease exemption - t he group has elected to take the low value exemption with a value of $10k for the individual leased asset value. Further, the group has added an exception within its accounting policy to not capitalise leases with a net present value of $250,000 based on an IAS 1 materiality assessment. • Exclusion of initial direct costs for the measurement of the right of use asset at the date of initial application. • Use of hindsight in determining the lease term where the contract contains options to extend or terminate the lease. The leases accounting policy applicable from 1 January 2019: The group assesses whether a contract is or contains a lease, at inception of a contract. The group recognises a right-of-use asset and a corresponding lease liability with respect to all lease agreements in which it is the lessee, except for short-term leases (defined as leases with a lease term of 12 months or less) and leases of low value assets. For these leases, the group recognis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contracts that are denominated in the same currency will use a single discount rate. This rate has been determined using various factors including in-country borrowings as well as other sources of finance. For contracts previously classified as leases under IAS 17, the group has reassessed whether the contract is or contains a lease upon initial transition to the new standard and has also performed an assessment to identify significant contracts which have not previously classified as leases, but which may be a lease under the new standard.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separately in the consolidated statement of financial position, allocated to non-current and current liabilities.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shall be determined as the non-cancellable period of a lease, together with: • Periods covered by an option to extend the lease if AngloGold Ashanti is reasonably certain to make use of that option; and / or • Periods covered by an option to terminate the lease, if AngloGold Ashanti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Impairment of Assets to determine whether a right-of-use asset is impaired and accounts for any identified impairment loss accordingly. The adoption of IFRIC 23 had no impact on the group at 30 June 2019.</t>
  </si>
  <si>
    <t>Announcements</t>
  </si>
  <si>
    <t>Disclosure Of Additional Information [Abstract]</t>
  </si>
  <si>
    <t>Announcements Notification of change in Debt Sponsor - On 11 January 2019, bondholders were advised that AngloGold Ashanti has terminated Rand Merchant Bank (A division of FirstRand Bank Limited) as its Debt Sponsor and have appointed The Standard Bank of South Africa Limited as its Debt Sponsor, effective 31 January 2019. Sale of Greenfields Exploration tenements in Colombia - On 5 March 2019, AngloGold Ashanti announced an agreement with Royal Road Minerals Limited for the sale of its interests in Northern Colombia Holdings Limited. Boston Shaker underground mine to go ahead at Tropicana - On 28 March 2019, AngloGold Ashanti Australia Limited ( 70% and manager) and Independence Group NL ( 30% ) approved the development of the Boston Shaker Underground Project at the Tropicana Gold Mine in Western Australia. AngloGold Ashanti starts process to review divestment options for South African assets - On 9 May 2019, AngloGold Ashanti announced that it was embarking on a process to review divestment options for its remaining South African assets. This process will consider all ownership options, with a view to maximising the value and future prospects of these assets. AngloGold Ashanti announces a change to its Board of Directors - On 28 May 2019, AngloGold Ashanti announced the appointment of Ms Maria Ramos as an independent non-executive director to its board of directors, effective 1 June 2019. Ms Ramos will serve as a member of the Investment Committee and the Social and Ethics and Sustainability Committee. High Court approves settlement of the Silicosis and TB class action - On 26 July 2019, a full bench of the Johannesburg High Court approved the settlement of the silicosis and tuberculosis class action suit. The settlement is between the Occupational Lung Disease Working Group - representing African Rainbow Minerals, Anglo American SA, AngloGold Ashanti, Gold Fields, Harmony and Sibanye Stillwater, and settlement classes’ representatives as well as the settlement classes’ attorneys Richard Spoor Inc, Abrahams Kiewitz Inc and the Legal Resources Centre.</t>
  </si>
  <si>
    <t>Supplemental Condensed Consolidating Financial Information</t>
  </si>
  <si>
    <t>Supplemental condensed consolidating financial information AngloGold Ashanti Holdings plc (“IOMco”), a 100 percent wholly-owned subsidiary of AngloGold Ashanti, has issued debt securities which are fully and unconditionally guaranteed by AngloGold Ashanti Limited (being the “Guarantor”). IOMco is an Isle of Man registered company that holds certain of AngloGold Ashanti’s operations and assets located outside South Africa. The following is condensed consolidating financial information for the Company as of 30 June 2019, 2018 and 31 December 2018 and for the six months ended 30 June 2019, 2018 and for the year ended 31 December 2018, with a separate column for each of AngloGold Ashanti Limited as Guarantor, IOMco as Issuer and the other subsidiaries of the Company combined (the “Non-Guarantor Subsidiaries”). For the purposes of the condensed consolidating financial information, the Company carries its investments under the equity method. The following supplemental condensed consolidating financial information should be read in conjunction with the Company’s condensed consolidated financial statements. Condensed consolidating statements of income for the six months ended 30 June 2019 US Dollar million AngloGold Ashanti IOMco Other subsidiaries Consolidation adjustments Total (the "Guarantor") (the "Issuer") (the "Non-Guarantor Subsidiaries") Revenue from product sales 190 — 1,636 — 1,826 Cost of sales (179 ) — (1,317 ) — (1,496 ) Gain (loss) on non-hedge derivatives and other commodity contracts 2 — 5 — 7 Gross profit (loss) 13 — 324 — 337 Corporate administration, marketing and other income (expenses) (24 ) 3 (9 ) (10 ) (40 ) Exploration and evaluation costs — — (51 ) — (51 ) Other operating income (expenses) (23 ) — (26 ) — (49 ) Special items (12 ) 3 7 (4 ) (6 ) Operating profit (loss) (46 ) 6 245 (14 ) 191 Interest income 2 1 5 — 8 Other gains and (losses) — (2 ) 1 — (1 ) Finance costs and unwinding of obligations (11 ) (53 ) (32 ) — (96 ) Fair value adjustments — — 1 — 1 Share of associates and joint ventures’ profit (loss) — — 68 10 78 Equity gain (loss) in subsidiaries 156 294 — (450 ) — Profit (loss) before taxation 101 246 288 (454 ) 181 Taxation 13 — (78 ) — (65 ) Profit (loss) for the period 114 246 210 (454 ) 116 Allocated as follows: Equity shareholders 114 246 208 (454 ) 114 Non-controlling interests — — 2 — 2 114 246 210 (454 ) 116 Comprehensive income (loss) 118 243 207 (448 ) 120 Comprehensive (income) loss attributable to non-controlling interests — — (2 ) — (2 ) Comprehensive income (loss) attributable to AngloGold Ashanti 118 243 205 (448 ) 118 Condensed consolidating statements of income for the six months ended 30 June 2018 US Dollar million AngloGold Ashanti IOMco Other subsidiaries Consolidation adjustments Total (the "Guarantor") (the "Issuer") (the "Non-Guarantor Subsidiaries") Revenue from product sales 280 — 1,722 — 2,002 Cost of sales (295) — (1,307) — (1,602) Gain (loss) on non-hedge derivatives and other commodity contracts — — 3 7 10 Gross profit (loss) (15) — 418 7 410 Corporate administration, marketing and other income (expenses) (28) (2) 1 (8) (37) Exploration and evaluation costs (3) — (43) — (46) Other operating income (expenses) (24) — (33) — (57) Special items (13) (2) (139 ) 3 (151) Operating profit (loss) (83) (4) 204 2 119 Interest income — 2 7 — 9 Other gains and (losses) — — 3 — 3 Finance costs and unwinding of obligations (13 ) (53 ) (19 ) — (85 ) Share of associates and joint ventures’ profit (loss) 6 — 32 2 40 Equity gain (loss) in subsidiaries 53 304 — (357 ) — Profit (loss) before taxation (37) 249 227 (353) 86 Taxation 70 — (113) — (43) Profit (loss) for the period 33 249 114 (353) 43 Allocated as follows: Equity shareholders 33 249 104 (353) 33 Non-controlling interests — — 10 — 10 33 249 114 (353) 43 Comprehensive income (loss) (44) 227 124 (341) (34) Comprehensive loss (income) attributable to non-controlling interests — — (10) — (10) Comprehensive income (loss) attributable to AngloGold Ashanti (44) 227 114 (341) (44) Condensed consolidating statements of income for the year ended 31 December 2018 US Dollar million AngloGold Ashanti IOMco Other subsidiaries Consolidation adjustments Total (the "Guarantor") (the "Issuer") (the "Non-Guarantor Subsidiaries") Revenue from product sales 498 — 3,445 — 3,943 Cost of sales (494 ) — (2,679 ) — (3,173 ) Gain (loss) on non-hedge derivatives and other commodity contracts (4 ) — 6 — 2 Gross profit (loss) — — 772 — 772 Corporate administration, marketing and other income (expenses) (12 ) (20 ) (13 ) (31 ) (76 ) Exploration and evaluation costs (4 ) — (98 ) — (102 ) Other operating income (expenses) (46 ) 3 (54 ) — (97 ) Special items (15 ) 8 (155 ) (8 ) (170 ) Operating profit (loss) (77 ) (9 ) 452 (39 ) 327 Dividends received 2 — — — 2 Interest income — 4 13 — 17 Other gains and (losses) — (6 ) (3 ) — (9 ) Finance costs and unwinding of obligations (23 ) (107 ) (48 ) — (178 ) Fair value adjustments — — (3 ) — (3 ) Share of associates and joint ventures’ profit (loss) 6 — 107 9 122 Equity gain (loss) in subsidiaries 142 490 — (632 ) — Profit (loss) before taxation 50 372 518 (662 ) 278 Taxation 83 — (211 ) — (128 ) Profit (loss) for the period 133 372 307 (662 ) 150 Allocated as follows: Equity shareholders 133 372 290 (662 ) 133 Non-controlling interests — — 17 — 17 133 372 307 (662 ) 150 Comprehensive income (loss) (8 ) 320 301 (604 ) 9 Comprehensive loss (income) attributable to non-controlling interests — — (17 ) — (17 ) Comprehensive income (loss) attributable to AngloGold Ashanti (8 ) 320 284 (604 ) (8 ) Condensed consolidating statement of financial position as at 30 June 2019 US Dollar million AngloGold Ashanti IOMco Other subsidiaries Consolidation adjustments Total (the "Guarantor") (the "Issuer") (the "Non-Guarantor Subsidiaries") ASSETS Non-current assets Tangible assets 629 — 2,745 — 3,374 Right of use assets 3 — 176 — 179 Intangible assets 1 — 121 (1 ) 121 Investments in associates and joint ventures 2,504 4,245 1,437 (6,613 ) 1,573 Other investments 1 2 135 (2 ) 136 Inventories — — 126 — 126 Trade and other receivables — 29 119 (29 ) 119 Cash restricted for use — — 36 — 36 3,138 4,276 4,895 (6,645 ) 5,664 Current Assets Other investments — 7 — — 7 Inventories, trade and other receivables, intergroup balances and other current assets 356 474 1,206 (1,159 ) 877 Cash restricted for use — — 17 — 17 Cash and cash equivalents 23 102 217 — 342 379 583 1,440 (1,159 ) 1,243 Total assets 3,517 4,859 6,335 (7,804 ) 6,907 EQUITY AND LIABILITIES Share capital and premium 7,192 6,096 837 (6,933 ) 7,192 (Accumulated losses) retained earnings and other reserves (4,444 ) (3,203 ) 1,397 1,806 (4,444 ) Shareholders' equity 2,748 2,893 2,234 (5,127 ) 2,748 Non-controlling interests — — 32 — 32 Total equity 2,748 2,893 2,266 (5,127 ) 2,780 Non-current liabilities 345 1,028 1,367 — 2,740 Current liabilities including intergroup balances 424 938 2,702 (2,677 ) 1,387 Total liabilities 769 1,966 4,069 (2,677 ) 4,127 Total equity and liabilities 3,517 4,859 6,335 (7,804 ) 6,907 Condensed consolidating statement of financial position as at 30 June 2018 US Dollar million AngloGold Ashanti IOMco Other subsidiaries Consolidation adjustments Total (the "Guarantor") (the "Issuer") (the "Non-Guarantor Subsidiaries") ASSETS Non-current assets Tangible assets 656 — 2,822 — 3,478 Intangible assets — — 132 (1 ) 131 Investments in associates and joint ventures 2,357 4,294 1,359 (6,506 ) 1,504 Other investments 1 9 142 (2 ) 150 Inventories 1 — 90 — 91 Trade and other receivables — 29 73 (29 ) 73 Deferred taxation — — 5 — 5 Cash restricted for use — — 34 — 34 3,015 4,332 4,657 (6,538 ) 5,466 Current Assets Other investments — 6 — — 6 Inventories, trade and other receivables, intergroup balances and other current assets 386 230 1,184 (902 ) 898 Cash restricted for use — — 19 — 19 Cash and cash equivalents 3 96 116 — 215 389 332 1,319 (902 ) 1,138 Total assets 3,404 4,664 5,976 (7,440 ) 6,604 EQUITY AND LIABILITIES Share capital and premium 7,157 6,096 821 (6,917 ) 7,157 (Accumulated losses) retained earnings and other reserves (4,552 ) (3,397 ) 1,442 1,955 (4,552 ) Shareholders' equity 2,605 2,699 2,263 (4,962 ) 2,605 Non-controlling interests — — 36 — 36 Total equity 2,605 2,699 2,299 (4,962 ) 2,641 Non-current liabilities 301 1,733 1,310 — 3,344 Current liabilities including intergroup balances 498 232 2,367 (2,478 ) 619 Total liabilities 799 1,965 3,677 (2,478 ) 3,963 Total equity and liabilities 3,404 4,664 5,976 (7,440 ) 6,604 Condensed consolidating statement of financial position as at 31 December 2018 US Dollar million AngloGold Ashanti IOMco Other subsidiaries Consolidation adjustments Total (the "Guarantor") (the "Issuer") (the "Non-Guarantor Subsidiaries") ASSETS Non-current assets Tangible assets 625 — 2,756 — 3,381 Intangible assets 1 — 123 (1 ) 123 Investments in associates and joint ventures 2,383 4,255 1,398 (6,508 ) 1,528 Other investments 2 3 138 (2 ) 141 Inventories 1 — 105 — 106 Trade and other receivables — 29 102 (29 ) 102 Cash restricted for use — — 35 — 35 3,012 4,287 4,657 (6,540 ) 5,416 Current Assets Other investments — 6 — — 6 Inventories, trade and other receivables, intergroup balances and other current assets 390 416 1,166 (1,111 ) 861 Cash restricted for use — — 31 — 31 Cash and cash equivalents 7 97 225 — 329 397 519 1,422 (1,111 ) 1,227 Total assets 3,409 4,806 6,079 (7,651 ) 6,643 EQUITY AND LIABILITIES Share capital and premium 7,171 6,096 821 (6,917 ) 7,171 (Accumulated losses) retained earnings and other reserves (4,519 ) (3,310 ) 1,406 1,904 (4,519 ) Shareholders' equity 2,652 2,786 2,227 (5,013 ) 2,652 Non-controlling interests — — 42 — 42 Total equity 2,652 2,786 2,269 (5,013 ) 2,694 Non-current liabilities 319 1,734 1,103 — 3,156 Current liabilities including intergroup balances 438 286 2,707 (2,638 ) 793 Total liabilities 757 2,020 3,810 (2,638 ) 3,949 Total equity and liabilities 3,409 4,806 6,079 (7,651 ) 6,643 Condensed consolidating statements of cash flows for the six months ended 30 June 2019 US Dollar million AngloGold Ashanti IOMco Other subsidiaries Consolidation adjustments Total (the "Guarantor") (the "Issuer") (the "Non-Guarantor Subsidiaries") Cash flows from operating activities Cash generated from (used by) operations (23 ) 3 398 — 378 Net movement in intergroup receivables and payables 31 (113 ) 85 (3 ) — Dividends received from joint ventures — 33 — — 33 Taxation refund — — 7 — 7 Taxation paid — — (75 ) — (75 ) Net cash inflow (outflow) from operating activities 8 (77 ) 415 (3 ) 343 Cash flows from investing activities Capital expenditure (26 ) — (267 ) — (293 ) Proceeds from disposal of tangible assets — — 2 — 2 Other investments acquired — — (28 ) — (28 ) Proceeds from disposal of other investments — — 31 — 31 Investments in associates and joint ventures — — (2 ) — (2 ) Net loans repaid by (advanced to) associates and joint ventures — 4 (1 ) — 3 Increase in investment in subsidiary (16 ) — — 16 — Disposal (acquisition) of subsidiaries — (3 ) 3 — — Decrease (increase) in cash restricted for use — — 12 — 12 Interest received 2 1 5 — 8 Net cash inflow (outflow) from investing activities (40 ) 2 (245 ) 16 (267 ) Cash flows from financing activities Increase in share capital — — 16 (16 ) — Proceeds from borrowings 117 — 37 — 154 Repayment of borrowings (81 ) — (1 ) — (82 ) Repayment of lease liabilities (1 ) — (19 ) — (20 ) Finance costs paid (3 ) (51 ) (14 ) — (68 ) Lease finance costs paid — — (5 ) — (5 ) Dividends paid (28 ) — (15 ) — (43 ) Intergroup dividends received (paid) 44 131 (175 ) — — Net cash inflow (outflow) from financing activities 47 80 (175 ) (16 ) (64 ) Net increase (decrease) in cash and cash equivalents 15 5 (5 ) (3 ) 12 Translation 1 — (3 ) 3 1 Cash and cash equivalents at beginning of period 7 97 225 — 329 Cash and cash equivalents at end of period 23 102 217 — 342 Condensed consolidating statements of cash flows for the six months ended 30 June 2018 US Dollar million AngloGold Ashanti IOMco Other subsidiaries Consolidation adjustments Total (the "Guarantor") (the "Issuer") (the "Non-Guarantor Subsidiaries") Cash flows from operating activities Cash generated from (used by) operations (126 ) (6 ) 491 9 368 Net movement in intergroup receivables and payables 75 (64 ) (13 ) 2 — Dividends received from joint ventures — 49 — — 49 Taxation paid — — (96 ) — (96 ) Net cash inflow (outflow) from operating activities (51 ) (21 ) 382 11 321 Cash flows from investing activities Capital expenditure (35 ) — (258 ) — (293 ) Proceeds from disposal of tangible assets 303 — 1 6 310 Other investments acquired — — (54 ) — (54 ) Proceeds from disposal of other investments — — 76 — 76 Investments in associates and joint ventures — — (5 ) — (5 ) Net loans repaid by (advanced to) associates and joint ventures — (3 ) — — (3 ) Cash payment to settle the sale of environmental trust fund (32 ) — — — (32 ) Disposal (acquisition) of subsidiaries — (6 ) 6 — — Decrease (increase) in cash restricted for use — 1 9 (1 ) 9 Interest received — 1 6 — 7 Net cash inflow (outflow) from investing activities 236 (7 ) (219 ) 5 15 Cash flows from financing activities Proceeds from borrowings 191 45 47 — 283 Repayment of borrowings (377 ) (80 ) (43 ) — (500 ) Finance costs paid (7 ) (51 ) (8 ) — (66 ) Dividends paid (24 ) — (15 ) — (39 ) Intergroup dividends received (paid) 25 189 (215 ) 1 — Net cash inflow (outflow) from financing activities (192 ) 103 (234 ) 1 (322 ) Net increase (decrease) in cash and cash equivalents (7 ) 75 (71 ) 17 14 Translation (1 ) — 14 (17 ) (4 ) Cash and cash equivalents at beginning of period 11 21 173 — 205 Cash and cash equivalents at end of period 3 96 116 — 215 Condensed consolidating statements of cash flow for the year ended 31 December 2018 US Dollar million AngloGold Ashanti IOMco Other subsidiaries Consolidation adjustments Total (the "Guarantor") (the "Issuer") (the "Non-Guarantor Subsidiaries") Cash flows from operating activities Cash generated from (used by) operations (120 ) (18 ) 1,062 8 932 Net movement in intergroup receivables and payables 73 (215 ) 130 12 — Dividends received from joint ventures — 91 — — 91 Taxation refund — — 5 — 5 Taxation paid — — (171 ) — (171 ) Net cash inflow (outflow) from operating activities (47 ) (142 ) 1,026 20 857 Cash flows from investing activities Capital expenditure (64 ) — (588 ) — (652 ) Proceeds from disposal of tangible assets 303 — 4 6 313 Dividends from other investments 2 — — — 2 Other investments acquired — — (81 ) — (81 ) Proceeds from disposal of other investments — — 98 — 98 Investments in associates and joint ventures — — (8 ) — (8 ) Net loans repaid by (advanced to) associates and joint ventures 9 10 (2 ) — 17 Cash payment to settle the sale of environmental trust fund (32 ) — — — (32 ) Disposal (acquisition) of subsidiaries — (7 ) 7 — — Decrease (increase) in cash restricted for use — 1 (4 ) (1 ) (4 ) Interest received — 1 11 — 12 Net cash inflow (outflow) from investing activities 218 5 (563 ) 5 (335 ) Cash flows from financing activities Proceeds from borrowings 407 45 301 — 753 Repayment of borrowings (570 ) (80 ) (317 ) — (967 ) Finance costs paid (12 ) (102 ) (16 ) — (130 ) Bond settlement premium, RCF and bond transaction costs — (10 ) — — (10 ) Dividends paid (24 ) — (15 ) — (39 ) Intergroup dividends received (paid) 25 360 (386 ) 1 — Net cash inflow (outflow) from financing activities (174 ) 213 (433 ) 1 (393 ) Net increase (decrease) in cash and cash equivalents (3 ) 76 30 26 129 Translation (1 ) — 22 (26 ) (5 ) Cash and cash equivalents at beginning of year 11 21 173 — 205 Cash and cash equivalents at end of year 7 97 225 — 329</t>
  </si>
  <si>
    <t>Segmental Information (Tables)</t>
  </si>
  <si>
    <t>Disclosure of Segmental Information</t>
  </si>
  <si>
    <t xml:space="preserve">Gold income Six months Six months Year ended ended ended Jun Jun Dec 2019 2018 2018 US Dollar million Reviewed Reviewed Audited South Africa 244 332 602 Continental Africa 971 972 1,983 Australia 415 390 780 Americas 455 514 1,021 2,085 2,208 4,386 Equity-accounted investments included above (296) (286) (581) 1,789 1,922 3,805 By-product revenue Six months Six months Year ended ended ended Jun Jun Dec 2019 2018 2018 US Dollar million Reviewed Reviewed Audited South Africa 1 6 6 Continental Africa 1 2 3 Australia 1 1 2 Americas 35 72 128 38 81 139 Equity-accounted investments included above (1) (1) (1) 37 80 138 Gross profit (loss) Six months Six months Year ended ended ended Jun Jun Dec 2019 2018 2018 US Dollar million Reviewed Reviewed Audited South Africa 15 (10 ) 21 Continental Africa 189 185 380 Australia 97 100 160 Americas 110 157 310 Corporate and other 3 15 3 414 447 874 Equity-accounted investments included above (77 ) (37 ) (102 ) 337 410 772 Cost of sales Six months Six months Year ended ended ended Jun Jun Dec 2019 2018 2018 US Dollar million Reviewed Reviewed Audited South Africa 231 352 590 Continental Africa 783 788 1,607 Australia 319 290 622 Americas 385 430 838 Corporate and other (2 ) (8) (4) 1,716 1,852 3,653 Equity-accounted investments included above (220 ) (250) (480) 1,496 1,602 3,173 Amortisation Six months Six months Year ended ended ended Jun Jun Dec 2019 2018 2018 US Dollar million Reviewed Reviewed Audited South Africa 29 42 72 Continental Africa 172 183 379 Australia 86 63 149 Americas 80 89 192 Corporate and other 2 2 3 369 379 795 Equity-accounted investments included above (73) (82) (165) 296 297 630 Capital expenditure Six months Six months Year ended ended ended Jun Jun Dec 2019 2018 2018 US Dollar million Reviewed Reviewed Audited South Africa 29 41 73 Continental Africa 150 139 313 Australia 58 79 156 Americas 80 75 176 Corporate and other 1 1 3 318 335 721 Equity-accounted investments included above (25) (42) (69) 293 293 652 Total assets As at As at As at Jun Jun Dec 2019 2018 2018 US Dollar million Reviewed Reviewed Audited South Africa 1,102 1,152 1,106 Continental Africa 3,283 3,109 3,135 Australia 956 876 888 Americas 1,309 1,229 1,286 Corporate and other 257 238 228 6,907 6,604 6,643 </t>
  </si>
  <si>
    <t>Revenue (Tables)</t>
  </si>
  <si>
    <t>Disclosure of revenue</t>
  </si>
  <si>
    <t xml:space="preserve"> Six months Six months Year ended ended ended Jun Jun Dec 2019 2018 2018 US Dollar million Reviewed Reviewed Audited Gold income 1,789 1,922 3,805 By-products 37 80 138 Revenue from product sales 1,826 2,002 3,943 </t>
  </si>
  <si>
    <t>Cost of Sales (Tables)</t>
  </si>
  <si>
    <t>Cost of Sales by Cost</t>
  </si>
  <si>
    <t xml:space="preserve"> Six months Six months Year ended ended ended Jun Jun Dec 2019 2018 2018 US Dollar million Reviewed Reviewed Audited Cash operating costs 1,081 1,208 2,356 Royalties 59 68 135 Other cash costs 6 5 14 Total cash costs 1,146 1,281 2,505 Retrenchment costs 2 2 4 Rehabilitation and other non-cash costs 26 (3 ) 20 Amortisation of tangible assets 273 294 625 Amortisation of right of use assets 21 — — Amortisation of intangible assets 2 3 5 Inventory change 26 25 14 1,496 1,602 3,173 </t>
  </si>
  <si>
    <t>Other Operating Expenses (Tables)</t>
  </si>
  <si>
    <t>Other Operating Expenses by Expense</t>
  </si>
  <si>
    <t xml:space="preserve"> Six months Six months Year ended ended ended Jun Jun Dec 2019 2018 2018 US Dollar million Reviewed Reviewed Audited Care and maintenance costs 39 47 74 Pension and medical defined benefit provisions 4 5 10 Government fiscal claims, care and maintenance of old tailings operations and other expenses 6 5 13 49 57 97 </t>
  </si>
  <si>
    <t>Special Items (Tables)</t>
  </si>
  <si>
    <t>Disclosure of Special Items by Item</t>
  </si>
  <si>
    <t xml:space="preserve"> Six months Six months Year ended ended ended Jun Jun Dec 2019 2018 2018 US Dollar million Reviewed Reviewed Audited Impairment and derecognition of assets 9 94 104 Retrenchment and related costs 6 33 34 Legal fees and other costs related to contract terminations and settlement costs 3 5 17 Brazilian power utility legal settlement (16 ) — — Write-down of inventories — 1 1 Net (profit) loss on disposal of assets 1 22 20 Royalties received (1 ) (6 ) (10 ) Indirect tax expenses (recoveries) 4 2 4 6 151 170 </t>
  </si>
  <si>
    <t>Finance Costs and Unwinding of Obligations (Tables)</t>
  </si>
  <si>
    <t>Disclosure of Finance Costs and Unwinding of Obligations by Item</t>
  </si>
  <si>
    <t xml:space="preserve"> Six months Six months Year ended ended ended Jun Jun Dec 2019 2018 2018 US Dollar million Reviewed Reviewed Audited Finance costs 75 69 140 Unwinding of obligations 21 16 38 96 85 178 </t>
  </si>
  <si>
    <t>Share of Associates and Joint Ventures' Profit (Loss) (Tables)</t>
  </si>
  <si>
    <t>Disclosure of share of associates and joint ventures’ profit (loss)</t>
  </si>
  <si>
    <t xml:space="preserve"> Six months Six months Year ended ended ended Jun Jun Dec 2019 2018 2018 US Dollar million Reviewed Reviewed Audited Revenue 297 286 582 Operating costs, special items and other expenses (227 ) (259 ) (472 ) Net interest received (paid) 5 4 (8 ) Profit (loss) before taxation 75 31 102 Taxation (13 ) (1 ) (9 ) Profit (loss) after taxation 62 30 93 Net impairment reversal of investments in associates 10 8 15 Net impairment reversal of investments in joint ventures 6 2 14 78 40 122 </t>
  </si>
  <si>
    <t>Taxation (Tables)</t>
  </si>
  <si>
    <t>Disclosure of Income Tax Expense</t>
  </si>
  <si>
    <t xml:space="preserve"> Six months Six months Year ended ended ended Jun Jun Dec 2019 2018 2018 US Dollar million Reviewed Reviewed Audited South African taxation Prior year (over) under provision (1 ) (2 ) (2 ) Deferred taxation Impairment and disposal of tangible assets (2 ) (48 ) (47 ) Other temporary differences (9 ) (27 ) (34 ) Prior year (over) under provision (1 ) — (2 ) Change in estimated deferred tax rate — (19 ) (23 ) (13 ) (96 ) (108 ) Foreign taxation Normal taxation 91 108 243 Prior year (over) under provision (4 ) 5 1 Deferred taxation Temporary differences (13 ) 26 (4 ) Prior year (over) under provision 4 — 4 Change in estimate — — (7 ) Change in statutory tax rate — — (1 ) 78 139 236 65 43 128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t>
  </si>
  <si>
    <t>Headline Earnings (loss) Headline Earnings (loss) (Tables)</t>
  </si>
  <si>
    <t>Disclosure of earnings per share [Abstract]</t>
  </si>
  <si>
    <t xml:space="preserve"> Six months Six months Year ended ended ended Jun Jun Dec 2019 2018 2018 US Dollar million Reviewed Reviewed Audited The profit (loss) attributable to equity shareholders has been adjusted by the following to arrive at headline earnings (loss): Profit (loss) attributable to equity shareholders 114 33 133 Net impairment and derecognition of assets 7 92 102 Net loss (profit) on disposal of assets 1 22 32 Taxation (2 ) (48 ) (47 ) Headline earnings (loss) 120 99 220 Headline earnings (loss) per ordinary share (cents) (1) 29 24 53 Diluted headline earnings (loss) per ordinary share (cents) (2) 29 24 53 (1) Calculated on the basic weighted average number of ordinary shares. (2) Calculated on the diluted weighted average number of ordinary shares. Number of shares Ordinary shares 413,711,485 410,750,435 411,412,947 Fully vested options 3,007,509 4,720,517 5,709,208 Weighted average number of shares 416,718,994 415,470,952 417,122,155 Dilutive potential of share options 355,659 — 257,250 Dilutive number of ordinary shares 417,074,653 415,470,952 417,379,405 </t>
  </si>
  <si>
    <t>Share Capital and Premium (Tables)</t>
  </si>
  <si>
    <t>Disclosure of Share Capital</t>
  </si>
  <si>
    <t xml:space="preserve"> As at As at As at Jun Jun Dec 2019 2018 2018 US Dollar million Reviewed Reviewed Audited Share capital Authorised: 600,000,000 ordinary shares of 25 SA cents each 23 23 23 2,000,000 A redeemable preference shares of 50 SA cents each — — — 5,000,000 B redeemable preference shares of 1 SA cents each — — — 30,000,000 C redeemable preference shares at no par value — — — 23 23 23 Issued and fully paid: 414,656,454 (June 2018: 411,611,313; Dec 2018: 412,769,980) ordinary shares in issue 16 16 16 2,000,000 A redeemable preference shares of 50 SA cents each — — — 778,896 B redeemable preference shares of 1 SA cent each — — — 16 16 16 Treasury shares held within the group 2,778,896 A and B redeemable preference shares — — — 16 16 16 Share premium Balance at beginning of period 7,208 7,171 7,171 Ordinary shares issued 21 23 37 7,229 7,194 7,208 Less: held within the group Redeemable preference shares (53 ) (53 ) (53 ) Balance at end of period 7,176 7,141 7,155 Share capital and premium 7,192 7,157 7,171 </t>
  </si>
  <si>
    <t>Borrowings (Tables)</t>
  </si>
  <si>
    <t>Disclosure of Detailed Information About Borrowings</t>
  </si>
  <si>
    <t xml:space="preserve"> As at As at As at Jun Jun Dec 2019 2018 2018 US Dollar million Reviewed Reviewed Audited Change in liabilities arising from financing activities: Reconciliation of borrowings A reconciliation of the borrowings included in the statement of financial position is set out in the following table: Opening balance 2,050 2,268 2,268 Proceeds from borrowings 154 283 753 Repayment of borrowings (82 ) (500 ) (967 ) Finance costs paid on borrowings (61 ) (60 ) (117 ) Interest charged to the income statement 62 62 127 Deferred loan fees (9 ) 3 — Reclassification of finance leases to lease liabilities (60 ) — — Translation 1 (5 ) (14 ) Closing balance 2,055 2,051 2,050 Reconciliation of finance costs paid A reconciliation of the finance costs paid included in the statement of cash flows is set out in the following table: Finance costs paid on borrowings 61 60 117 Commitment fees, environmental guarantees fees and other borrowing costs 7 6 13 Total finance costs paid 68 66 130 Reconciliation of lease liabilities A reconciliation of the lease liabilities included in the statement of financial position is set out in the following table: Opening balance — Lease liabilities recognised 155 Repayment of lease liabilities (20 ) Finance costs paid on lease liabilities (5 ) Interest charged to the income statement 6 Reclassification of finance leases from borrowings 60 Translation (2 ) Closing balance 194 Lease finance costs paid included in the statement of cash flows 5 </t>
  </si>
  <si>
    <t>Cash Generated From Operations (Tables)</t>
  </si>
  <si>
    <t>Disclosure of Cash Generated From Operations</t>
  </si>
  <si>
    <t xml:space="preserve"> Six months Six months Year ended ended ended Jun Jun Dec 2019 2018 2018 US Dollar million Reviewed Reviewed Audited Profit (loss) before taxation 181 86 278 Adjusted for: Movement on non-hedge derivatives and other commodity contracts (7 ) (9 ) 3 Amortisation of tangible and right of use assets 294 294 625 Finance costs and unwinding of obligations 96 85 178 Environmental, rehabilitation and other expenditure (17 ) (32 ) (35 ) Special items 12 112 106 Amortisation of intangible assets 2 3 5 Fair value adjustments (1 ) — 3 Interest income (8 ) (9 ) (17 ) Share of associates and joint ventures' (profit) loss (78 ) (40 ) (122 ) Other non-cash movements 50 10 39 Movements in working capital (146 ) (132 ) (131 ) 378 368 932 Movements in working capital: (Increase) decrease in inventories (24 ) 30 (9 ) (Increase) decrease in trade and other receivables (88 ) (59 ) (72 ) Increase (decrease) in trade, other payables and deferred income (34 ) (103 ) (50 ) (146 ) (132 ) (131 )</t>
  </si>
  <si>
    <t>Financial risk management activities (Tables)</t>
  </si>
  <si>
    <t>Summary of carrying amount and fair value</t>
  </si>
  <si>
    <t xml:space="preserve">The interest rate on the remaining borrowings is reset on a short-term floating rate basis and accordingly the carrying amount is considered to approximate the fair value. As at As at As at Jun Jun Dec 2019 2018 2018 US Dollar million Reviewed Reviewed Audited Carrying amount 2,055 2,051 2,050 Fair value 2,149 2,101 2,084 </t>
  </si>
  <si>
    <t>Summary of fair value of assets</t>
  </si>
  <si>
    <t xml:space="preserve">Types of instruments: Equity securities Jun 2019 Jun 2018 Dec 2018 Reviewed Reviewed Audited US Dollar million Level 1 Level 2 Level 3 Total Level 1 Level 2 Level 3 Total Level 1 Level 2 Level 3 Total Other equity securities FVTPL 20 20 22 22 19 19 Other equity securities FVOCI 62 62 75 75 69 69 </t>
  </si>
  <si>
    <t>Leases (Tables)</t>
  </si>
  <si>
    <t>Summary of Right-of-Use Assets</t>
  </si>
  <si>
    <t xml:space="preserve"> As at Jun 2019 US Dollar million Right of use assets Mine Infrastructure Land and buildings Total Impact of adopting IFRS 16 - 1 January 2019 119 9 128 Transfers and other movements (1) 59 14 73 Additions 28 — 28 Accumulated amortisation and other movements (38 ) (12 ) (50 ) Net book value 168 11 179 Amortisation for the period 21 — 21 (1) Relates to contracts previously classified as leases under IAS 17 which the group has reassessed upon initial transition as leases under IFRS 16 as of 1 January 2019.</t>
  </si>
  <si>
    <t>Summary of Amounts Recognised in Income Statement</t>
  </si>
  <si>
    <t xml:space="preserve"> As at Jun 2019 Amounts recognised in the income statement US Dollar million Amortisation expense on right of use assets 21 Interest expense on lease liabilities 6 Expenses on short term leases 49 Expenses on variable lease payments not included in the lease liabilities 116 Expenses on leases of low value assets 1</t>
  </si>
  <si>
    <t>Summary of Lease Liabilities</t>
  </si>
  <si>
    <t xml:space="preserve"> As at Jun 2019 Lease liabilities US Dollar million Non-current 145 Current 49 Total 194</t>
  </si>
  <si>
    <t>Maturity Analysis of Lease Liabilities</t>
  </si>
  <si>
    <t xml:space="preserve"> As at Jun 2019 Maturity analysis of lease liabilities US Dollar million Undiscounted cash flows Less than and including 1 year 56 Between 1 and 5 years 101 Five years and more 84 Total 241</t>
  </si>
  <si>
    <t>Reconciliation between IFRS 16 Right-of-use Assets and Lease Commitments (Details)</t>
  </si>
  <si>
    <t xml:space="preserve"> As at Jun 2019 Reconciliation between IFRS 16 right of use assets and lease commitments as at 31 December 2018 US Dollar million Lease liabilities at 1 January 2019 128 Discounting of lease liabilities 16 Non-qualifying leases (1) 121 Lease commitments at 31 December 2018 265 (1) Non-qualifying leases include right of use assets that are short term in nature, low value items, or where the contractual repayment structures are variable in nature only, as well as the service components of qualifying contracts, not capitalised as part of the initial cost of the right of use assets.</t>
  </si>
  <si>
    <t>Capital Commitments (Tables)</t>
  </si>
  <si>
    <t>Contractual Capital Commitments [Abstract]</t>
  </si>
  <si>
    <t>Summary of Capital Commitments</t>
  </si>
  <si>
    <t>Capital commitments As at As at As at Jun Jun Dec 2019 2018 2018 US Dollar million Reviewed Reviewed Audited Orders placed and outstanding on capital contracts at the prevailing rate of exchange (1) 223 111 99 (1) Includes the group's attributable share of capital commitments relating to associates and joint ventures.</t>
  </si>
  <si>
    <t>Contractual Commitments and Contingencies (Tables)</t>
  </si>
  <si>
    <t>Disclosure of Contingent Liabilities and Assets</t>
  </si>
  <si>
    <t>AngloGold Ashanti's material contingent liabilities and assets at 30 June 2019 and 31 December 2018 are detailed below: Contingencies and guarantees Jun 2019 Dec 2018 Reviewed Audited US Dollar million Contingent liabilities Litigation – Ghana (1) (2) 97 97 Litigation - North America (3) — — Tax disputes – Brazil (4) 22 21 Tax dispute - AngloGold Ashanti Colombia S.A. (5) 168 144 Groundwater pollution (6) — — Deep groundwater pollution – Africa (7) — — 287 262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Ghanaian High Court pending arbitration. In February 2016, MBC submitted the matter to arbitration. On 12 July 2018, the Ghana Arbitration Centre notified AGAG that MBC had appointed an arbitrator. AGAG subsequently selected its own arbitrator. These two arbitrators then selected the chairman of the arbitral panel and the panel met on 5 March 2019 to discuss preliminary matters. In March 2019, the arbitrator nominated by AGAG recused himself due to a conflict of interest. AGAG nominated a new arbitrator on 29 April 2019. On 25 July 2019, the panel held an arbitration management meeting to address initial procedural matters.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but AGAG intends to allow some time to pass prior to applying to have the matter dismissed for want of prosecution. On 24 February 2014, executive members of the PTP (AGAG) Smoke Effect Association (PASEA), sued AGAG by themselves and on behalf of their members (undisclosed number) on grounds similar to those discussed above, as well as economic hardships resulting from the failure of their crops. This matter has been adjourned indefinitely. AGAG intends to allow some time to pass prior to applying to have the matter struck out for want of prosecution.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AngloGold Ashanti believes the lawsuit is without merit and continues to vigorously defend against it. The matter is proceeding. In view of the limitation of current information for the accurate estimation of a liability, no reliable estimate can be made for the obligation. Tax claims (4) Tax disputes - AngloGold Ashanti Limited’s subsidiaries in Brazil are involved in various disputes with the Brazilian tax authorities. These disputes date back to 2007 and involve federal tax assessments including income tax, royalties, social contributions, VAT and annual property tax. Collectively, the possible amount involved is approximately $22m (2018: $21m ). Management is of the opinion that these taxes are not payable. (5) Tax dispute - In January 2013, AngloGold Ashanti Colombia S.A. (AGAC) received notice from the Colombian Tax Office (DIAN) that it disagreed with the company’s tax treatment of certain items in the 2010 and 2011 income and equity tax returns. On 23 October 2013, AGAC received the official assessments from the DIAN which established that an estimated additional tax of $20m (2018: $20m ) will be payable if the tax returns were amended. Penalties and interest for the additional taxes may amount to $118m (2018: $115m ). The company believes that the DIAN has applied the tax legislation incorrectly. AGAC subsequently challenged the DIAN’s ruling by filing lawsuits in March 2015 and April 2015 before the Administrative Court of Cundinamarca (the trial court for tax litigation). On 23 April 2018, the Administrative Court denied AGAC’s arguments with respect to the 2011 income tax litigation. AGAC subsequently appealed this judgement to the Administrative Supreme Court of Colombia, which heard the case during 2018. A final judgement is expected to be delivered in the next 12 to 18 months. In addition, in January 2018 AGAC received notice from the DIAN that it also disagreed with AGAC’s 2013 income and equity tax returns on the same basis as the 2010 and 2011 returns, calculating additional tax along with penalties and interest of $10m (2018: $9m ). On 21 December 2018, AGAC filed an appeal before the Administrative Court of Cundinamarca in respect of the 2013 assessment. In May 2019, AGAC received notice from the DIAN that it also disagreed with AGAC's 2014 income and equity tax returns on the same basis as the other challenged tax returns, calculating additional tax along with penalties and interest of $8m . In February 2019, Gramalote Colombia Limited (GCL) also received notice from the DIAN that it disagreed with its 2013 income and equity tax returns on the same basis as the AGAC returns, calculating additional tax along with penalties and interest of $9m . In March 2019, GCL also received notice of an amendment to its 2014 income and equity tax returns on the same basis as above, amounting to $3m . The total amount claimed by the DIAN, related to the above tax matters, amounts to $168m (2018: $144m ). The matters are currently pending. Other (6)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7)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Supplemental Condensed Consolidating Financial Information (Tables)</t>
  </si>
  <si>
    <t>Condensed Consolidating Income Statement</t>
  </si>
  <si>
    <t xml:space="preserve">Condensed consolidating statements of income for the six months ended 30 June 2019 US Dollar million AngloGold Ashanti IOMco Other subsidiaries Consolidation adjustments Total (the "Guarantor") (the "Issuer") (the "Non-Guarantor Subsidiaries") Revenue from product sales 190 — 1,636 — 1,826 Cost of sales (179 ) — (1,317 ) — (1,496 ) Gain (loss) on non-hedge derivatives and other commodity contracts 2 — 5 — 7 Gross profit (loss) 13 — 324 — 337 Corporate administration, marketing and other income (expenses) (24 ) 3 (9 ) (10 ) (40 ) Exploration and evaluation costs — — (51 ) — (51 ) Other operating income (expenses) (23 ) — (26 ) — (49 ) Special items (12 ) 3 7 (4 ) (6 ) Operating profit (loss) (46 ) 6 245 (14 ) 191 Interest income 2 1 5 — 8 Other gains and (losses) — (2 ) 1 — (1 ) Finance costs and unwinding of obligations (11 ) (53 ) (32 ) — (96 ) Fair value adjustments — — 1 — 1 Share of associates and joint ventures’ profit (loss) — — 68 10 78 Equity gain (loss) in subsidiaries 156 294 — (450 ) — Profit (loss) before taxation 101 246 288 (454 ) 181 Taxation 13 — (78 ) — (65 ) Profit (loss) for the period 114 246 210 (454 ) 116 Allocated as follows: Equity shareholders 114 246 208 (454 ) 114 Non-controlling interests — — 2 — 2 114 246 210 (454 ) 116 Comprehensive income (loss) 118 243 207 (448 ) 120 Comprehensive (income) loss attributable to non-controlling interests — — (2 ) — (2 ) Comprehensive income (loss) attributable to AngloGold Ashanti 118 243 205 (448 ) 118 Condensed consolidating statements of income for the six months ended 30 June 2018 US Dollar million AngloGold Ashanti IOMco Other subsidiaries Consolidation adjustments Total (the "Guarantor") (the "Issuer") (the "Non-Guarantor Subsidiaries") Revenue from product sales 280 — 1,722 — 2,002 Cost of sales (295) — (1,307) — (1,602) Gain (loss) on non-hedge derivatives and other commodity contracts — — 3 7 10 Gross profit (loss) (15) — 418 7 410 Corporate administration, marketing and other income (expenses) (28) (2) 1 (8) (37) Exploration and evaluation costs (3) — (43) — (46) Other operating income (expenses) (24) — (33) — (57) Special items (13) (2) (139 ) 3 (151) Operating profit (loss) (83) (4) 204 2 119 Interest income — 2 7 — 9 Other gains and (losses) — — 3 — 3 Finance costs and unwinding of obligations (13 ) (53 ) (19 ) — (85 ) Share of associates and joint ventures’ profit (loss) 6 — 32 2 40 Equity gain (loss) in subsidiaries 53 304 — (357 ) — Profit (loss) before taxation (37) 249 227 (353) 86 Taxation 70 — (113) — (43) Profit (loss) for the period 33 249 114 (353) 43 Allocated as follows: Equity shareholders 33 249 104 (353) 33 Non-controlling interests — — 10 — 10 33 249 114 (353) 43 Comprehensive income (loss) (44) 227 124 (341) (34) Comprehensive loss (income) attributable to non-controlling interests — — (10) — (10) Comprehensive income (loss) attributable to AngloGold Ashanti (44) 227 114 (341) (44) Condensed consolidating statements of income for the year ended 31 December 2018 US Dollar million AngloGold Ashanti IOMco Other subsidiaries Consolidation adjustments Total (the "Guarantor") (the "Issuer") (the "Non-Guarantor Subsidiaries") Revenue from product sales 498 — 3,445 — 3,943 Cost of sales (494 ) — (2,679 ) — (3,173 ) Gain (loss) on non-hedge derivatives and other commodity contracts (4 ) — 6 — 2 Gross profit (loss) — — 772 — 772 Corporate administration, marketing and other income (expenses) (12 ) (20 ) (13 ) (31 ) (76 ) Exploration and evaluation costs (4 ) — (98 ) — (102 ) Other operating income (expenses) (46 ) 3 (54 ) — (97 ) Special items (15 ) 8 (155 ) (8 ) (170 ) Operating profit (loss) (77 ) (9 ) 452 (39 ) 327 Dividends received 2 — — — 2 Interest income — 4 13 — 17 Other gains and (losses) — (6 ) (3 ) — (9 ) Finance costs and unwinding of obligations (23 ) (107 ) (48 ) — (178 ) Fair value adjustments — — (3 ) — (3 ) Share of associates and joint ventures’ profit (loss) 6 — 107 9 122 Equity gain (loss) in subsidiaries 142 490 — (632 ) — Profit (loss) before taxation 50 372 518 (662 ) 278 Taxation 83 — (211 ) — (128 ) Profit (loss) for the period 133 372 307 (662 ) 150 Allocated as follows: Equity shareholders 133 372 290 (662 ) 133 Non-controlling interests — — 17 — 17 133 372 307 (662 ) 150 Comprehensive income (loss) (8 ) 320 301 (604 ) 9 Comprehensive loss (income) attributable to non-controlling interests — — (17 ) — (17 ) Comprehensive income (loss) attributable to AngloGold Ashanti (8 ) 320 284 (604 ) (8 ) </t>
  </si>
  <si>
    <t>Condensed Consolidating Statement of Financial Position</t>
  </si>
  <si>
    <t xml:space="preserve">Condensed consolidating statement of financial position as at 30 June 2019 US Dollar million AngloGold Ashanti IOMco Other subsidiaries Consolidation adjustments Total (the "Guarantor") (the "Issuer") (the "Non-Guarantor Subsidiaries") ASSETS Non-current assets Tangible assets 629 — 2,745 — 3,374 Right of use assets 3 — 176 — 179 Intangible assets 1 — 121 (1 ) 121 Investments in associates and joint ventures 2,504 4,245 1,437 (6,613 ) 1,573 Other investments 1 2 135 (2 ) 136 Inventories — — 126 — 126 Trade and other receivables — 29 119 (29 ) 119 Cash restricted for use — — 36 — 36 3,138 4,276 4,895 (6,645 ) 5,664 Current Assets Other investments — 7 — — 7 Inventories, trade and other receivables, intergroup balances and other current assets 356 474 1,206 (1,159 ) 877 Cash restricted for use — — 17 — 17 Cash and cash equivalents 23 102 217 — 342 379 583 1,440 (1,159 ) 1,243 Total assets 3,517 4,859 6,335 (7,804 ) 6,907 EQUITY AND LIABILITIES Share capital and premium 7,192 6,096 837 (6,933 ) 7,192 (Accumulated losses) retained earnings and other reserves (4,444 ) (3,203 ) 1,397 1,806 (4,444 ) Shareholders' equity 2,748 2,893 2,234 (5,127 ) 2,748 Non-controlling interests — — 32 — 32 Total equity 2,748 2,893 2,266 (5,127 ) 2,780 Non-current liabilities 345 1,028 1,367 — 2,740 Current liabilities including intergroup balances 424 938 2,702 (2,677 ) 1,387 Total liabilities 769 1,966 4,069 (2,677 ) 4,127 Total equity and liabilities 3,517 4,859 6,335 (7,804 ) 6,907 Condensed consolidating statement of financial position as at 30 June 2018 US Dollar million AngloGold Ashanti IOMco Other subsidiaries Consolidation adjustments Total (the "Guarantor") (the "Issuer") (the "Non-Guarantor Subsidiaries") ASSETS Non-current assets Tangible assets 656 — 2,822 — 3,478 Intangible assets — — 132 (1 ) 131 Investments in associates and joint ventures 2,357 4,294 1,359 (6,506 ) 1,504 Other investments 1 9 142 (2 ) 150 Inventories 1 — 90 — 91 Trade and other receivables — 29 73 (29 ) 73 Deferred taxation — — 5 — 5 Cash restricted for use — — 34 — 34 3,015 4,332 4,657 (6,538 ) 5,466 Current Assets Other investments — 6 — — 6 Inventories, trade and other receivables, intergroup balances and other current assets 386 230 1,184 (902 ) 898 Cash restricted for use — — 19 — 19 Cash and cash equivalents 3 96 116 — 215 389 332 1,319 (902 ) 1,138 Total assets 3,404 4,664 5,976 (7,440 ) 6,604 EQUITY AND LIABILITIES Share capital and premium 7,157 6,096 821 (6,917 ) 7,157 (Accumulated losses) retained earnings and other reserves (4,552 ) (3,397 ) 1,442 1,955 (4,552 ) Shareholders' equity 2,605 2,699 2,263 (4,962 ) 2,605 Non-controlling interests — — 36 — 36 Total equity 2,605 2,699 2,299 (4,962 ) 2,641 Non-current liabilities 301 1,733 1,310 — 3,344 Current liabilities including intergroup balances 498 232 2,367 (2,478 ) 619 Total liabilities 799 1,965 3,677 (2,478 ) 3,963 Total equity and liabilities 3,404 4,664 5,976 (7,440 ) 6,604 Condensed consolidating statement of financial position as at 31 December 2018 US Dollar million AngloGold Ashanti IOMco Other subsidiaries Consolidation adjustments Total (the "Guarantor") (the "Issuer") (the "Non-Guarantor Subsidiaries") ASSETS Non-current assets Tangible assets 625 — 2,756 — 3,381 Intangible assets 1 — 123 (1 ) 123 Investments in associates and joint ventures 2,383 4,255 1,398 (6,508 ) 1,528 Other investments 2 3 138 (2 ) 141 Inventories 1 — 105 — 106 Trade and other receivables — 29 102 (29 ) 102 Cash restricted for use — — 35 — 35 3,012 4,287 4,657 (6,540 ) 5,416 Current Assets Other investments — 6 — — 6 Inventories, trade and other receivables, intergroup balances and other current assets 390 416 1,166 (1,111 ) 861 Cash restricted for use — — 31 — 31 Cash and cash equivalents 7 97 225 — 329 397 519 1,422 (1,111 ) 1,227 Total assets 3,409 4,806 6,079 (7,651 ) 6,643 EQUITY AND LIABILITIES Share capital and premium 7,171 6,096 821 (6,917 ) 7,171 (Accumulated losses) retained earnings and other reserves (4,519 ) (3,310 ) 1,406 1,904 (4,519 ) Shareholders' equity 2,652 2,786 2,227 (5,013 ) 2,652 Non-controlling interests — — 42 — 42 Total equity 2,652 2,786 2,269 (5,013 ) 2,694 Non-current liabilities 319 1,734 1,103 — 3,156 Current liabilities including intergroup balances 438 286 2,707 (2,638 ) 793 Total liabilities 757 2,020 3,810 (2,638 ) 3,949 Total equity and liabilities 3,409 4,806 6,079 (7,651 ) 6,643 </t>
  </si>
  <si>
    <t>Condensed Consolidating Statement of Cash Flow</t>
  </si>
  <si>
    <t>Condensed consolidating statements of cash flows for the six months ended 30 June 2019 US Dollar million AngloGold Ashanti IOMco Other subsidiaries Consolidation adjustments Total (the "Guarantor") (the "Issuer") (the "Non-Guarantor Subsidiaries") Cash flows from operating activities Cash generated from (used by) operations (23 ) 3 398 — 378 Net movement in intergroup receivables and payables 31 (113 ) 85 (3 ) — Dividends received from joint ventures — 33 — — 33 Taxation refund — — 7 — 7 Taxation paid — — (75 ) — (75 ) Net cash inflow (outflow) from operating activities 8 (77 ) 415 (3 ) 343 Cash flows from investing activities Capital expenditure (26 ) — (267 ) — (293 ) Proceeds from disposal of tangible assets — — 2 — 2 Other investments acquired — — (28 ) — (28 ) Proceeds from disposal of other investments — — 31 — 31 Investments in associates and joint ventures — — (2 ) — (2 ) Net loans repaid by (advanced to) associates and joint ventures — 4 (1 ) — 3 Increase in investment in subsidiary (16 ) — — 16 — Disposal (acquisition) of subsidiaries — (3 ) 3 — — Decrease (increase) in cash restricted for use — — 12 — 12 Interest received 2 1 5 — 8 Net cash inflow (outflow) from investing activities (40 ) 2 (245 ) 16 (267 ) Cash flows from financing activities Increase in share capital — — 16 (16 ) — Proceeds from borrowings 117 — 37 — 154 Repayment of borrowings (81 ) — (1 ) — (82 ) Repayment of lease liabilities (1 ) — (19 ) — (20 ) Finance costs paid (3 ) (51 ) (14 ) — (68 ) Lease finance costs paid — — (5 ) — (5 ) Dividends paid (28 ) — (15 ) — (43 ) Intergroup dividends received (paid) 44 131 (175 ) — — Net cash inflow (outflow) from financing activities 47 80 (175 ) (16 ) (64 ) Net increase (decrease) in cash and cash equivalents 15 5 (5 ) (3 ) 12 Translation 1 — (3 ) 3 1 Cash and cash equivalents at beginning of period 7 97 225 — 329 Cash and cash equivalents at end of period 23 102 217 — 342 Condensed consolidating statements of cash flows for the six months ended 30 June 2018 US Dollar million AngloGold Ashanti IOMco Other subsidiaries Consolidation adjustments Total (the "Guarantor") (the "Issuer") (the "Non-Guarantor Subsidiaries") Cash flows from operating activities Cash generated from (used by) operations (126 ) (6 ) 491 9 368 Net movement in intergroup receivables and payables 75 (64 ) (13 ) 2 — Dividends received from joint ventures — 49 — — 49 Taxation paid — — (96 ) — (96 ) Net cash inflow (outflow) from operating activities (51 ) (21 ) 382 11 321 Cash flows from investing activities Capital expenditure (35 ) — (258 ) — (293 ) Proceeds from disposal of tangible assets 303 — 1 6 310 Other investments acquired — — (54 ) — (54 ) Proceeds from disposal of other investments — — 76 — 76 Investments in associates and joint ventures — — (5 ) — (5 ) Net loans repaid by (advanced to) associates and joint ventures — (3 ) — — (3 ) Cash payment to settle the sale of environmental trust fund (32 ) — — — (32 ) Disposal (acquisition) of subsidiaries — (6 ) 6 — — Decrease (increase) in cash restricted for use — 1 9 (1 ) 9 Interest received — 1 6 — 7 Net cash inflow (outflow) from investing activities 236 (7 ) (219 ) 5 15 Cash flows from financing activities Proceeds from borrowings 191 45 47 — 283 Repayment of borrowings (377 ) (80 ) (43 ) — (500 ) Finance costs paid (7 ) (51 ) (8 ) — (66 ) Dividends paid (24 ) — (15 ) — (39 ) Intergroup dividends received (paid) 25 189 (215 ) 1 — Net cash inflow (outflow) from financing activities (192 ) 103 (234 ) 1 (322 ) Net increase (decrease) in cash and cash equivalents (7 ) 75 (71 ) 17 14 Translation (1 ) — 14 (17 ) (4 ) Cash and cash equivalents at beginning of period 11 21 173 — 205 Cash and cash equivalents at end of period 3 96 116 — 215 Condensed consolidating statements of cash flow for the year ended 31 December 2018 US Dollar million AngloGold Ashanti IOMco Other subsidiaries Consolidation adjustments Total (the "Guarantor") (the "Issuer") (the "Non-Guarantor Subsidiaries") Cash flows from operating activities Cash generated from (used by) operations (120 ) (18 ) 1,062 8 932 Net movement in intergroup receivables and payables 73 (215 ) 130 12 — Dividends received from joint ventures — 91 — — 91 Taxation refund — — 5 — 5 Taxation paid — — (171 ) — (171 ) Net cash inflow (outflow) from operating activities (47 ) (142 ) 1,026 20 857 Cash flows from investing activities Capital expenditure (64 ) — (588 ) — (652 ) Proceeds from disposal of tangible assets 303 — 4 6 313 Dividends from other investments 2 — — — 2 Other investments acquired — — (81 ) — (81 ) Proceeds from disposal of other investments — — 98 — 98 Investments in associates and joint ventures — — (8 ) — (8 ) Net loans repaid by (advanced to) associates and joint ventures 9 10 (2 ) — 17 Cash payment to settle the sale of environmental trust fund (32 ) — — — (32 ) Disposal (acquisition) of subsidiaries — (7 ) 7 — — Decrease (increase) in cash restricted for use — 1 (4 ) (1 ) (4 ) Interest received — 1 11 — 12 Net cash inflow (outflow) from investing activities 218 5 (563 ) 5 (335 ) Cash flows from financing activities Proceeds from borrowings 407 45 301 — 753 Repayment of borrowings (570 ) (80 ) (317 ) — (967 ) Finance costs paid (12 ) (102 ) (16 ) — (130 ) Bond settlement premium, RCF and bond transaction costs — (10 ) — — (10 ) Dividends paid (24 ) — (15 ) — (39 ) Intergroup dividends received (paid) 25 360 (386 ) 1 — Net cash inflow (outflow) from financing activities (174 ) 213 (433 ) 1 (393 ) Net increase (decrease) in cash and cash equivalents (3 ) 76 30 26 129 Translation (1 ) — 22 (26 ) (5 ) Cash and cash equivalents at beginning of year 11 21 173 — 205 Cash and cash equivalents at end of year 7 97 225 — 329</t>
  </si>
  <si>
    <t>Segmental Information (Details) - USD ($) $ in Millions</t>
  </si>
  <si>
    <t>Disclosure of operating segments [line items]</t>
  </si>
  <si>
    <t>Revenue from sale of gold</t>
  </si>
  <si>
    <t>By-products revenue</t>
  </si>
  <si>
    <t>Gross profit (loss)</t>
  </si>
  <si>
    <t>Amortisation</t>
  </si>
  <si>
    <t>South Africa</t>
  </si>
  <si>
    <t>Continental Africa</t>
  </si>
  <si>
    <t>Australia</t>
  </si>
  <si>
    <t>Americas</t>
  </si>
  <si>
    <t>Corporate and other</t>
  </si>
  <si>
    <t>Consolidated and Separate</t>
  </si>
  <si>
    <t>Consolidated and Separate | Corporate and other</t>
  </si>
  <si>
    <t>Consolidated and Separate | South Africa</t>
  </si>
  <si>
    <t>Consolidated and Separate | South Africa | Continuing operations</t>
  </si>
  <si>
    <t>Consolidated and Separate | South Africa | Operating segments</t>
  </si>
  <si>
    <t>Consolidated and Separate | Continental Africa</t>
  </si>
  <si>
    <t>Consolidated and Separate | Continental Africa | Continuing operations</t>
  </si>
  <si>
    <t>Consolidated and Separate | Continental Africa | Operating segments</t>
  </si>
  <si>
    <t>Consolidated and Separate | Australia</t>
  </si>
  <si>
    <t>Consolidated and Separate | Australia | Continuing operations</t>
  </si>
  <si>
    <t>Consolidated and Separate | Australia | Operating segments</t>
  </si>
  <si>
    <t>Consolidated and Separate | Americas</t>
  </si>
  <si>
    <t>Consolidated and Separate | Americas | Continuing operations</t>
  </si>
  <si>
    <t>Consolidated and Separate | Americas | Operating segments</t>
  </si>
  <si>
    <t>Consolidated and Separate | Corporate and other | Continuing operations</t>
  </si>
  <si>
    <t>Consolidated and Separate | Corporate and other | Operating segments</t>
  </si>
  <si>
    <t>Equity-accounted investments</t>
  </si>
  <si>
    <t>Revenue (Details) - USD ($) $ in Millions</t>
  </si>
  <si>
    <t>Gold income</t>
  </si>
  <si>
    <t>By-products</t>
  </si>
  <si>
    <t>Cost of Sales (Details) - USD ($) $ in Millions</t>
  </si>
  <si>
    <t>Cash operating costs</t>
  </si>
  <si>
    <t>Royalties</t>
  </si>
  <si>
    <t>Other cash costs</t>
  </si>
  <si>
    <t>Total cash costs</t>
  </si>
  <si>
    <t>Retrenchment costs</t>
  </si>
  <si>
    <t>Rehabilitation and other non-cash costs</t>
  </si>
  <si>
    <t>Amortisation of tangible assets</t>
  </si>
  <si>
    <t>Amortisation of right of use assets</t>
  </si>
  <si>
    <t>Amortisation of intangible assets</t>
  </si>
  <si>
    <t>Inventory change</t>
  </si>
  <si>
    <t>Other Operating Expenses (Details) - USD ($) $ in Millions</t>
  </si>
  <si>
    <t>Care and maintenance costs</t>
  </si>
  <si>
    <t>Pension and medical defined benefit provisions</t>
  </si>
  <si>
    <t>Government fiscal claims, care and maintenance of old tailings operations and other expenses</t>
  </si>
  <si>
    <t>Special Items (Details) - USD ($) $ in Millions</t>
  </si>
  <si>
    <t>Impairment and derecognition of assets</t>
  </si>
  <si>
    <t>Retrenchment and related costs</t>
  </si>
  <si>
    <t>Legal fees and other costs related to contract terminations and settlement costs</t>
  </si>
  <si>
    <t>Brazilian power utility legal settlement</t>
  </si>
  <si>
    <t>Write-down of inventories</t>
  </si>
  <si>
    <t>Net (profit) loss on disposal of assets</t>
  </si>
  <si>
    <t>Royalties received</t>
  </si>
  <si>
    <t>Indirect tax expenses (recoveries)</t>
  </si>
  <si>
    <t>Finance Costs and Unwinding of Obligations (Details) - USD ($) $ in Millions</t>
  </si>
  <si>
    <t>Finance costs</t>
  </si>
  <si>
    <t>Unwinding of obligations</t>
  </si>
  <si>
    <t>Share of Associates and Joint Ventures' Profit (Loss) (Details) - USD ($) $ in Millions</t>
  </si>
  <si>
    <t>Disclosure of associates [line items]</t>
  </si>
  <si>
    <t>Net interest received (paid)</t>
  </si>
  <si>
    <t>Associates</t>
  </si>
  <si>
    <t>Net impairment reversal of investments in associates</t>
  </si>
  <si>
    <t>Joint ventures</t>
  </si>
  <si>
    <t>Net impairment reversal of investments in joint ventures</t>
  </si>
  <si>
    <t>Joint ventures | Associates</t>
  </si>
  <si>
    <t>Operating costs, special items and other expenses</t>
  </si>
  <si>
    <t>Taxation - Income Tax Benefit (Expense) (Details) - USD ($) $ in Millions</t>
  </si>
  <si>
    <t>Deferred tax expense (income) [abstract]</t>
  </si>
  <si>
    <t>Major components of tax expense (income) [abstract]</t>
  </si>
  <si>
    <t>Prior year (over) under provision</t>
  </si>
  <si>
    <t>Impairment and disposal of tangible assets</t>
  </si>
  <si>
    <t>Other temporary differences</t>
  </si>
  <si>
    <t>Change in estimate</t>
  </si>
  <si>
    <t>Foreign taxation</t>
  </si>
  <si>
    <t>Normal taxation</t>
  </si>
  <si>
    <t>Change in statutory tax rate</t>
  </si>
  <si>
    <t>- Headline Earnings (Loss) per Share (Details) - USD ($) $ / shares in Units, $ in Millions</t>
  </si>
  <si>
    <t>Profit (loss) attributable to equity shareholders</t>
  </si>
  <si>
    <t>Net impairment and derecognition of assets</t>
  </si>
  <si>
    <t>Net loss (profit) on disposal of assets</t>
  </si>
  <si>
    <t>Basic headline earnings (loss) per share (cents per share)</t>
  </si>
  <si>
    <t>Diluted headline earnings (loss) per share (cents per share)</t>
  </si>
  <si>
    <t>Headline Earnings (loss) Dilutive Shares (Details) - shares</t>
  </si>
  <si>
    <t>Ordinary shares (in shares)</t>
  </si>
  <si>
    <t>Fully vested options (in shares)</t>
  </si>
  <si>
    <t>Weighted average number of shares (in shares)</t>
  </si>
  <si>
    <t>Dilutive potential of share options (in shares)</t>
  </si>
  <si>
    <t>Dilutive number of ordinary shares (in shares)</t>
  </si>
  <si>
    <t>Share Capital and Premium (Details) $ in Millions</t>
  </si>
  <si>
    <t>Jun. 30, 2019USD ($)shares</t>
  </si>
  <si>
    <t>Jun. 30, 2018USD ($)shares</t>
  </si>
  <si>
    <t>Dec. 31, 2018USD ($)shares</t>
  </si>
  <si>
    <t>Jun. 30, 2019R / shares</t>
  </si>
  <si>
    <t>Disclosure of classes of share capital [line items]</t>
  </si>
  <si>
    <t>Share capital</t>
  </si>
  <si>
    <t>Balance at beginning of period</t>
  </si>
  <si>
    <t>Ordinary shares issued</t>
  </si>
  <si>
    <t>Balance at end of period</t>
  </si>
  <si>
    <t>Redeemable preference shares held within the group</t>
  </si>
  <si>
    <t>Share premium, net of treasury shares</t>
  </si>
  <si>
    <t>Ordinary shares</t>
  </si>
  <si>
    <t>Number of shares authorised | shares</t>
  </si>
  <si>
    <t>Par value per share | R / shares</t>
  </si>
  <si>
    <t>Series A redeemable preferred shares</t>
  </si>
  <si>
    <t>Number of shares issued and fully paid | shares</t>
  </si>
  <si>
    <t>Series B redeemable preferred shares</t>
  </si>
  <si>
    <t>Series C redeemable preferred shares</t>
  </si>
  <si>
    <t>Authorised</t>
  </si>
  <si>
    <t>Authorised | Ordinary shares</t>
  </si>
  <si>
    <t>Authorised | Series A redeemable preferred shares</t>
  </si>
  <si>
    <t>Authorised | Series B redeemable preferred shares</t>
  </si>
  <si>
    <t>Authorised | Series C redeemable preferred shares</t>
  </si>
  <si>
    <t>Issued and fully paid</t>
  </si>
  <si>
    <t>Issued and fully paid | Ordinary shares</t>
  </si>
  <si>
    <t>Issued and fully paid | Series A redeemable preferred shares</t>
  </si>
  <si>
    <t>Issued and fully paid | Series B redeemable preferred shares</t>
  </si>
  <si>
    <t>Treasury shares held within the group | Series A and B redeemable preference shares</t>
  </si>
  <si>
    <t>Treasury shares held within the group | shares</t>
  </si>
  <si>
    <t>Borrowings (Details) - USD ($) $ in Millions</t>
  </si>
  <si>
    <t>Opening balance</t>
  </si>
  <si>
    <t>Finance costs paid on borrowings</t>
  </si>
  <si>
    <t>Interest charged to the income statement</t>
  </si>
  <si>
    <t>Deferred loan fees</t>
  </si>
  <si>
    <t>Reclassification of finance leases to lease liabilities</t>
  </si>
  <si>
    <t>Closing balance</t>
  </si>
  <si>
    <t>Commitment fees, environmental guarantees fees and other borrowing costs</t>
  </si>
  <si>
    <t>Total finance costs paid</t>
  </si>
  <si>
    <t>Lease liabilities recognised</t>
  </si>
  <si>
    <t>Reclassification of finance leases from borrowings</t>
  </si>
  <si>
    <t>Cash Generated From Operations (Details) - USD ($) $ in Millions</t>
  </si>
  <si>
    <t>Adjusted for:</t>
  </si>
  <si>
    <t>Movement on non-hedge derivatives and other commodity contracts</t>
  </si>
  <si>
    <t>Amortisation of tangible and right of use assets</t>
  </si>
  <si>
    <t>Environmental, rehabilitation and other expenditure</t>
  </si>
  <si>
    <t>Gains (losses) recognised in profit or loss, fair value measurement, liabilities</t>
  </si>
  <si>
    <t>Share of associates and joint ventures' (profit) loss</t>
  </si>
  <si>
    <t>Other non-cash movements</t>
  </si>
  <si>
    <t>Movements in working capital</t>
  </si>
  <si>
    <t>(Increase) decrease in inventories</t>
  </si>
  <si>
    <t>(Increase) decrease in trade and other receivables</t>
  </si>
  <si>
    <t>Increase (decrease) in trade, other payables and deferred income</t>
  </si>
  <si>
    <t>Financial risk management activities Fair Value of Financial Instruments (Details) - USD ($) $ in Millions</t>
  </si>
  <si>
    <t>Carrying amount</t>
  </si>
  <si>
    <t>Fair value</t>
  </si>
  <si>
    <t>Leases - Summary of Right-of-Use Assets (Details) - USD ($) $ in Millions</t>
  </si>
  <si>
    <t>Disclosure of quantitative information about right-of-use assets [line items]</t>
  </si>
  <si>
    <t>Impact of adopting IFRS 16 - 1 January 2019</t>
  </si>
  <si>
    <t>Transfers and other movements</t>
  </si>
  <si>
    <t>Additions</t>
  </si>
  <si>
    <t>Accumulated amortisation and other movements</t>
  </si>
  <si>
    <t>Net book value</t>
  </si>
  <si>
    <t>Amortisation expense on right of use assets</t>
  </si>
  <si>
    <t>Mine Infrastructure</t>
  </si>
  <si>
    <t>Land and buildings</t>
  </si>
  <si>
    <t>Financial risk management activities Assets Measured at Fair Value on a Recurring Basis (Details) - USD ($) $ in Millions</t>
  </si>
  <si>
    <t>Disclosure of fair value measurement of assets [line items]</t>
  </si>
  <si>
    <t>Assets</t>
  </si>
  <si>
    <t>Other equity securities FVTPL</t>
  </si>
  <si>
    <t>Other equity securities FVTPL | Level 1</t>
  </si>
  <si>
    <t>Other equity securities FVTPL | Level 2</t>
  </si>
  <si>
    <t xml:space="preserve"> </t>
  </si>
  <si>
    <t>Other equity securities FVTPL | Level 3</t>
  </si>
  <si>
    <t>Other equity securities FVOCI</t>
  </si>
  <si>
    <t>Other equity securities FVOCI | Level 1</t>
  </si>
  <si>
    <t>Other equity securities FVOCI | Level 2</t>
  </si>
  <si>
    <t>Other equity securities FVOCI | Level 3</t>
  </si>
  <si>
    <t>Leases - Narrative (Details) - USD ($) $ in Millions</t>
  </si>
  <si>
    <t>Jan. 01, 2019</t>
  </si>
  <si>
    <t>Cash outflow for leases</t>
  </si>
  <si>
    <t>Weighted average incremental borrowing rate (as a percentage)</t>
  </si>
  <si>
    <t>5.96%</t>
  </si>
  <si>
    <t>Financial risk management activities Environmental Obligations (Details) - Jun. 30, 2019 $ in Thousands, R in Millions, $ in Millions</t>
  </si>
  <si>
    <t>USD ($)</t>
  </si>
  <si>
    <t>ZAR (R)</t>
  </si>
  <si>
    <t>AUD ($)</t>
  </si>
  <si>
    <t>SOUTH AFRICA</t>
  </si>
  <si>
    <t>Disclosure of other provisions [line items]</t>
  </si>
  <si>
    <t>Financial assets | R</t>
  </si>
  <si>
    <t>Bond guarantees issued by banks | R</t>
  </si>
  <si>
    <t>Carrying value of liability | R</t>
  </si>
  <si>
    <t>AUSTRALIA</t>
  </si>
  <si>
    <t>Carrying value of liability</t>
  </si>
  <si>
    <t>Annual payment to trust fund</t>
  </si>
  <si>
    <t>GHANA | Iduapriem Site</t>
  </si>
  <si>
    <t>Bond guarantees issued by banks</t>
  </si>
  <si>
    <t>Cash component of bond</t>
  </si>
  <si>
    <t>GHANA | Obuasi Site</t>
  </si>
  <si>
    <t>Leases - Summary of Amounts Recognised in Income Statement (Details) - USD ($) $ in Millions</t>
  </si>
  <si>
    <t>Interest expense on lease liabilities</t>
  </si>
  <si>
    <t>Expenses on short term leases</t>
  </si>
  <si>
    <t>Expenses on variable lease payments not included in the lease liabilities</t>
  </si>
  <si>
    <t>Expenses on leases of low value assets</t>
  </si>
  <si>
    <t>Leases - Summary of Lease Liabilities (Details) - USD ($) $ in Millions</t>
  </si>
  <si>
    <t>Non-current</t>
  </si>
  <si>
    <t>Current</t>
  </si>
  <si>
    <t>Leases - Maturity Analysis of Lease Liabilities (Details) $ in Millions</t>
  </si>
  <si>
    <t>Jun. 30, 2019USD ($)</t>
  </si>
  <si>
    <t>Disclosure of maturity analysis of operating lease payments [line items]</t>
  </si>
  <si>
    <t>Maturity analysis of lease liabilities</t>
  </si>
  <si>
    <t>Less than and including 1 year</t>
  </si>
  <si>
    <t>Between 1 and 5 years</t>
  </si>
  <si>
    <t>Five years and more</t>
  </si>
  <si>
    <t>Leases - Reconciliation between IFRS 16 Right-of-use Assets and Lease Commitments (Details) - USD ($) $ in Millions</t>
  </si>
  <si>
    <t>Lease liabilities at 1 January 2019</t>
  </si>
  <si>
    <t>Discounting of lease liabilities</t>
  </si>
  <si>
    <t>Lease commitments at 31 December 2018</t>
  </si>
  <si>
    <t>Capital Commitments (Details) - USD ($) $ in Millions</t>
  </si>
  <si>
    <t>Contractual capital commitments</t>
  </si>
  <si>
    <t>Contractual Commitments and Contingencies - Contingencies (Details) - USD ($) $ in Millions</t>
  </si>
  <si>
    <t>May 31, 2019</t>
  </si>
  <si>
    <t>Mar. 31, 2019</t>
  </si>
  <si>
    <t>Feb. 28, 2019</t>
  </si>
  <si>
    <t>Feb. 20, 2014</t>
  </si>
  <si>
    <t>Disclosure of contingent liabilities [line items]</t>
  </si>
  <si>
    <t>Contingent liabilities</t>
  </si>
  <si>
    <t>Litigation | AngloGold Ashanti (Ghana) Limited</t>
  </si>
  <si>
    <t>Litigation | Newmont Mining Co. Litigation</t>
  </si>
  <si>
    <t>Other tax disputes | Brazilian Federal Tax Assessments</t>
  </si>
  <si>
    <t>Tax dispute | Brazilian Federal Tax Assessments</t>
  </si>
  <si>
    <t>Tax dispute | AngloGold Ashanti Colombia S.A.</t>
  </si>
  <si>
    <t>Tax dispute | Columbian Tax Office Assessment</t>
  </si>
  <si>
    <t>Tax dispute | Columbian Tax Office Interest and Penalties</t>
  </si>
  <si>
    <t>Groundwater pollution | Groundwater contamination plumes</t>
  </si>
  <si>
    <t>Groundwater pollution | Deep groundwater pollution</t>
  </si>
  <si>
    <t>Additional Penalties and Interest | Tax dispute | Columbian Tax Office Interest and Penalties</t>
  </si>
  <si>
    <t>New and amended standards adopted by the group New and amended standards adopted by the group - Narrative (Details)</t>
  </si>
  <si>
    <t>Jan. 01, 2019USD ($)</t>
  </si>
  <si>
    <t>Materiality threshold for leased assets</t>
  </si>
  <si>
    <t>Announcements (Details)</t>
  </si>
  <si>
    <t>Mar. 29, 2019</t>
  </si>
  <si>
    <t>AngloGold Ashanti Australia Limited</t>
  </si>
  <si>
    <t>Ownership in development of Boston Shaker Underground Project (as a percentage)</t>
  </si>
  <si>
    <t>70.00%</t>
  </si>
  <si>
    <t>Independence Group NL</t>
  </si>
  <si>
    <t>30.00%</t>
  </si>
  <si>
    <t>Supplemental Condensed Consolidating Financial Information - Condensed Consolidating Income Statement (Details) - USD ($) $ in Millions</t>
  </si>
  <si>
    <t>Condensed Income Statement [Line Items]</t>
  </si>
  <si>
    <t>Other operating income (expenses)</t>
  </si>
  <si>
    <t>Equity gain (loss) in subsidiaries</t>
  </si>
  <si>
    <t>Comprehensive (income) loss attributable to non-controlling interests</t>
  </si>
  <si>
    <t>Comprehensive income (loss) attributable to AngloGold Ashanti</t>
  </si>
  <si>
    <t>Reportable Legal Entities | AngloGold Ashanti (the “Guarantor”)</t>
  </si>
  <si>
    <t>Reportable Legal Entities | IOMco (the “Issuer”)</t>
  </si>
  <si>
    <t>Reportable Legal Entities | Other subsidiaries (the “Non-Guarantor Subsidiaries”)</t>
  </si>
  <si>
    <t>Consolidation adjustments</t>
  </si>
  <si>
    <t>Supplemental Condensed Consolidating Financial Information - Condensed Consolidating Statement of Financial Position (Details) - USD ($) $ in Millions</t>
  </si>
  <si>
    <t>Dec. 31, 2017</t>
  </si>
  <si>
    <t>Inventories, trade and other receivables, intergroup balances and other current assets</t>
  </si>
  <si>
    <t>Current assets other than non-current assets held for sale</t>
  </si>
  <si>
    <t>Current liabilities including intergroup balances</t>
  </si>
  <si>
    <t>AngloGold Ashanti (the “Guarantor”) | Reportable Legal Entities</t>
  </si>
  <si>
    <t>IOMco (the “Issuer”) | Reportable Legal Entities</t>
  </si>
  <si>
    <t>Other subsidiaries (the “Non-Guarantor Subsidiaries”) | Reportable Legal Entities</t>
  </si>
  <si>
    <t>Supplemental Condensed Consolidating Financial Information - Condensed Consolidating Statement of Cash Flow (Details) - USD ($) $ in Millions</t>
  </si>
  <si>
    <t>Cash generated from (used by) operations</t>
  </si>
  <si>
    <t>Net movement in intergroup receivables and payables</t>
  </si>
  <si>
    <t>Net loans repaid by (advanced to) associates and joint ventures</t>
  </si>
  <si>
    <t>Increase in investment in subsidiary</t>
  </si>
  <si>
    <t>Disposal (acquisition) of subsidiaries</t>
  </si>
  <si>
    <t>Increase in share capital</t>
  </si>
  <si>
    <t>Intergroup dividends received (paid)</t>
  </si>
  <si>
    <t>Label</t>
  </si>
  <si>
    <t>Element</t>
  </si>
  <si>
    <t>Value</t>
  </si>
  <si>
    <t>Consolidation, Eliminations1 [Member]</t>
  </si>
  <si>
    <t>Foreign exchange gain (loss)</t>
  </si>
  <si>
    <t>ifrs-full_GainsLossesOnExchangeDifferencesOnTranslationRecognisedInProfitOrLoss</t>
  </si>
  <si>
    <t>Parent [member] | Reportable Legal Entities1 [Member]</t>
  </si>
  <si>
    <t>Non-Guarantor Subsidiaries1 [Member] | Reportable Legal Entities1 [Member]</t>
  </si>
  <si>
    <t>Subsidiary Issuer1 [Member] | Reportable Legal Entities1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R &quot;#,##0.00_);_(&quot;R &quot;(#,##0.00)" numFmtId="166"/>
    <numFmt formatCode="_(&quot;R &quot;#,##0_);_(&quot;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v>
      </c>
      <c r="B1" s="2" t="s">
        <v>1</v>
      </c>
    </row>
    <row r="2" spans="1:2">
      <c r="B2" s="2" t="s">
        <v>2</v>
      </c>
    </row>
    <row r="3" spans="1:2">
      <c r="A3" s="3" t="s">
        <v>170</v>
      </c>
    </row>
    <row r="4" spans="1:2">
      <c r="A4" s="4" t="s">
        <v>41</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3</v>
      </c>
      <c r="B1" s="2" t="s">
        <v>1</v>
      </c>
    </row>
    <row r="2" spans="1:2">
      <c r="B2" s="2" t="s">
        <v>2</v>
      </c>
    </row>
    <row r="3" spans="1:2">
      <c r="A3" s="3" t="s">
        <v>179</v>
      </c>
    </row>
    <row r="4" spans="1:2">
      <c r="A4" s="4" t="s">
        <v>83</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0</v>
      </c>
      <c r="B1" s="2" t="s">
        <v>1</v>
      </c>
      <c r="D1" s="2" t="s">
        <v>21</v>
      </c>
    </row>
    <row r="2" spans="1:4">
      <c r="B2" s="2" t="s">
        <v>2</v>
      </c>
      <c r="C2" s="2" t="s">
        <v>22</v>
      </c>
      <c r="D2" s="2" t="s">
        <v>23</v>
      </c>
    </row>
    <row r="3" spans="1:4">
      <c r="A3" s="3" t="s">
        <v>24</v>
      </c>
    </row>
    <row r="4" spans="1:4">
      <c r="A4" s="4" t="s">
        <v>25</v>
      </c>
      <c r="B4" s="5" t="n">
        <v>1826</v>
      </c>
      <c r="C4" s="5" t="n">
        <v>2002</v>
      </c>
      <c r="D4" s="5" t="n">
        <v>3943</v>
      </c>
    </row>
    <row r="5" spans="1:4">
      <c r="A5" s="4" t="s">
        <v>26</v>
      </c>
      <c r="B5" s="6" t="n">
        <v>-1496</v>
      </c>
      <c r="C5" s="6" t="n">
        <v>-1602</v>
      </c>
      <c r="D5" s="6" t="n">
        <v>-3173</v>
      </c>
    </row>
    <row r="6" spans="1:4">
      <c r="A6" s="4" t="s">
        <v>27</v>
      </c>
      <c r="B6" s="6" t="n">
        <v>7</v>
      </c>
      <c r="C6" s="6" t="n">
        <v>10</v>
      </c>
      <c r="D6" s="6" t="n">
        <v>2</v>
      </c>
    </row>
    <row r="7" spans="1:4">
      <c r="A7" s="4" t="s">
        <v>28</v>
      </c>
      <c r="B7" s="6" t="n">
        <v>337</v>
      </c>
      <c r="C7" s="6" t="n">
        <v>410</v>
      </c>
      <c r="D7" s="6" t="n">
        <v>772</v>
      </c>
    </row>
    <row r="8" spans="1:4">
      <c r="A8" s="4" t="s">
        <v>29</v>
      </c>
      <c r="B8" s="6" t="n">
        <v>-40</v>
      </c>
      <c r="C8" s="6" t="n">
        <v>-37</v>
      </c>
      <c r="D8" s="6" t="n">
        <v>-76</v>
      </c>
    </row>
    <row r="9" spans="1:4">
      <c r="A9" s="4" t="s">
        <v>30</v>
      </c>
      <c r="B9" s="6" t="n">
        <v>-51</v>
      </c>
      <c r="C9" s="6" t="n">
        <v>-46</v>
      </c>
      <c r="D9" s="6" t="n">
        <v>-102</v>
      </c>
    </row>
    <row r="10" spans="1:4">
      <c r="A10" s="4" t="s">
        <v>31</v>
      </c>
      <c r="B10" s="6" t="n">
        <v>-49</v>
      </c>
      <c r="C10" s="6" t="n">
        <v>-57</v>
      </c>
      <c r="D10" s="6" t="n">
        <v>-97</v>
      </c>
    </row>
    <row r="11" spans="1:4">
      <c r="A11" s="4" t="s">
        <v>32</v>
      </c>
      <c r="B11" s="6" t="n">
        <v>-6</v>
      </c>
      <c r="C11" s="6" t="n">
        <v>-151</v>
      </c>
      <c r="D11" s="6" t="n">
        <v>-170</v>
      </c>
    </row>
    <row r="12" spans="1:4">
      <c r="A12" s="4" t="s">
        <v>33</v>
      </c>
      <c r="B12" s="6" t="n">
        <v>191</v>
      </c>
      <c r="C12" s="6" t="n">
        <v>119</v>
      </c>
      <c r="D12" s="6" t="n">
        <v>327</v>
      </c>
    </row>
    <row r="13" spans="1:4">
      <c r="A13" s="4" t="s">
        <v>34</v>
      </c>
      <c r="B13" s="6" t="n">
        <v>8</v>
      </c>
      <c r="C13" s="6" t="n">
        <v>9</v>
      </c>
      <c r="D13" s="6" t="n">
        <v>17</v>
      </c>
    </row>
    <row r="14" spans="1:4">
      <c r="A14" s="4" t="s">
        <v>35</v>
      </c>
      <c r="B14" s="6" t="n">
        <v>0</v>
      </c>
      <c r="C14" s="6" t="n">
        <v>0</v>
      </c>
      <c r="D14" s="6" t="n">
        <v>2</v>
      </c>
    </row>
    <row r="15" spans="1:4">
      <c r="A15" s="4" t="s">
        <v>36</v>
      </c>
      <c r="B15" s="6" t="n">
        <v>-1</v>
      </c>
      <c r="C15" s="6" t="n">
        <v>3</v>
      </c>
      <c r="D15" s="6" t="n">
        <v>-9</v>
      </c>
    </row>
    <row r="16" spans="1:4">
      <c r="A16" s="4" t="s">
        <v>37</v>
      </c>
      <c r="B16" s="6" t="n">
        <v>-96</v>
      </c>
      <c r="C16" s="6" t="n">
        <v>-85</v>
      </c>
      <c r="D16" s="6" t="n">
        <v>-178</v>
      </c>
    </row>
    <row r="17" spans="1:4">
      <c r="A17" s="4" t="s">
        <v>38</v>
      </c>
      <c r="B17" s="6" t="n">
        <v>1</v>
      </c>
      <c r="C17" s="6" t="n">
        <v>0</v>
      </c>
      <c r="D17" s="6" t="n">
        <v>-3</v>
      </c>
    </row>
    <row r="18" spans="1:4">
      <c r="A18" s="4" t="s">
        <v>39</v>
      </c>
      <c r="B18" s="6" t="n">
        <v>78</v>
      </c>
      <c r="C18" s="6" t="n">
        <v>40</v>
      </c>
      <c r="D18" s="6" t="n">
        <v>122</v>
      </c>
    </row>
    <row r="19" spans="1:4">
      <c r="A19" s="4" t="s">
        <v>40</v>
      </c>
      <c r="B19" s="6" t="n">
        <v>181</v>
      </c>
      <c r="C19" s="6" t="n">
        <v>86</v>
      </c>
      <c r="D19" s="6" t="n">
        <v>278</v>
      </c>
    </row>
    <row r="20" spans="1:4">
      <c r="A20" s="4" t="s">
        <v>41</v>
      </c>
      <c r="B20" s="6" t="n">
        <v>-65</v>
      </c>
      <c r="C20" s="6" t="n">
        <v>-43</v>
      </c>
      <c r="D20" s="6" t="n">
        <v>-128</v>
      </c>
    </row>
    <row r="21" spans="1:4">
      <c r="A21" s="4" t="s">
        <v>42</v>
      </c>
      <c r="B21" s="6" t="n">
        <v>116</v>
      </c>
      <c r="C21" s="6" t="n">
        <v>43</v>
      </c>
      <c r="D21" s="6" t="n">
        <v>150</v>
      </c>
    </row>
    <row r="22" spans="1:4">
      <c r="A22" s="3" t="s">
        <v>43</v>
      </c>
    </row>
    <row r="23" spans="1:4">
      <c r="A23" s="4" t="s">
        <v>44</v>
      </c>
      <c r="B23" s="6" t="n">
        <v>114</v>
      </c>
      <c r="C23" s="6" t="n">
        <v>33</v>
      </c>
      <c r="D23" s="6" t="n">
        <v>133</v>
      </c>
    </row>
    <row r="24" spans="1:4">
      <c r="A24" s="4" t="s">
        <v>45</v>
      </c>
      <c r="B24" s="5" t="n">
        <v>2</v>
      </c>
      <c r="C24" s="5" t="n">
        <v>10</v>
      </c>
      <c r="D24" s="5" t="n">
        <v>17</v>
      </c>
    </row>
    <row r="25" spans="1:4">
      <c r="A25" s="3" t="s">
        <v>46</v>
      </c>
    </row>
    <row r="26" spans="1:4">
      <c r="A26" s="4" t="s">
        <v>47</v>
      </c>
      <c r="B26" s="7" t="n">
        <v>0.27</v>
      </c>
      <c r="C26" s="7" t="n">
        <v>0.08</v>
      </c>
      <c r="D26" s="7" t="n">
        <v>0.32</v>
      </c>
    </row>
    <row r="27" spans="1:4">
      <c r="A27" s="4" t="s">
        <v>48</v>
      </c>
      <c r="B27" s="7" t="n">
        <v>0.27</v>
      </c>
      <c r="C27" s="7" t="n">
        <v>0.08</v>
      </c>
      <c r="D27" s="7"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9</v>
      </c>
      <c r="B1" s="2" t="s">
        <v>1</v>
      </c>
      <c r="D1" s="2" t="s">
        <v>21</v>
      </c>
    </row>
    <row r="2" spans="1:4">
      <c r="B2" s="2" t="s">
        <v>2</v>
      </c>
      <c r="C2" s="2" t="s">
        <v>22</v>
      </c>
      <c r="D2" s="2" t="s">
        <v>23</v>
      </c>
    </row>
    <row r="3" spans="1:4">
      <c r="A3" s="3" t="s">
        <v>50</v>
      </c>
    </row>
    <row r="4" spans="1:4">
      <c r="A4" s="4" t="s">
        <v>51</v>
      </c>
      <c r="B4" s="5" t="n">
        <v>116</v>
      </c>
      <c r="C4" s="5" t="n">
        <v>43</v>
      </c>
      <c r="D4" s="5" t="n">
        <v>150</v>
      </c>
    </row>
    <row r="5" spans="1:4">
      <c r="A5" s="3" t="s">
        <v>52</v>
      </c>
    </row>
    <row r="6" spans="1:4">
      <c r="A6" s="4" t="s">
        <v>53</v>
      </c>
      <c r="B6" s="6" t="n">
        <v>9</v>
      </c>
      <c r="C6" s="6" t="n">
        <v>-102</v>
      </c>
      <c r="D6" s="6" t="n">
        <v>-150</v>
      </c>
    </row>
    <row r="7" spans="1:4">
      <c r="A7" s="3" t="s">
        <v>54</v>
      </c>
    </row>
    <row r="8" spans="1:4">
      <c r="A8" s="4" t="s">
        <v>55</v>
      </c>
      <c r="B8" s="6" t="n">
        <v>-7</v>
      </c>
      <c r="C8" s="6" t="n">
        <v>25</v>
      </c>
      <c r="D8" s="6" t="n">
        <v>9</v>
      </c>
    </row>
    <row r="9" spans="1:4">
      <c r="A9" s="4" t="s">
        <v>56</v>
      </c>
      <c r="B9" s="6" t="n">
        <v>0</v>
      </c>
      <c r="C9" s="6" t="n">
        <v>0</v>
      </c>
      <c r="D9" s="6" t="n">
        <v>5</v>
      </c>
    </row>
    <row r="10" spans="1:4">
      <c r="A10" s="4" t="s">
        <v>57</v>
      </c>
      <c r="B10" s="6" t="n">
        <v>2</v>
      </c>
      <c r="C10" s="6" t="n">
        <v>0</v>
      </c>
      <c r="D10" s="6" t="n">
        <v>-5</v>
      </c>
    </row>
    <row r="11" spans="1:4">
      <c r="A11" s="4" t="s">
        <v>58</v>
      </c>
      <c r="B11" s="6" t="n">
        <v>-5</v>
      </c>
      <c r="C11" s="6" t="n">
        <v>25</v>
      </c>
      <c r="D11" s="6" t="n">
        <v>9</v>
      </c>
    </row>
    <row r="12" spans="1:4">
      <c r="A12" s="4" t="s">
        <v>59</v>
      </c>
      <c r="B12" s="6" t="n">
        <v>4</v>
      </c>
      <c r="C12" s="6" t="n">
        <v>-77</v>
      </c>
      <c r="D12" s="6" t="n">
        <v>-141</v>
      </c>
    </row>
    <row r="13" spans="1:4">
      <c r="A13" s="4" t="s">
        <v>60</v>
      </c>
      <c r="B13" s="6" t="n">
        <v>120</v>
      </c>
      <c r="C13" s="6" t="n">
        <v>-34</v>
      </c>
      <c r="D13" s="6" t="n">
        <v>9</v>
      </c>
    </row>
    <row r="14" spans="1:4">
      <c r="A14" s="4" t="s">
        <v>44</v>
      </c>
      <c r="B14" s="6" t="n">
        <v>118</v>
      </c>
      <c r="C14" s="6" t="n">
        <v>-44</v>
      </c>
      <c r="D14" s="6" t="n">
        <v>-8</v>
      </c>
    </row>
    <row r="15" spans="1:4">
      <c r="A15" s="3" t="s">
        <v>45</v>
      </c>
    </row>
    <row r="16" spans="1:4">
      <c r="A16" s="4" t="s">
        <v>45</v>
      </c>
      <c r="B16" s="5" t="n">
        <v>2</v>
      </c>
      <c r="C16" s="5" t="n">
        <v>10</v>
      </c>
      <c r="D16" s="5" t="n">
        <v>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4</v>
      </c>
    </row>
    <row r="4" spans="1:2">
      <c r="A4" s="4" t="s">
        <v>172</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v>
      </c>
      <c r="B1" s="2" t="s">
        <v>2</v>
      </c>
      <c r="C1" s="2" t="s">
        <v>23</v>
      </c>
      <c r="D1" s="2" t="s">
        <v>22</v>
      </c>
    </row>
    <row r="2" spans="1:4">
      <c r="A2" s="3" t="s">
        <v>62</v>
      </c>
    </row>
    <row r="3" spans="1:4">
      <c r="A3" s="4" t="s">
        <v>63</v>
      </c>
      <c r="B3" s="5" t="n">
        <v>3374</v>
      </c>
      <c r="C3" s="5" t="n">
        <v>3381</v>
      </c>
      <c r="D3" s="5" t="n">
        <v>3478</v>
      </c>
    </row>
    <row r="4" spans="1:4">
      <c r="A4" s="4" t="s">
        <v>64</v>
      </c>
      <c r="B4" s="6" t="n">
        <v>179</v>
      </c>
    </row>
    <row r="5" spans="1:4">
      <c r="A5" s="4" t="s">
        <v>65</v>
      </c>
      <c r="B5" s="6" t="n">
        <v>121</v>
      </c>
      <c r="C5" s="6" t="n">
        <v>123</v>
      </c>
      <c r="D5" s="6" t="n">
        <v>131</v>
      </c>
    </row>
    <row r="6" spans="1:4">
      <c r="A6" s="4" t="s">
        <v>66</v>
      </c>
      <c r="B6" s="6" t="n">
        <v>1573</v>
      </c>
      <c r="C6" s="6" t="n">
        <v>1528</v>
      </c>
      <c r="D6" s="6" t="n">
        <v>1504</v>
      </c>
    </row>
    <row r="7" spans="1:4">
      <c r="A7" s="4" t="s">
        <v>67</v>
      </c>
      <c r="B7" s="6" t="n">
        <v>136</v>
      </c>
      <c r="C7" s="6" t="n">
        <v>141</v>
      </c>
      <c r="D7" s="6" t="n">
        <v>150</v>
      </c>
    </row>
    <row r="8" spans="1:4">
      <c r="A8" s="4" t="s">
        <v>68</v>
      </c>
      <c r="B8" s="6" t="n">
        <v>126</v>
      </c>
      <c r="C8" s="6" t="n">
        <v>106</v>
      </c>
      <c r="D8" s="6" t="n">
        <v>91</v>
      </c>
    </row>
    <row r="9" spans="1:4">
      <c r="A9" s="4" t="s">
        <v>69</v>
      </c>
      <c r="B9" s="6" t="n">
        <v>119</v>
      </c>
      <c r="C9" s="6" t="n">
        <v>102</v>
      </c>
      <c r="D9" s="6" t="n">
        <v>73</v>
      </c>
    </row>
    <row r="10" spans="1:4">
      <c r="A10" s="4" t="s">
        <v>70</v>
      </c>
      <c r="B10" s="6" t="n">
        <v>0</v>
      </c>
      <c r="C10" s="6" t="n">
        <v>0</v>
      </c>
      <c r="D10" s="6" t="n">
        <v>5</v>
      </c>
    </row>
    <row r="11" spans="1:4">
      <c r="A11" s="4" t="s">
        <v>71</v>
      </c>
      <c r="B11" s="6" t="n">
        <v>36</v>
      </c>
      <c r="C11" s="6" t="n">
        <v>35</v>
      </c>
      <c r="D11" s="6" t="n">
        <v>34</v>
      </c>
    </row>
    <row r="12" spans="1:4">
      <c r="A12" s="4" t="s">
        <v>72</v>
      </c>
      <c r="B12" s="6" t="n">
        <v>5664</v>
      </c>
      <c r="C12" s="6" t="n">
        <v>5416</v>
      </c>
      <c r="D12" s="6" t="n">
        <v>5466</v>
      </c>
    </row>
    <row r="13" spans="1:4">
      <c r="A13" s="3" t="s">
        <v>73</v>
      </c>
    </row>
    <row r="14" spans="1:4">
      <c r="A14" s="4" t="s">
        <v>67</v>
      </c>
      <c r="B14" s="6" t="n">
        <v>7</v>
      </c>
      <c r="C14" s="6" t="n">
        <v>6</v>
      </c>
      <c r="D14" s="6" t="n">
        <v>6</v>
      </c>
    </row>
    <row r="15" spans="1:4">
      <c r="A15" s="4" t="s">
        <v>68</v>
      </c>
      <c r="B15" s="6" t="n">
        <v>649</v>
      </c>
      <c r="C15" s="6" t="n">
        <v>652</v>
      </c>
      <c r="D15" s="6" t="n">
        <v>646</v>
      </c>
    </row>
    <row r="16" spans="1:4">
      <c r="A16" s="4" t="s">
        <v>69</v>
      </c>
      <c r="B16" s="6" t="n">
        <v>228</v>
      </c>
      <c r="C16" s="6" t="n">
        <v>209</v>
      </c>
      <c r="D16" s="6" t="n">
        <v>252</v>
      </c>
    </row>
    <row r="17" spans="1:4">
      <c r="A17" s="4" t="s">
        <v>71</v>
      </c>
      <c r="B17" s="6" t="n">
        <v>17</v>
      </c>
      <c r="C17" s="6" t="n">
        <v>31</v>
      </c>
      <c r="D17" s="6" t="n">
        <v>19</v>
      </c>
    </row>
    <row r="18" spans="1:4">
      <c r="A18" s="4" t="s">
        <v>74</v>
      </c>
      <c r="B18" s="6" t="n">
        <v>342</v>
      </c>
      <c r="C18" s="6" t="n">
        <v>329</v>
      </c>
      <c r="D18" s="6" t="n">
        <v>215</v>
      </c>
    </row>
    <row r="19" spans="1:4">
      <c r="A19" s="4" t="s">
        <v>75</v>
      </c>
      <c r="B19" s="6" t="n">
        <v>1243</v>
      </c>
      <c r="C19" s="6" t="n">
        <v>1227</v>
      </c>
      <c r="D19" s="6" t="n">
        <v>1138</v>
      </c>
    </row>
    <row r="20" spans="1:4">
      <c r="A20" s="4" t="s">
        <v>76</v>
      </c>
      <c r="B20" s="6" t="n">
        <v>6907</v>
      </c>
      <c r="C20" s="6" t="n">
        <v>6643</v>
      </c>
      <c r="D20" s="6" t="n">
        <v>6604</v>
      </c>
    </row>
    <row r="21" spans="1:4">
      <c r="A21" s="3" t="s">
        <v>77</v>
      </c>
    </row>
    <row r="22" spans="1:4">
      <c r="A22" s="4" t="s">
        <v>78</v>
      </c>
      <c r="B22" s="6" t="n">
        <v>7192</v>
      </c>
      <c r="C22" s="6" t="n">
        <v>7171</v>
      </c>
      <c r="D22" s="6" t="n">
        <v>7157</v>
      </c>
    </row>
    <row r="23" spans="1:4">
      <c r="A23" s="4" t="s">
        <v>79</v>
      </c>
      <c r="B23" s="6" t="n">
        <v>-4444</v>
      </c>
      <c r="C23" s="6" t="n">
        <v>-4519</v>
      </c>
      <c r="D23" s="6" t="n">
        <v>-4552</v>
      </c>
    </row>
    <row r="24" spans="1:4">
      <c r="A24" s="4" t="s">
        <v>80</v>
      </c>
      <c r="B24" s="6" t="n">
        <v>2748</v>
      </c>
      <c r="C24" s="6" t="n">
        <v>2652</v>
      </c>
      <c r="D24" s="6" t="n">
        <v>2605</v>
      </c>
    </row>
    <row r="25" spans="1:4">
      <c r="A25" s="4" t="s">
        <v>45</v>
      </c>
      <c r="B25" s="6" t="n">
        <v>32</v>
      </c>
      <c r="C25" s="6" t="n">
        <v>42</v>
      </c>
      <c r="D25" s="6" t="n">
        <v>36</v>
      </c>
    </row>
    <row r="26" spans="1:4">
      <c r="A26" s="4" t="s">
        <v>81</v>
      </c>
      <c r="B26" s="6" t="n">
        <v>2780</v>
      </c>
      <c r="C26" s="6" t="n">
        <v>2694</v>
      </c>
      <c r="D26" s="6" t="n">
        <v>2641</v>
      </c>
    </row>
    <row r="27" spans="1:4">
      <c r="A27" s="3" t="s">
        <v>82</v>
      </c>
    </row>
    <row r="28" spans="1:4">
      <c r="A28" s="4" t="s">
        <v>83</v>
      </c>
      <c r="B28" s="6" t="n">
        <v>1324</v>
      </c>
      <c r="C28" s="6" t="n">
        <v>1911</v>
      </c>
      <c r="D28" s="6" t="n">
        <v>2004</v>
      </c>
    </row>
    <row r="29" spans="1:4">
      <c r="A29" s="4" t="s">
        <v>84</v>
      </c>
      <c r="B29" s="6" t="n">
        <v>145</v>
      </c>
    </row>
    <row r="30" spans="1:4">
      <c r="A30" s="4" t="s">
        <v>85</v>
      </c>
      <c r="B30" s="6" t="n">
        <v>872</v>
      </c>
      <c r="C30" s="6" t="n">
        <v>827</v>
      </c>
      <c r="D30" s="6" t="n">
        <v>868</v>
      </c>
    </row>
    <row r="31" spans="1:4">
      <c r="A31" s="4" t="s">
        <v>86</v>
      </c>
      <c r="B31" s="6" t="n">
        <v>102</v>
      </c>
      <c r="C31" s="6" t="n">
        <v>100</v>
      </c>
      <c r="D31" s="6" t="n">
        <v>111</v>
      </c>
    </row>
    <row r="32" spans="1:4">
      <c r="A32" s="4" t="s">
        <v>87</v>
      </c>
      <c r="B32" s="6" t="n">
        <v>4</v>
      </c>
      <c r="C32" s="6" t="n">
        <v>3</v>
      </c>
      <c r="D32" s="6" t="n">
        <v>2</v>
      </c>
    </row>
    <row r="33" spans="1:4">
      <c r="A33" s="4" t="s">
        <v>70</v>
      </c>
      <c r="B33" s="6" t="n">
        <v>293</v>
      </c>
      <c r="C33" s="6" t="n">
        <v>315</v>
      </c>
      <c r="D33" s="6" t="n">
        <v>359</v>
      </c>
    </row>
    <row r="34" spans="1:4">
      <c r="A34" s="4" t="s">
        <v>88</v>
      </c>
      <c r="B34" s="6" t="n">
        <v>2740</v>
      </c>
      <c r="C34" s="6" t="n">
        <v>3156</v>
      </c>
      <c r="D34" s="6" t="n">
        <v>3344</v>
      </c>
    </row>
    <row r="35" spans="1:4">
      <c r="A35" s="3" t="s">
        <v>89</v>
      </c>
    </row>
    <row r="36" spans="1:4">
      <c r="A36" s="4" t="s">
        <v>83</v>
      </c>
      <c r="B36" s="6" t="n">
        <v>731</v>
      </c>
      <c r="C36" s="6" t="n">
        <v>139</v>
      </c>
      <c r="D36" s="6" t="n">
        <v>47</v>
      </c>
    </row>
    <row r="37" spans="1:4">
      <c r="A37" s="4" t="s">
        <v>84</v>
      </c>
      <c r="B37" s="6" t="n">
        <v>49</v>
      </c>
    </row>
    <row r="38" spans="1:4">
      <c r="A38" s="4" t="s">
        <v>90</v>
      </c>
      <c r="B38" s="6" t="n">
        <v>564</v>
      </c>
      <c r="C38" s="6" t="n">
        <v>594</v>
      </c>
      <c r="D38" s="6" t="n">
        <v>536</v>
      </c>
    </row>
    <row r="39" spans="1:4">
      <c r="A39" s="4" t="s">
        <v>41</v>
      </c>
      <c r="B39" s="6" t="n">
        <v>43</v>
      </c>
      <c r="C39" s="6" t="n">
        <v>60</v>
      </c>
      <c r="D39" s="6" t="n">
        <v>36</v>
      </c>
    </row>
    <row r="40" spans="1:4">
      <c r="A40" s="4" t="s">
        <v>91</v>
      </c>
      <c r="B40" s="6" t="n">
        <v>1387</v>
      </c>
      <c r="C40" s="6" t="n">
        <v>793</v>
      </c>
      <c r="D40" s="6" t="n">
        <v>619</v>
      </c>
    </row>
    <row r="41" spans="1:4">
      <c r="A41" s="4" t="s">
        <v>92</v>
      </c>
      <c r="B41" s="6" t="n">
        <v>4127</v>
      </c>
      <c r="C41" s="6" t="n">
        <v>3949</v>
      </c>
      <c r="D41" s="6" t="n">
        <v>3963</v>
      </c>
    </row>
    <row r="42" spans="1:4">
      <c r="A42" s="4" t="s">
        <v>93</v>
      </c>
      <c r="B42" s="5" t="n">
        <v>6907</v>
      </c>
      <c r="C42" s="5" t="n">
        <v>6643</v>
      </c>
      <c r="D42" s="5" t="n">
        <v>66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75</v>
      </c>
      <c r="B1" s="2" t="s">
        <v>1</v>
      </c>
      <c r="D1" s="2" t="s">
        <v>21</v>
      </c>
    </row>
    <row r="2" spans="1:4">
      <c r="B2" s="2" t="s">
        <v>2</v>
      </c>
      <c r="C2" s="2" t="s">
        <v>22</v>
      </c>
      <c r="D2" s="2" t="s">
        <v>23</v>
      </c>
    </row>
    <row r="3" spans="1:4">
      <c r="A3" s="3" t="s">
        <v>276</v>
      </c>
    </row>
    <row r="4" spans="1:4">
      <c r="A4" s="4" t="s">
        <v>277</v>
      </c>
      <c r="B4" s="5" t="n">
        <v>1789</v>
      </c>
      <c r="C4" s="5" t="n">
        <v>1922</v>
      </c>
      <c r="D4" s="5" t="n">
        <v>3805</v>
      </c>
    </row>
    <row r="5" spans="1:4">
      <c r="A5" s="4" t="s">
        <v>278</v>
      </c>
      <c r="B5" s="6" t="n">
        <v>37</v>
      </c>
      <c r="C5" s="6" t="n">
        <v>80</v>
      </c>
      <c r="D5" s="6" t="n">
        <v>138</v>
      </c>
    </row>
    <row r="6" spans="1:4">
      <c r="A6" s="4" t="s">
        <v>279</v>
      </c>
      <c r="B6" s="6" t="n">
        <v>337</v>
      </c>
      <c r="C6" s="6" t="n">
        <v>410</v>
      </c>
      <c r="D6" s="6" t="n">
        <v>772</v>
      </c>
    </row>
    <row r="7" spans="1:4">
      <c r="A7" s="4" t="s">
        <v>26</v>
      </c>
      <c r="B7" s="6" t="n">
        <v>1496</v>
      </c>
      <c r="C7" s="6" t="n">
        <v>1602</v>
      </c>
      <c r="D7" s="6" t="n">
        <v>3173</v>
      </c>
    </row>
    <row r="8" spans="1:4">
      <c r="A8" s="4" t="s">
        <v>280</v>
      </c>
      <c r="B8" s="6" t="n">
        <v>296</v>
      </c>
      <c r="C8" s="6" t="n">
        <v>297</v>
      </c>
      <c r="D8" s="6" t="n">
        <v>630</v>
      </c>
    </row>
    <row r="9" spans="1:4">
      <c r="A9" s="4" t="s">
        <v>104</v>
      </c>
      <c r="B9" s="6" t="n">
        <v>293</v>
      </c>
      <c r="C9" s="6" t="n">
        <v>293</v>
      </c>
      <c r="D9" s="6" t="n">
        <v>652</v>
      </c>
    </row>
    <row r="10" spans="1:4">
      <c r="A10" s="4" t="s">
        <v>76</v>
      </c>
      <c r="B10" s="6" t="n">
        <v>6907</v>
      </c>
      <c r="C10" s="6" t="n">
        <v>6604</v>
      </c>
      <c r="D10" s="6" t="n">
        <v>6643</v>
      </c>
    </row>
    <row r="11" spans="1:4">
      <c r="A11" s="4" t="s">
        <v>281</v>
      </c>
    </row>
    <row r="12" spans="1:4">
      <c r="A12" s="3" t="s">
        <v>276</v>
      </c>
    </row>
    <row r="13" spans="1:4">
      <c r="A13" s="4" t="s">
        <v>76</v>
      </c>
      <c r="B13" s="6" t="n">
        <v>1102</v>
      </c>
      <c r="C13" s="6" t="n">
        <v>1152</v>
      </c>
      <c r="D13" s="6" t="n">
        <v>1106</v>
      </c>
    </row>
    <row r="14" spans="1:4">
      <c r="A14" s="4" t="s">
        <v>282</v>
      </c>
    </row>
    <row r="15" spans="1:4">
      <c r="A15" s="3" t="s">
        <v>276</v>
      </c>
    </row>
    <row r="16" spans="1:4">
      <c r="A16" s="4" t="s">
        <v>76</v>
      </c>
      <c r="B16" s="6" t="n">
        <v>3283</v>
      </c>
      <c r="C16" s="6" t="n">
        <v>3109</v>
      </c>
      <c r="D16" s="6" t="n">
        <v>3135</v>
      </c>
    </row>
    <row r="17" spans="1:4">
      <c r="A17" s="4" t="s">
        <v>283</v>
      </c>
    </row>
    <row r="18" spans="1:4">
      <c r="A18" s="3" t="s">
        <v>276</v>
      </c>
    </row>
    <row r="19" spans="1:4">
      <c r="A19" s="4" t="s">
        <v>76</v>
      </c>
      <c r="B19" s="6" t="n">
        <v>956</v>
      </c>
      <c r="C19" s="6" t="n">
        <v>876</v>
      </c>
      <c r="D19" s="6" t="n">
        <v>888</v>
      </c>
    </row>
    <row r="20" spans="1:4">
      <c r="A20" s="4" t="s">
        <v>284</v>
      </c>
    </row>
    <row r="21" spans="1:4">
      <c r="A21" s="3" t="s">
        <v>276</v>
      </c>
    </row>
    <row r="22" spans="1:4">
      <c r="A22" s="4" t="s">
        <v>76</v>
      </c>
      <c r="B22" s="6" t="n">
        <v>1309</v>
      </c>
      <c r="C22" s="6" t="n">
        <v>1229</v>
      </c>
      <c r="D22" s="6" t="n">
        <v>1286</v>
      </c>
    </row>
    <row r="23" spans="1:4">
      <c r="A23" s="4" t="s">
        <v>285</v>
      </c>
    </row>
    <row r="24" spans="1:4">
      <c r="A24" s="3" t="s">
        <v>276</v>
      </c>
    </row>
    <row r="25" spans="1:4">
      <c r="A25" s="4" t="s">
        <v>76</v>
      </c>
      <c r="B25" s="6" t="n">
        <v>257</v>
      </c>
      <c r="C25" s="6" t="n">
        <v>238</v>
      </c>
      <c r="D25" s="6" t="n">
        <v>228</v>
      </c>
    </row>
    <row r="26" spans="1:4">
      <c r="A26" s="4" t="s">
        <v>286</v>
      </c>
    </row>
    <row r="27" spans="1:4">
      <c r="A27" s="3" t="s">
        <v>276</v>
      </c>
    </row>
    <row r="28" spans="1:4">
      <c r="A28" s="4" t="s">
        <v>277</v>
      </c>
      <c r="B28" s="6" t="n">
        <v>2085</v>
      </c>
      <c r="C28" s="6" t="n">
        <v>2208</v>
      </c>
      <c r="D28" s="6" t="n">
        <v>4386</v>
      </c>
    </row>
    <row r="29" spans="1:4">
      <c r="A29" s="4" t="s">
        <v>278</v>
      </c>
      <c r="B29" s="6" t="n">
        <v>38</v>
      </c>
      <c r="C29" s="6" t="n">
        <v>81</v>
      </c>
      <c r="D29" s="6" t="n">
        <v>139</v>
      </c>
    </row>
    <row r="30" spans="1:4">
      <c r="A30" s="4" t="s">
        <v>279</v>
      </c>
      <c r="B30" s="6" t="n">
        <v>414</v>
      </c>
      <c r="C30" s="6" t="n">
        <v>447</v>
      </c>
      <c r="D30" s="6" t="n">
        <v>874</v>
      </c>
    </row>
    <row r="31" spans="1:4">
      <c r="A31" s="4" t="s">
        <v>26</v>
      </c>
      <c r="B31" s="6" t="n">
        <v>1716</v>
      </c>
      <c r="C31" s="6" t="n">
        <v>1852</v>
      </c>
      <c r="D31" s="6" t="n">
        <v>3653</v>
      </c>
    </row>
    <row r="32" spans="1:4">
      <c r="A32" s="4" t="s">
        <v>280</v>
      </c>
      <c r="B32" s="6" t="n">
        <v>369</v>
      </c>
      <c r="C32" s="6" t="n">
        <v>379</v>
      </c>
      <c r="D32" s="6" t="n">
        <v>795</v>
      </c>
    </row>
    <row r="33" spans="1:4">
      <c r="A33" s="4" t="s">
        <v>104</v>
      </c>
      <c r="B33" s="6" t="n">
        <v>318</v>
      </c>
      <c r="C33" s="6" t="n">
        <v>335</v>
      </c>
      <c r="D33" s="6" t="n">
        <v>721</v>
      </c>
    </row>
    <row r="34" spans="1:4">
      <c r="A34" s="4" t="s">
        <v>287</v>
      </c>
    </row>
    <row r="35" spans="1:4">
      <c r="A35" s="3" t="s">
        <v>276</v>
      </c>
    </row>
    <row r="36" spans="1:4">
      <c r="A36" s="4" t="s">
        <v>279</v>
      </c>
      <c r="B36" s="6" t="n">
        <v>3</v>
      </c>
      <c r="C36" s="6" t="n">
        <v>15</v>
      </c>
      <c r="D36" s="6" t="n">
        <v>3</v>
      </c>
    </row>
    <row r="37" spans="1:4">
      <c r="A37" s="4" t="s">
        <v>288</v>
      </c>
    </row>
    <row r="38" spans="1:4">
      <c r="A38" s="3" t="s">
        <v>276</v>
      </c>
    </row>
    <row r="39" spans="1:4">
      <c r="A39" s="4" t="s">
        <v>277</v>
      </c>
      <c r="B39" s="6" t="n">
        <v>244</v>
      </c>
      <c r="C39" s="6" t="n">
        <v>332</v>
      </c>
      <c r="D39" s="6" t="n">
        <v>602</v>
      </c>
    </row>
    <row r="40" spans="1:4">
      <c r="A40" s="4" t="s">
        <v>278</v>
      </c>
      <c r="B40" s="6" t="n">
        <v>1</v>
      </c>
      <c r="C40" s="6" t="n">
        <v>6</v>
      </c>
      <c r="D40" s="6" t="n">
        <v>6</v>
      </c>
    </row>
    <row r="41" spans="1:4">
      <c r="A41" s="4" t="s">
        <v>280</v>
      </c>
      <c r="B41" s="6" t="n">
        <v>29</v>
      </c>
      <c r="C41" s="6" t="n">
        <v>42</v>
      </c>
      <c r="D41" s="6" t="n">
        <v>72</v>
      </c>
    </row>
    <row r="42" spans="1:4">
      <c r="A42" s="4" t="s">
        <v>289</v>
      </c>
    </row>
    <row r="43" spans="1:4">
      <c r="A43" s="3" t="s">
        <v>276</v>
      </c>
    </row>
    <row r="44" spans="1:4">
      <c r="A44" s="4" t="s">
        <v>104</v>
      </c>
      <c r="B44" s="6" t="n">
        <v>29</v>
      </c>
      <c r="C44" s="6" t="n">
        <v>41</v>
      </c>
      <c r="D44" s="6" t="n">
        <v>73</v>
      </c>
    </row>
    <row r="45" spans="1:4">
      <c r="A45" s="4" t="s">
        <v>290</v>
      </c>
    </row>
    <row r="46" spans="1:4">
      <c r="A46" s="3" t="s">
        <v>276</v>
      </c>
    </row>
    <row r="47" spans="1:4">
      <c r="A47" s="4" t="s">
        <v>279</v>
      </c>
      <c r="B47" s="6" t="n">
        <v>15</v>
      </c>
      <c r="C47" s="6" t="n">
        <v>-10</v>
      </c>
      <c r="D47" s="6" t="n">
        <v>21</v>
      </c>
    </row>
    <row r="48" spans="1:4">
      <c r="A48" s="4" t="s">
        <v>26</v>
      </c>
      <c r="B48" s="6" t="n">
        <v>231</v>
      </c>
      <c r="C48" s="6" t="n">
        <v>352</v>
      </c>
      <c r="D48" s="6" t="n">
        <v>590</v>
      </c>
    </row>
    <row r="49" spans="1:4">
      <c r="A49" s="4" t="s">
        <v>291</v>
      </c>
    </row>
    <row r="50" spans="1:4">
      <c r="A50" s="3" t="s">
        <v>276</v>
      </c>
    </row>
    <row r="51" spans="1:4">
      <c r="A51" s="4" t="s">
        <v>277</v>
      </c>
      <c r="B51" s="6" t="n">
        <v>971</v>
      </c>
      <c r="C51" s="6" t="n">
        <v>972</v>
      </c>
      <c r="D51" s="6" t="n">
        <v>1983</v>
      </c>
    </row>
    <row r="52" spans="1:4">
      <c r="A52" s="4" t="s">
        <v>278</v>
      </c>
      <c r="B52" s="6" t="n">
        <v>1</v>
      </c>
      <c r="C52" s="6" t="n">
        <v>2</v>
      </c>
      <c r="D52" s="6" t="n">
        <v>3</v>
      </c>
    </row>
    <row r="53" spans="1:4">
      <c r="A53" s="4" t="s">
        <v>280</v>
      </c>
      <c r="B53" s="6" t="n">
        <v>172</v>
      </c>
      <c r="C53" s="6" t="n">
        <v>183</v>
      </c>
      <c r="D53" s="6" t="n">
        <v>379</v>
      </c>
    </row>
    <row r="54" spans="1:4">
      <c r="A54" s="4" t="s">
        <v>292</v>
      </c>
    </row>
    <row r="55" spans="1:4">
      <c r="A55" s="3" t="s">
        <v>276</v>
      </c>
    </row>
    <row r="56" spans="1:4">
      <c r="A56" s="4" t="s">
        <v>104</v>
      </c>
      <c r="B56" s="6" t="n">
        <v>150</v>
      </c>
      <c r="C56" s="6" t="n">
        <v>139</v>
      </c>
      <c r="D56" s="6" t="n">
        <v>313</v>
      </c>
    </row>
    <row r="57" spans="1:4">
      <c r="A57" s="4" t="s">
        <v>293</v>
      </c>
    </row>
    <row r="58" spans="1:4">
      <c r="A58" s="3" t="s">
        <v>276</v>
      </c>
    </row>
    <row r="59" spans="1:4">
      <c r="A59" s="4" t="s">
        <v>279</v>
      </c>
      <c r="B59" s="6" t="n">
        <v>189</v>
      </c>
      <c r="C59" s="6" t="n">
        <v>185</v>
      </c>
      <c r="D59" s="6" t="n">
        <v>380</v>
      </c>
    </row>
    <row r="60" spans="1:4">
      <c r="A60" s="4" t="s">
        <v>26</v>
      </c>
      <c r="B60" s="6" t="n">
        <v>783</v>
      </c>
      <c r="C60" s="6" t="n">
        <v>788</v>
      </c>
      <c r="D60" s="6" t="n">
        <v>1607</v>
      </c>
    </row>
    <row r="61" spans="1:4">
      <c r="A61" s="4" t="s">
        <v>294</v>
      </c>
    </row>
    <row r="62" spans="1:4">
      <c r="A62" s="3" t="s">
        <v>276</v>
      </c>
    </row>
    <row r="63" spans="1:4">
      <c r="A63" s="4" t="s">
        <v>277</v>
      </c>
      <c r="B63" s="6" t="n">
        <v>415</v>
      </c>
      <c r="C63" s="6" t="n">
        <v>390</v>
      </c>
      <c r="D63" s="6" t="n">
        <v>780</v>
      </c>
    </row>
    <row r="64" spans="1:4">
      <c r="A64" s="4" t="s">
        <v>278</v>
      </c>
      <c r="B64" s="6" t="n">
        <v>1</v>
      </c>
      <c r="C64" s="6" t="n">
        <v>1</v>
      </c>
      <c r="D64" s="6" t="n">
        <v>2</v>
      </c>
    </row>
    <row r="65" spans="1:4">
      <c r="A65" s="4" t="s">
        <v>280</v>
      </c>
      <c r="B65" s="6" t="n">
        <v>86</v>
      </c>
      <c r="C65" s="6" t="n">
        <v>63</v>
      </c>
      <c r="D65" s="6" t="n">
        <v>149</v>
      </c>
    </row>
    <row r="66" spans="1:4">
      <c r="A66" s="4" t="s">
        <v>295</v>
      </c>
    </row>
    <row r="67" spans="1:4">
      <c r="A67" s="3" t="s">
        <v>276</v>
      </c>
    </row>
    <row r="68" spans="1:4">
      <c r="A68" s="4" t="s">
        <v>104</v>
      </c>
      <c r="B68" s="6" t="n">
        <v>58</v>
      </c>
      <c r="C68" s="6" t="n">
        <v>79</v>
      </c>
      <c r="D68" s="6" t="n">
        <v>156</v>
      </c>
    </row>
    <row r="69" spans="1:4">
      <c r="A69" s="4" t="s">
        <v>296</v>
      </c>
    </row>
    <row r="70" spans="1:4">
      <c r="A70" s="3" t="s">
        <v>276</v>
      </c>
    </row>
    <row r="71" spans="1:4">
      <c r="A71" s="4" t="s">
        <v>279</v>
      </c>
      <c r="B71" s="6" t="n">
        <v>97</v>
      </c>
      <c r="C71" s="6" t="n">
        <v>100</v>
      </c>
      <c r="D71" s="6" t="n">
        <v>160</v>
      </c>
    </row>
    <row r="72" spans="1:4">
      <c r="A72" s="4" t="s">
        <v>26</v>
      </c>
      <c r="B72" s="6" t="n">
        <v>319</v>
      </c>
      <c r="C72" s="6" t="n">
        <v>290</v>
      </c>
      <c r="D72" s="6" t="n">
        <v>622</v>
      </c>
    </row>
    <row r="73" spans="1:4">
      <c r="A73" s="4" t="s">
        <v>297</v>
      </c>
    </row>
    <row r="74" spans="1:4">
      <c r="A74" s="3" t="s">
        <v>276</v>
      </c>
    </row>
    <row r="75" spans="1:4">
      <c r="A75" s="4" t="s">
        <v>277</v>
      </c>
      <c r="B75" s="6" t="n">
        <v>455</v>
      </c>
      <c r="C75" s="6" t="n">
        <v>514</v>
      </c>
      <c r="D75" s="6" t="n">
        <v>1021</v>
      </c>
    </row>
    <row r="76" spans="1:4">
      <c r="A76" s="4" t="s">
        <v>278</v>
      </c>
      <c r="B76" s="6" t="n">
        <v>35</v>
      </c>
      <c r="C76" s="6" t="n">
        <v>72</v>
      </c>
      <c r="D76" s="6" t="n">
        <v>128</v>
      </c>
    </row>
    <row r="77" spans="1:4">
      <c r="A77" s="4" t="s">
        <v>280</v>
      </c>
      <c r="B77" s="6" t="n">
        <v>80</v>
      </c>
      <c r="C77" s="6" t="n">
        <v>89</v>
      </c>
      <c r="D77" s="6" t="n">
        <v>192</v>
      </c>
    </row>
    <row r="78" spans="1:4">
      <c r="A78" s="4" t="s">
        <v>298</v>
      </c>
    </row>
    <row r="79" spans="1:4">
      <c r="A79" s="3" t="s">
        <v>276</v>
      </c>
    </row>
    <row r="80" spans="1:4">
      <c r="A80" s="4" t="s">
        <v>104</v>
      </c>
      <c r="B80" s="6" t="n">
        <v>80</v>
      </c>
      <c r="C80" s="6" t="n">
        <v>75</v>
      </c>
      <c r="D80" s="6" t="n">
        <v>176</v>
      </c>
    </row>
    <row r="81" spans="1:4">
      <c r="A81" s="4" t="s">
        <v>299</v>
      </c>
    </row>
    <row r="82" spans="1:4">
      <c r="A82" s="3" t="s">
        <v>276</v>
      </c>
    </row>
    <row r="83" spans="1:4">
      <c r="A83" s="4" t="s">
        <v>279</v>
      </c>
      <c r="B83" s="6" t="n">
        <v>110</v>
      </c>
      <c r="C83" s="6" t="n">
        <v>157</v>
      </c>
      <c r="D83" s="6" t="n">
        <v>310</v>
      </c>
    </row>
    <row r="84" spans="1:4">
      <c r="A84" s="4" t="s">
        <v>26</v>
      </c>
      <c r="B84" s="6" t="n">
        <v>385</v>
      </c>
      <c r="C84" s="6" t="n">
        <v>430</v>
      </c>
      <c r="D84" s="6" t="n">
        <v>838</v>
      </c>
    </row>
    <row r="85" spans="1:4">
      <c r="A85" s="4" t="s">
        <v>287</v>
      </c>
    </row>
    <row r="86" spans="1:4">
      <c r="A86" s="3" t="s">
        <v>276</v>
      </c>
    </row>
    <row r="87" spans="1:4">
      <c r="A87" s="4" t="s">
        <v>280</v>
      </c>
      <c r="B87" s="6" t="n">
        <v>2</v>
      </c>
      <c r="C87" s="6" t="n">
        <v>2</v>
      </c>
      <c r="D87" s="6" t="n">
        <v>3</v>
      </c>
    </row>
    <row r="88" spans="1:4">
      <c r="A88" s="4" t="s">
        <v>300</v>
      </c>
    </row>
    <row r="89" spans="1:4">
      <c r="A89" s="3" t="s">
        <v>276</v>
      </c>
    </row>
    <row r="90" spans="1:4">
      <c r="A90" s="4" t="s">
        <v>104</v>
      </c>
      <c r="B90" s="6" t="n">
        <v>1</v>
      </c>
      <c r="C90" s="6" t="n">
        <v>1</v>
      </c>
      <c r="D90" s="6" t="n">
        <v>3</v>
      </c>
    </row>
    <row r="91" spans="1:4">
      <c r="A91" s="4" t="s">
        <v>301</v>
      </c>
    </row>
    <row r="92" spans="1:4">
      <c r="A92" s="3" t="s">
        <v>276</v>
      </c>
    </row>
    <row r="93" spans="1:4">
      <c r="A93" s="4" t="s">
        <v>26</v>
      </c>
      <c r="B93" s="6" t="n">
        <v>-2</v>
      </c>
      <c r="C93" s="6" t="n">
        <v>-8</v>
      </c>
      <c r="D93" s="6" t="n">
        <v>-4</v>
      </c>
    </row>
    <row r="94" spans="1:4">
      <c r="A94" s="4" t="s">
        <v>302</v>
      </c>
    </row>
    <row r="95" spans="1:4">
      <c r="A95" s="3" t="s">
        <v>276</v>
      </c>
    </row>
    <row r="96" spans="1:4">
      <c r="A96" s="4" t="s">
        <v>277</v>
      </c>
      <c r="B96" s="6" t="n">
        <v>-296</v>
      </c>
      <c r="C96" s="6" t="n">
        <v>-286</v>
      </c>
      <c r="D96" s="6" t="n">
        <v>-581</v>
      </c>
    </row>
    <row r="97" spans="1:4">
      <c r="A97" s="4" t="s">
        <v>278</v>
      </c>
      <c r="B97" s="6" t="n">
        <v>-1</v>
      </c>
      <c r="C97" s="6" t="n">
        <v>-1</v>
      </c>
      <c r="D97" s="6" t="n">
        <v>-1</v>
      </c>
    </row>
    <row r="98" spans="1:4">
      <c r="A98" s="4" t="s">
        <v>279</v>
      </c>
      <c r="B98" s="6" t="n">
        <v>-77</v>
      </c>
      <c r="C98" s="6" t="n">
        <v>-37</v>
      </c>
      <c r="D98" s="6" t="n">
        <v>-102</v>
      </c>
    </row>
    <row r="99" spans="1:4">
      <c r="A99" s="4" t="s">
        <v>26</v>
      </c>
      <c r="B99" s="6" t="n">
        <v>-220</v>
      </c>
      <c r="C99" s="6" t="n">
        <v>-250</v>
      </c>
      <c r="D99" s="6" t="n">
        <v>-480</v>
      </c>
    </row>
    <row r="100" spans="1:4">
      <c r="A100" s="4" t="s">
        <v>280</v>
      </c>
      <c r="B100" s="6" t="n">
        <v>-73</v>
      </c>
      <c r="C100" s="6" t="n">
        <v>-82</v>
      </c>
      <c r="D100" s="6" t="n">
        <v>-165</v>
      </c>
    </row>
    <row r="101" spans="1:4">
      <c r="A101" s="4" t="s">
        <v>104</v>
      </c>
      <c r="B101" s="5" t="n">
        <v>-25</v>
      </c>
      <c r="C101" s="5" t="n">
        <v>-42</v>
      </c>
      <c r="D101" s="5" t="n">
        <v>-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303</v>
      </c>
      <c r="B1" s="2" t="s">
        <v>1</v>
      </c>
      <c r="D1" s="2" t="s">
        <v>21</v>
      </c>
    </row>
    <row r="2" spans="1:4">
      <c r="B2" s="2" t="s">
        <v>2</v>
      </c>
      <c r="C2" s="2" t="s">
        <v>22</v>
      </c>
      <c r="D2" s="2" t="s">
        <v>23</v>
      </c>
    </row>
    <row r="3" spans="1:4">
      <c r="A3" s="3" t="s">
        <v>153</v>
      </c>
    </row>
    <row r="4" spans="1:4">
      <c r="A4" s="4" t="s">
        <v>304</v>
      </c>
      <c r="B4" s="5" t="n">
        <v>1789</v>
      </c>
      <c r="C4" s="5" t="n">
        <v>1922</v>
      </c>
      <c r="D4" s="5" t="n">
        <v>3805</v>
      </c>
    </row>
    <row r="5" spans="1:4">
      <c r="A5" s="4" t="s">
        <v>305</v>
      </c>
      <c r="B5" s="6" t="n">
        <v>37</v>
      </c>
      <c r="C5" s="6" t="n">
        <v>80</v>
      </c>
      <c r="D5" s="6" t="n">
        <v>138</v>
      </c>
    </row>
    <row r="6" spans="1:4">
      <c r="A6" s="4" t="s">
        <v>25</v>
      </c>
      <c r="B6" s="5" t="n">
        <v>1826</v>
      </c>
      <c r="C6" s="5" t="n">
        <v>2002</v>
      </c>
      <c r="D6" s="5" t="n">
        <v>39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06</v>
      </c>
      <c r="B1" s="2" t="s">
        <v>1</v>
      </c>
      <c r="D1" s="2" t="s">
        <v>21</v>
      </c>
    </row>
    <row r="2" spans="1:4">
      <c r="B2" s="2" t="s">
        <v>2</v>
      </c>
      <c r="C2" s="2" t="s">
        <v>22</v>
      </c>
      <c r="D2" s="2" t="s">
        <v>23</v>
      </c>
    </row>
    <row r="3" spans="1:4">
      <c r="A3" s="3" t="s">
        <v>156</v>
      </c>
    </row>
    <row r="4" spans="1:4">
      <c r="A4" s="4" t="s">
        <v>307</v>
      </c>
      <c r="B4" s="5" t="n">
        <v>1081</v>
      </c>
      <c r="C4" s="5" t="n">
        <v>1208</v>
      </c>
      <c r="D4" s="5" t="n">
        <v>2356</v>
      </c>
    </row>
    <row r="5" spans="1:4">
      <c r="A5" s="4" t="s">
        <v>308</v>
      </c>
      <c r="B5" s="6" t="n">
        <v>59</v>
      </c>
      <c r="C5" s="6" t="n">
        <v>68</v>
      </c>
      <c r="D5" s="6" t="n">
        <v>135</v>
      </c>
    </row>
    <row r="6" spans="1:4">
      <c r="A6" s="4" t="s">
        <v>309</v>
      </c>
      <c r="B6" s="6" t="n">
        <v>6</v>
      </c>
      <c r="C6" s="6" t="n">
        <v>5</v>
      </c>
      <c r="D6" s="6" t="n">
        <v>14</v>
      </c>
    </row>
    <row r="7" spans="1:4">
      <c r="A7" s="4" t="s">
        <v>310</v>
      </c>
      <c r="B7" s="6" t="n">
        <v>1146</v>
      </c>
      <c r="C7" s="6" t="n">
        <v>1281</v>
      </c>
      <c r="D7" s="6" t="n">
        <v>2505</v>
      </c>
    </row>
    <row r="8" spans="1:4">
      <c r="A8" s="4" t="s">
        <v>311</v>
      </c>
      <c r="B8" s="6" t="n">
        <v>2</v>
      </c>
      <c r="C8" s="6" t="n">
        <v>2</v>
      </c>
      <c r="D8" s="6" t="n">
        <v>4</v>
      </c>
    </row>
    <row r="9" spans="1:4">
      <c r="A9" s="4" t="s">
        <v>312</v>
      </c>
      <c r="B9" s="6" t="n">
        <v>26</v>
      </c>
      <c r="C9" s="6" t="n">
        <v>-3</v>
      </c>
      <c r="D9" s="6" t="n">
        <v>20</v>
      </c>
    </row>
    <row r="10" spans="1:4">
      <c r="A10" s="4" t="s">
        <v>313</v>
      </c>
      <c r="B10" s="6" t="n">
        <v>273</v>
      </c>
      <c r="C10" s="6" t="n">
        <v>294</v>
      </c>
      <c r="D10" s="6" t="n">
        <v>625</v>
      </c>
    </row>
    <row r="11" spans="1:4">
      <c r="A11" s="4" t="s">
        <v>314</v>
      </c>
      <c r="B11" s="6" t="n">
        <v>21</v>
      </c>
      <c r="C11" s="6" t="n">
        <v>0</v>
      </c>
      <c r="D11" s="6" t="n">
        <v>0</v>
      </c>
    </row>
    <row r="12" spans="1:4">
      <c r="A12" s="4" t="s">
        <v>315</v>
      </c>
      <c r="B12" s="6" t="n">
        <v>2</v>
      </c>
      <c r="C12" s="6" t="n">
        <v>3</v>
      </c>
      <c r="D12" s="6" t="n">
        <v>5</v>
      </c>
    </row>
    <row r="13" spans="1:4">
      <c r="A13" s="4" t="s">
        <v>316</v>
      </c>
      <c r="B13" s="6" t="n">
        <v>26</v>
      </c>
      <c r="C13" s="6" t="n">
        <v>25</v>
      </c>
      <c r="D13" s="6" t="n">
        <v>14</v>
      </c>
    </row>
    <row r="14" spans="1:4">
      <c r="A14" s="4" t="s">
        <v>26</v>
      </c>
      <c r="B14" s="5" t="n">
        <v>1496</v>
      </c>
      <c r="C14" s="5" t="n">
        <v>1602</v>
      </c>
      <c r="D14" s="5" t="n">
        <v>31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7</v>
      </c>
      <c r="B1" s="2" t="s">
        <v>1</v>
      </c>
      <c r="D1" s="2" t="s">
        <v>21</v>
      </c>
    </row>
    <row r="2" spans="1:4">
      <c r="B2" s="2" t="s">
        <v>2</v>
      </c>
      <c r="C2" s="2" t="s">
        <v>22</v>
      </c>
      <c r="D2" s="2" t="s">
        <v>23</v>
      </c>
    </row>
    <row r="3" spans="1:4">
      <c r="A3" s="3" t="s">
        <v>159</v>
      </c>
    </row>
    <row r="4" spans="1:4">
      <c r="A4" s="4" t="s">
        <v>318</v>
      </c>
      <c r="B4" s="5" t="n">
        <v>39</v>
      </c>
      <c r="C4" s="5" t="n">
        <v>47</v>
      </c>
      <c r="D4" s="5" t="n">
        <v>74</v>
      </c>
    </row>
    <row r="5" spans="1:4">
      <c r="A5" s="4" t="s">
        <v>319</v>
      </c>
      <c r="B5" s="6" t="n">
        <v>4</v>
      </c>
      <c r="C5" s="6" t="n">
        <v>5</v>
      </c>
      <c r="D5" s="6" t="n">
        <v>10</v>
      </c>
    </row>
    <row r="6" spans="1:4">
      <c r="A6" s="4" t="s">
        <v>320</v>
      </c>
      <c r="B6" s="6" t="n">
        <v>6</v>
      </c>
      <c r="C6" s="6" t="n">
        <v>5</v>
      </c>
      <c r="D6" s="6" t="n">
        <v>13</v>
      </c>
    </row>
    <row r="7" spans="1:4">
      <c r="A7" s="4" t="s">
        <v>31</v>
      </c>
      <c r="B7" s="5" t="n">
        <v>49</v>
      </c>
      <c r="C7" s="5" t="n">
        <v>57</v>
      </c>
      <c r="D7" s="5" t="n">
        <v>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1</v>
      </c>
      <c r="B1" s="2" t="s">
        <v>1</v>
      </c>
      <c r="D1" s="2" t="s">
        <v>21</v>
      </c>
    </row>
    <row r="2" spans="1:4">
      <c r="B2" s="2" t="s">
        <v>2</v>
      </c>
      <c r="C2" s="2" t="s">
        <v>22</v>
      </c>
      <c r="D2" s="2" t="s">
        <v>23</v>
      </c>
    </row>
    <row r="3" spans="1:4">
      <c r="A3" s="3" t="s">
        <v>162</v>
      </c>
    </row>
    <row r="4" spans="1:4">
      <c r="A4" s="4" t="s">
        <v>322</v>
      </c>
      <c r="B4" s="5" t="n">
        <v>9</v>
      </c>
      <c r="C4" s="5" t="n">
        <v>94</v>
      </c>
      <c r="D4" s="5" t="n">
        <v>104</v>
      </c>
    </row>
    <row r="5" spans="1:4">
      <c r="A5" s="4" t="s">
        <v>323</v>
      </c>
      <c r="B5" s="6" t="n">
        <v>6</v>
      </c>
      <c r="C5" s="6" t="n">
        <v>33</v>
      </c>
      <c r="D5" s="6" t="n">
        <v>34</v>
      </c>
    </row>
    <row r="6" spans="1:4">
      <c r="A6" s="4" t="s">
        <v>324</v>
      </c>
      <c r="B6" s="6" t="n">
        <v>3</v>
      </c>
      <c r="C6" s="6" t="n">
        <v>5</v>
      </c>
      <c r="D6" s="6" t="n">
        <v>17</v>
      </c>
    </row>
    <row r="7" spans="1:4">
      <c r="A7" s="4" t="s">
        <v>325</v>
      </c>
      <c r="B7" s="6" t="n">
        <v>-16</v>
      </c>
      <c r="C7" s="6" t="n">
        <v>0</v>
      </c>
      <c r="D7" s="6" t="n">
        <v>0</v>
      </c>
    </row>
    <row r="8" spans="1:4">
      <c r="A8" s="4" t="s">
        <v>326</v>
      </c>
      <c r="B8" s="6" t="n">
        <v>0</v>
      </c>
      <c r="C8" s="6" t="n">
        <v>1</v>
      </c>
      <c r="D8" s="6" t="n">
        <v>1</v>
      </c>
    </row>
    <row r="9" spans="1:4">
      <c r="A9" s="4" t="s">
        <v>327</v>
      </c>
      <c r="B9" s="6" t="n">
        <v>1</v>
      </c>
      <c r="C9" s="6" t="n">
        <v>22</v>
      </c>
      <c r="D9" s="6" t="n">
        <v>20</v>
      </c>
    </row>
    <row r="10" spans="1:4">
      <c r="A10" s="4" t="s">
        <v>328</v>
      </c>
      <c r="B10" s="6" t="n">
        <v>-1</v>
      </c>
      <c r="C10" s="6" t="n">
        <v>-6</v>
      </c>
      <c r="D10" s="6" t="n">
        <v>-10</v>
      </c>
    </row>
    <row r="11" spans="1:4">
      <c r="A11" s="4" t="s">
        <v>329</v>
      </c>
      <c r="B11" s="6" t="n">
        <v>4</v>
      </c>
      <c r="C11" s="6" t="n">
        <v>2</v>
      </c>
      <c r="D11" s="6" t="n">
        <v>4</v>
      </c>
    </row>
    <row r="12" spans="1:4">
      <c r="A12" s="4" t="s">
        <v>32</v>
      </c>
      <c r="B12" s="5" t="n">
        <v>6</v>
      </c>
      <c r="C12" s="5" t="n">
        <v>151</v>
      </c>
      <c r="D12" s="5" t="n">
        <v>1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30</v>
      </c>
      <c r="B1" s="2" t="s">
        <v>1</v>
      </c>
      <c r="D1" s="2" t="s">
        <v>21</v>
      </c>
    </row>
    <row r="2" spans="1:4">
      <c r="B2" s="2" t="s">
        <v>2</v>
      </c>
      <c r="C2" s="2" t="s">
        <v>22</v>
      </c>
      <c r="D2" s="2" t="s">
        <v>23</v>
      </c>
    </row>
    <row r="3" spans="1:4">
      <c r="A3" s="3" t="s">
        <v>165</v>
      </c>
    </row>
    <row r="4" spans="1:4">
      <c r="A4" s="4" t="s">
        <v>331</v>
      </c>
      <c r="B4" s="5" t="n">
        <v>75</v>
      </c>
      <c r="C4" s="5" t="n">
        <v>69</v>
      </c>
      <c r="D4" s="5" t="n">
        <v>140</v>
      </c>
    </row>
    <row r="5" spans="1:4">
      <c r="A5" s="4" t="s">
        <v>332</v>
      </c>
      <c r="B5" s="6" t="n">
        <v>21</v>
      </c>
      <c r="C5" s="6" t="n">
        <v>16</v>
      </c>
      <c r="D5" s="6" t="n">
        <v>38</v>
      </c>
    </row>
    <row r="6" spans="1:4">
      <c r="A6" s="4" t="s">
        <v>37</v>
      </c>
      <c r="B6" s="5" t="n">
        <v>96</v>
      </c>
      <c r="C6" s="5" t="n">
        <v>85</v>
      </c>
      <c r="D6" s="5" t="n">
        <v>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94</v>
      </c>
      <c r="B1" s="2" t="s">
        <v>1</v>
      </c>
      <c r="D1" s="2" t="s">
        <v>21</v>
      </c>
    </row>
    <row r="2" spans="1:4">
      <c r="B2" s="2" t="s">
        <v>2</v>
      </c>
      <c r="C2" s="2" t="s">
        <v>22</v>
      </c>
      <c r="D2" s="2" t="s">
        <v>23</v>
      </c>
    </row>
    <row r="3" spans="1:4">
      <c r="A3" s="3" t="s">
        <v>95</v>
      </c>
    </row>
    <row r="4" spans="1:4">
      <c r="A4" s="4" t="s">
        <v>96</v>
      </c>
      <c r="B4" s="5" t="n">
        <v>1811</v>
      </c>
      <c r="C4" s="5" t="n">
        <v>1981</v>
      </c>
      <c r="D4" s="5" t="n">
        <v>3947</v>
      </c>
    </row>
    <row r="5" spans="1:4">
      <c r="A5" s="4" t="s">
        <v>97</v>
      </c>
      <c r="B5" s="6" t="n">
        <v>-1433</v>
      </c>
      <c r="C5" s="6" t="n">
        <v>-1613</v>
      </c>
      <c r="D5" s="6" t="n">
        <v>-3015</v>
      </c>
    </row>
    <row r="6" spans="1:4">
      <c r="A6" s="4" t="s">
        <v>98</v>
      </c>
      <c r="B6" s="6" t="n">
        <v>378</v>
      </c>
      <c r="C6" s="6" t="n">
        <v>368</v>
      </c>
      <c r="D6" s="6" t="n">
        <v>932</v>
      </c>
    </row>
    <row r="7" spans="1:4">
      <c r="A7" s="4" t="s">
        <v>99</v>
      </c>
      <c r="B7" s="6" t="n">
        <v>33</v>
      </c>
      <c r="C7" s="6" t="n">
        <v>49</v>
      </c>
      <c r="D7" s="6" t="n">
        <v>91</v>
      </c>
    </row>
    <row r="8" spans="1:4">
      <c r="A8" s="4" t="s">
        <v>100</v>
      </c>
      <c r="B8" s="6" t="n">
        <v>7</v>
      </c>
      <c r="C8" s="6" t="n">
        <v>0</v>
      </c>
      <c r="D8" s="6" t="n">
        <v>5</v>
      </c>
    </row>
    <row r="9" spans="1:4">
      <c r="A9" s="4" t="s">
        <v>101</v>
      </c>
      <c r="B9" s="6" t="n">
        <v>-75</v>
      </c>
      <c r="C9" s="6" t="n">
        <v>-96</v>
      </c>
      <c r="D9" s="6" t="n">
        <v>-171</v>
      </c>
    </row>
    <row r="10" spans="1:4">
      <c r="A10" s="4" t="s">
        <v>102</v>
      </c>
      <c r="B10" s="6" t="n">
        <v>343</v>
      </c>
      <c r="C10" s="6" t="n">
        <v>321</v>
      </c>
      <c r="D10" s="6" t="n">
        <v>857</v>
      </c>
    </row>
    <row r="11" spans="1:4">
      <c r="A11" s="3" t="s">
        <v>103</v>
      </c>
    </row>
    <row r="12" spans="1:4">
      <c r="A12" s="4" t="s">
        <v>104</v>
      </c>
      <c r="B12" s="6" t="n">
        <v>-293</v>
      </c>
      <c r="C12" s="6" t="n">
        <v>-293</v>
      </c>
      <c r="D12" s="6" t="n">
        <v>-652</v>
      </c>
    </row>
    <row r="13" spans="1:4">
      <c r="A13" s="4" t="s">
        <v>105</v>
      </c>
      <c r="B13" s="6" t="n">
        <v>0</v>
      </c>
      <c r="C13" s="6" t="n">
        <v>0</v>
      </c>
      <c r="D13" s="6" t="n">
        <v>2</v>
      </c>
    </row>
    <row r="14" spans="1:4">
      <c r="A14" s="4" t="s">
        <v>106</v>
      </c>
      <c r="B14" s="6" t="n">
        <v>2</v>
      </c>
      <c r="C14" s="6" t="n">
        <v>310</v>
      </c>
      <c r="D14" s="6" t="n">
        <v>313</v>
      </c>
    </row>
    <row r="15" spans="1:4">
      <c r="A15" s="4" t="s">
        <v>107</v>
      </c>
      <c r="B15" s="6" t="n">
        <v>-28</v>
      </c>
      <c r="C15" s="6" t="n">
        <v>-54</v>
      </c>
      <c r="D15" s="6" t="n">
        <v>-81</v>
      </c>
    </row>
    <row r="16" spans="1:4">
      <c r="A16" s="4" t="s">
        <v>108</v>
      </c>
      <c r="B16" s="6" t="n">
        <v>31</v>
      </c>
      <c r="C16" s="6" t="n">
        <v>76</v>
      </c>
      <c r="D16" s="6" t="n">
        <v>98</v>
      </c>
    </row>
    <row r="17" spans="1:4">
      <c r="A17" s="4" t="s">
        <v>66</v>
      </c>
      <c r="B17" s="6" t="n">
        <v>-2</v>
      </c>
      <c r="C17" s="6" t="n">
        <v>-5</v>
      </c>
      <c r="D17" s="6" t="n">
        <v>-8</v>
      </c>
    </row>
    <row r="18" spans="1:4">
      <c r="A18" s="4" t="s">
        <v>109</v>
      </c>
      <c r="B18" s="6" t="n">
        <v>-3</v>
      </c>
      <c r="C18" s="6" t="n">
        <v>-3</v>
      </c>
      <c r="D18" s="6" t="n">
        <v>-5</v>
      </c>
    </row>
    <row r="19" spans="1:4">
      <c r="A19" s="4" t="s">
        <v>110</v>
      </c>
      <c r="B19" s="6" t="n">
        <v>6</v>
      </c>
      <c r="C19" s="6" t="n">
        <v>0</v>
      </c>
      <c r="D19" s="6" t="n">
        <v>22</v>
      </c>
    </row>
    <row r="20" spans="1:4">
      <c r="A20" s="4" t="s">
        <v>111</v>
      </c>
      <c r="B20" s="6" t="n">
        <v>0</v>
      </c>
      <c r="C20" s="6" t="n">
        <v>-32</v>
      </c>
      <c r="D20" s="6" t="n">
        <v>-32</v>
      </c>
    </row>
    <row r="21" spans="1:4">
      <c r="A21" s="4" t="s">
        <v>112</v>
      </c>
      <c r="B21" s="6" t="n">
        <v>12</v>
      </c>
      <c r="C21" s="6" t="n">
        <v>9</v>
      </c>
      <c r="D21" s="6" t="n">
        <v>-4</v>
      </c>
    </row>
    <row r="22" spans="1:4">
      <c r="A22" s="4" t="s">
        <v>113</v>
      </c>
      <c r="B22" s="6" t="n">
        <v>8</v>
      </c>
      <c r="C22" s="6" t="n">
        <v>7</v>
      </c>
      <c r="D22" s="6" t="n">
        <v>12</v>
      </c>
    </row>
    <row r="23" spans="1:4">
      <c r="A23" s="4" t="s">
        <v>114</v>
      </c>
      <c r="B23" s="6" t="n">
        <v>-267</v>
      </c>
      <c r="C23" s="6" t="n">
        <v>15</v>
      </c>
      <c r="D23" s="6" t="n">
        <v>-335</v>
      </c>
    </row>
    <row r="24" spans="1:4">
      <c r="A24" s="3" t="s">
        <v>115</v>
      </c>
    </row>
    <row r="25" spans="1:4">
      <c r="A25" s="4" t="s">
        <v>116</v>
      </c>
      <c r="B25" s="6" t="n">
        <v>154</v>
      </c>
      <c r="C25" s="6" t="n">
        <v>283</v>
      </c>
      <c r="D25" s="6" t="n">
        <v>753</v>
      </c>
    </row>
    <row r="26" spans="1:4">
      <c r="A26" s="4" t="s">
        <v>117</v>
      </c>
      <c r="B26" s="6" t="n">
        <v>-82</v>
      </c>
      <c r="C26" s="6" t="n">
        <v>-500</v>
      </c>
      <c r="D26" s="6" t="n">
        <v>-967</v>
      </c>
    </row>
    <row r="27" spans="1:4">
      <c r="A27" s="4" t="s">
        <v>118</v>
      </c>
      <c r="B27" s="6" t="n">
        <v>-20</v>
      </c>
      <c r="C27" s="6" t="n">
        <v>0</v>
      </c>
      <c r="D27" s="6" t="n">
        <v>0</v>
      </c>
    </row>
    <row r="28" spans="1:4">
      <c r="A28" s="4" t="s">
        <v>119</v>
      </c>
      <c r="B28" s="6" t="n">
        <v>-68</v>
      </c>
      <c r="C28" s="6" t="n">
        <v>-66</v>
      </c>
      <c r="D28" s="6" t="n">
        <v>-130</v>
      </c>
    </row>
    <row r="29" spans="1:4">
      <c r="A29" s="4" t="s">
        <v>120</v>
      </c>
      <c r="B29" s="6" t="n">
        <v>5</v>
      </c>
      <c r="C29" s="6" t="n">
        <v>0</v>
      </c>
      <c r="D29" s="6" t="n">
        <v>0</v>
      </c>
    </row>
    <row r="30" spans="1:4">
      <c r="A30" s="4" t="s">
        <v>121</v>
      </c>
      <c r="B30" s="6" t="n">
        <v>0</v>
      </c>
      <c r="C30" s="6" t="n">
        <v>0</v>
      </c>
      <c r="D30" s="6" t="n">
        <v>-10</v>
      </c>
    </row>
    <row r="31" spans="1:4">
      <c r="A31" s="4" t="s">
        <v>122</v>
      </c>
      <c r="B31" s="6" t="n">
        <v>-43</v>
      </c>
      <c r="C31" s="6" t="n">
        <v>-39</v>
      </c>
      <c r="D31" s="6" t="n">
        <v>-39</v>
      </c>
    </row>
    <row r="32" spans="1:4">
      <c r="A32" s="4" t="s">
        <v>123</v>
      </c>
      <c r="B32" s="6" t="n">
        <v>-64</v>
      </c>
      <c r="C32" s="6" t="n">
        <v>-322</v>
      </c>
      <c r="D32" s="6" t="n">
        <v>-393</v>
      </c>
    </row>
    <row r="33" spans="1:4">
      <c r="A33" s="4" t="s">
        <v>124</v>
      </c>
      <c r="B33" s="6" t="n">
        <v>12</v>
      </c>
      <c r="C33" s="6" t="n">
        <v>14</v>
      </c>
      <c r="D33" s="6" t="n">
        <v>129</v>
      </c>
    </row>
    <row r="34" spans="1:4">
      <c r="A34" s="4" t="s">
        <v>125</v>
      </c>
      <c r="B34" s="6" t="n">
        <v>1</v>
      </c>
      <c r="C34" s="6" t="n">
        <v>-4</v>
      </c>
      <c r="D34" s="6" t="n">
        <v>-5</v>
      </c>
    </row>
    <row r="35" spans="1:4">
      <c r="A35" s="4" t="s">
        <v>126</v>
      </c>
      <c r="B35" s="6" t="n">
        <v>329</v>
      </c>
      <c r="C35" s="6" t="n">
        <v>205</v>
      </c>
      <c r="D35" s="6" t="n">
        <v>205</v>
      </c>
    </row>
    <row r="36" spans="1:4">
      <c r="A36" s="4" t="s">
        <v>127</v>
      </c>
      <c r="B36" s="5" t="n">
        <v>342</v>
      </c>
      <c r="C36" s="5" t="n">
        <v>215</v>
      </c>
      <c r="D36" s="5" t="n">
        <v>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3</v>
      </c>
      <c r="B1" s="2" t="s">
        <v>1</v>
      </c>
      <c r="D1" s="2" t="s">
        <v>21</v>
      </c>
    </row>
    <row r="2" spans="1:4">
      <c r="B2" s="2" t="s">
        <v>2</v>
      </c>
      <c r="C2" s="2" t="s">
        <v>22</v>
      </c>
      <c r="D2" s="2" t="s">
        <v>23</v>
      </c>
    </row>
    <row r="3" spans="1:4">
      <c r="A3" s="3" t="s">
        <v>334</v>
      </c>
    </row>
    <row r="4" spans="1:4">
      <c r="A4" s="4" t="s">
        <v>335</v>
      </c>
      <c r="B4" s="5" t="n">
        <v>8</v>
      </c>
      <c r="C4" s="5" t="n">
        <v>9</v>
      </c>
      <c r="D4" s="5" t="n">
        <v>17</v>
      </c>
    </row>
    <row r="5" spans="1:4">
      <c r="A5" s="4" t="s">
        <v>40</v>
      </c>
      <c r="B5" s="6" t="n">
        <v>181</v>
      </c>
      <c r="C5" s="6" t="n">
        <v>86</v>
      </c>
      <c r="D5" s="6" t="n">
        <v>278</v>
      </c>
    </row>
    <row r="6" spans="1:4">
      <c r="A6" s="4" t="s">
        <v>41</v>
      </c>
      <c r="B6" s="6" t="n">
        <v>-65</v>
      </c>
      <c r="C6" s="6" t="n">
        <v>-43</v>
      </c>
      <c r="D6" s="6" t="n">
        <v>-128</v>
      </c>
    </row>
    <row r="7" spans="1:4">
      <c r="A7" s="4" t="s">
        <v>42</v>
      </c>
      <c r="B7" s="6" t="n">
        <v>116</v>
      </c>
      <c r="C7" s="6" t="n">
        <v>43</v>
      </c>
      <c r="D7" s="6" t="n">
        <v>150</v>
      </c>
    </row>
    <row r="8" spans="1:4">
      <c r="A8" s="4" t="s">
        <v>39</v>
      </c>
      <c r="B8" s="6" t="n">
        <v>78</v>
      </c>
      <c r="C8" s="6" t="n">
        <v>40</v>
      </c>
      <c r="D8" s="6" t="n">
        <v>122</v>
      </c>
    </row>
    <row r="9" spans="1:4">
      <c r="A9" s="4" t="s">
        <v>336</v>
      </c>
    </row>
    <row r="10" spans="1:4">
      <c r="A10" s="3" t="s">
        <v>334</v>
      </c>
    </row>
    <row r="11" spans="1:4">
      <c r="A11" s="4" t="s">
        <v>337</v>
      </c>
      <c r="B11" s="6" t="n">
        <v>10</v>
      </c>
      <c r="C11" s="6" t="n">
        <v>8</v>
      </c>
      <c r="D11" s="6" t="n">
        <v>15</v>
      </c>
    </row>
    <row r="12" spans="1:4">
      <c r="A12" s="4" t="s">
        <v>338</v>
      </c>
    </row>
    <row r="13" spans="1:4">
      <c r="A13" s="3" t="s">
        <v>334</v>
      </c>
    </row>
    <row r="14" spans="1:4">
      <c r="A14" s="4" t="s">
        <v>339</v>
      </c>
      <c r="B14" s="6" t="n">
        <v>6</v>
      </c>
      <c r="C14" s="6" t="n">
        <v>2</v>
      </c>
      <c r="D14" s="6" t="n">
        <v>14</v>
      </c>
    </row>
    <row r="15" spans="1:4">
      <c r="A15" s="4" t="s">
        <v>340</v>
      </c>
    </row>
    <row r="16" spans="1:4">
      <c r="A16" s="3" t="s">
        <v>334</v>
      </c>
    </row>
    <row r="17" spans="1:4">
      <c r="A17" s="4" t="s">
        <v>152</v>
      </c>
      <c r="B17" s="6" t="n">
        <v>297</v>
      </c>
      <c r="C17" s="6" t="n">
        <v>286</v>
      </c>
      <c r="D17" s="6" t="n">
        <v>582</v>
      </c>
    </row>
    <row r="18" spans="1:4">
      <c r="A18" s="4" t="s">
        <v>341</v>
      </c>
      <c r="B18" s="6" t="n">
        <v>-227</v>
      </c>
      <c r="C18" s="6" t="n">
        <v>-259</v>
      </c>
      <c r="D18" s="6" t="n">
        <v>-472</v>
      </c>
    </row>
    <row r="19" spans="1:4">
      <c r="A19" s="4" t="s">
        <v>335</v>
      </c>
      <c r="B19" s="6" t="n">
        <v>5</v>
      </c>
      <c r="C19" s="6" t="n">
        <v>4</v>
      </c>
      <c r="D19" s="6" t="n">
        <v>-8</v>
      </c>
    </row>
    <row r="20" spans="1:4">
      <c r="A20" s="4" t="s">
        <v>40</v>
      </c>
      <c r="B20" s="6" t="n">
        <v>75</v>
      </c>
      <c r="C20" s="6" t="n">
        <v>31</v>
      </c>
      <c r="D20" s="6" t="n">
        <v>102</v>
      </c>
    </row>
    <row r="21" spans="1:4">
      <c r="A21" s="4" t="s">
        <v>41</v>
      </c>
      <c r="B21" s="6" t="n">
        <v>-13</v>
      </c>
      <c r="C21" s="6" t="n">
        <v>-1</v>
      </c>
      <c r="D21" s="6" t="n">
        <v>-9</v>
      </c>
    </row>
    <row r="22" spans="1:4">
      <c r="A22" s="4" t="s">
        <v>42</v>
      </c>
      <c r="B22" s="6" t="n">
        <v>62</v>
      </c>
      <c r="C22" s="6" t="n">
        <v>30</v>
      </c>
      <c r="D22" s="6" t="n">
        <v>93</v>
      </c>
    </row>
    <row r="23" spans="1:4">
      <c r="A23" s="4" t="s">
        <v>39</v>
      </c>
      <c r="B23" s="5" t="n">
        <v>78</v>
      </c>
      <c r="C23" s="5" t="n">
        <v>40</v>
      </c>
      <c r="D23" s="5" t="n">
        <v>1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42</v>
      </c>
      <c r="B1" s="2" t="s">
        <v>1</v>
      </c>
      <c r="D1" s="2" t="s">
        <v>21</v>
      </c>
    </row>
    <row r="2" spans="1:4">
      <c r="B2" s="2" t="s">
        <v>2</v>
      </c>
      <c r="C2" s="2" t="s">
        <v>22</v>
      </c>
      <c r="D2" s="2" t="s">
        <v>23</v>
      </c>
    </row>
    <row r="3" spans="1:4">
      <c r="A3" s="3" t="s">
        <v>343</v>
      </c>
    </row>
    <row r="4" spans="1:4">
      <c r="A4" s="4" t="s">
        <v>41</v>
      </c>
      <c r="B4" s="5" t="n">
        <v>65</v>
      </c>
      <c r="C4" s="5" t="n">
        <v>43</v>
      </c>
      <c r="D4" s="5" t="n">
        <v>128</v>
      </c>
    </row>
    <row r="5" spans="1:4">
      <c r="A5" s="4" t="s">
        <v>281</v>
      </c>
    </row>
    <row r="6" spans="1:4">
      <c r="A6" s="3" t="s">
        <v>344</v>
      </c>
    </row>
    <row r="7" spans="1:4">
      <c r="A7" s="4" t="s">
        <v>345</v>
      </c>
      <c r="B7" s="6" t="n">
        <v>-1</v>
      </c>
      <c r="C7" s="6" t="n">
        <v>-2</v>
      </c>
      <c r="D7" s="6" t="n">
        <v>-2</v>
      </c>
    </row>
    <row r="8" spans="1:4">
      <c r="A8" s="3" t="s">
        <v>343</v>
      </c>
    </row>
    <row r="9" spans="1:4">
      <c r="A9" s="4" t="s">
        <v>346</v>
      </c>
      <c r="B9" s="6" t="n">
        <v>-2</v>
      </c>
      <c r="C9" s="6" t="n">
        <v>-48</v>
      </c>
      <c r="D9" s="6" t="n">
        <v>-47</v>
      </c>
    </row>
    <row r="10" spans="1:4">
      <c r="A10" s="4" t="s">
        <v>347</v>
      </c>
      <c r="B10" s="6" t="n">
        <v>-9</v>
      </c>
      <c r="C10" s="6" t="n">
        <v>-27</v>
      </c>
      <c r="D10" s="6" t="n">
        <v>-34</v>
      </c>
    </row>
    <row r="11" spans="1:4">
      <c r="A11" s="4" t="s">
        <v>345</v>
      </c>
      <c r="B11" s="6" t="n">
        <v>-1</v>
      </c>
      <c r="C11" s="6" t="n">
        <v>0</v>
      </c>
      <c r="D11" s="6" t="n">
        <v>-2</v>
      </c>
    </row>
    <row r="12" spans="1:4">
      <c r="A12" s="4" t="s">
        <v>348</v>
      </c>
      <c r="B12" s="6" t="n">
        <v>0</v>
      </c>
      <c r="C12" s="6" t="n">
        <v>-19</v>
      </c>
      <c r="D12" s="6" t="n">
        <v>-23</v>
      </c>
    </row>
    <row r="13" spans="1:4">
      <c r="A13" s="4" t="s">
        <v>41</v>
      </c>
      <c r="B13" s="6" t="n">
        <v>-13</v>
      </c>
      <c r="C13" s="6" t="n">
        <v>-96</v>
      </c>
      <c r="D13" s="6" t="n">
        <v>-108</v>
      </c>
    </row>
    <row r="14" spans="1:4">
      <c r="A14" s="4" t="s">
        <v>349</v>
      </c>
    </row>
    <row r="15" spans="1:4">
      <c r="A15" s="3" t="s">
        <v>344</v>
      </c>
    </row>
    <row r="16" spans="1:4">
      <c r="A16" s="4" t="s">
        <v>350</v>
      </c>
      <c r="B16" s="6" t="n">
        <v>91</v>
      </c>
      <c r="C16" s="6" t="n">
        <v>108</v>
      </c>
      <c r="D16" s="6" t="n">
        <v>243</v>
      </c>
    </row>
    <row r="17" spans="1:4">
      <c r="A17" s="4" t="s">
        <v>345</v>
      </c>
      <c r="B17" s="6" t="n">
        <v>-4</v>
      </c>
      <c r="C17" s="6" t="n">
        <v>5</v>
      </c>
      <c r="D17" s="6" t="n">
        <v>1</v>
      </c>
    </row>
    <row r="18" spans="1:4">
      <c r="A18" s="3" t="s">
        <v>343</v>
      </c>
    </row>
    <row r="19" spans="1:4">
      <c r="A19" s="4" t="s">
        <v>347</v>
      </c>
      <c r="B19" s="6" t="n">
        <v>-13</v>
      </c>
      <c r="C19" s="6" t="n">
        <v>26</v>
      </c>
      <c r="D19" s="6" t="n">
        <v>-4</v>
      </c>
    </row>
    <row r="20" spans="1:4">
      <c r="A20" s="4" t="s">
        <v>345</v>
      </c>
      <c r="B20" s="6" t="n">
        <v>4</v>
      </c>
      <c r="C20" s="6" t="n">
        <v>0</v>
      </c>
      <c r="D20" s="6" t="n">
        <v>4</v>
      </c>
    </row>
    <row r="21" spans="1:4">
      <c r="A21" s="4" t="s">
        <v>348</v>
      </c>
      <c r="B21" s="6" t="n">
        <v>0</v>
      </c>
      <c r="C21" s="6" t="n">
        <v>0</v>
      </c>
      <c r="D21" s="6" t="n">
        <v>-7</v>
      </c>
    </row>
    <row r="22" spans="1:4">
      <c r="A22" s="4" t="s">
        <v>351</v>
      </c>
      <c r="B22" s="6" t="n">
        <v>0</v>
      </c>
      <c r="C22" s="6" t="n">
        <v>0</v>
      </c>
      <c r="D22" s="6" t="n">
        <v>-1</v>
      </c>
    </row>
    <row r="23" spans="1:4">
      <c r="A23" s="4" t="s">
        <v>41</v>
      </c>
      <c r="B23" s="5" t="n">
        <v>78</v>
      </c>
      <c r="C23" s="5" t="n">
        <v>139</v>
      </c>
      <c r="D23" s="5" t="n">
        <v>2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21</v>
      </c>
    </row>
    <row r="2" spans="1:4">
      <c r="B2" s="2" t="s">
        <v>2</v>
      </c>
      <c r="C2" s="2" t="s">
        <v>22</v>
      </c>
      <c r="D2" s="2" t="s">
        <v>23</v>
      </c>
    </row>
    <row r="3" spans="1:4">
      <c r="A3" s="3" t="s">
        <v>234</v>
      </c>
    </row>
    <row r="4" spans="1:4">
      <c r="A4" s="4" t="s">
        <v>353</v>
      </c>
      <c r="B4" s="5" t="n">
        <v>114</v>
      </c>
      <c r="C4" s="5" t="n">
        <v>33</v>
      </c>
      <c r="D4" s="5" t="n">
        <v>133</v>
      </c>
    </row>
    <row r="5" spans="1:4">
      <c r="A5" s="4" t="s">
        <v>354</v>
      </c>
      <c r="B5" s="6" t="n">
        <v>7</v>
      </c>
      <c r="C5" s="6" t="n">
        <v>92</v>
      </c>
      <c r="D5" s="6" t="n">
        <v>102</v>
      </c>
    </row>
    <row r="6" spans="1:4">
      <c r="A6" s="4" t="s">
        <v>355</v>
      </c>
      <c r="B6" s="6" t="n">
        <v>1</v>
      </c>
      <c r="C6" s="6" t="n">
        <v>22</v>
      </c>
      <c r="D6" s="6" t="n">
        <v>32</v>
      </c>
    </row>
    <row r="7" spans="1:4">
      <c r="A7" s="4" t="s">
        <v>41</v>
      </c>
      <c r="B7" s="6" t="n">
        <v>-2</v>
      </c>
      <c r="C7" s="6" t="n">
        <v>-48</v>
      </c>
      <c r="D7" s="6" t="n">
        <v>-47</v>
      </c>
    </row>
    <row r="8" spans="1:4">
      <c r="A8" s="4" t="s">
        <v>174</v>
      </c>
      <c r="B8" s="5" t="n">
        <v>120</v>
      </c>
      <c r="C8" s="5" t="n">
        <v>99</v>
      </c>
      <c r="D8" s="5" t="n">
        <v>220</v>
      </c>
    </row>
    <row r="9" spans="1:4">
      <c r="A9" s="4" t="s">
        <v>356</v>
      </c>
      <c r="B9" s="5" t="n">
        <v>29</v>
      </c>
      <c r="C9" s="5" t="n">
        <v>24</v>
      </c>
      <c r="D9" s="5" t="n">
        <v>53</v>
      </c>
    </row>
    <row r="10" spans="1:4">
      <c r="A10" s="4" t="s">
        <v>357</v>
      </c>
      <c r="B10" s="5" t="n">
        <v>29</v>
      </c>
      <c r="C10" s="5" t="n">
        <v>24</v>
      </c>
      <c r="D10" s="5" t="n">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58</v>
      </c>
      <c r="B1" s="2" t="s">
        <v>1</v>
      </c>
      <c r="D1" s="2" t="s">
        <v>21</v>
      </c>
    </row>
    <row r="2" spans="1:4">
      <c r="B2" s="2" t="s">
        <v>2</v>
      </c>
      <c r="C2" s="2" t="s">
        <v>22</v>
      </c>
      <c r="D2" s="2" t="s">
        <v>23</v>
      </c>
    </row>
    <row r="3" spans="1:4">
      <c r="A3" s="3" t="s">
        <v>234</v>
      </c>
    </row>
    <row r="4" spans="1:4">
      <c r="A4" s="4" t="s">
        <v>359</v>
      </c>
      <c r="B4" s="6" t="n">
        <v>413711485</v>
      </c>
      <c r="C4" s="6" t="n">
        <v>410750435</v>
      </c>
      <c r="D4" s="6" t="n">
        <v>411412947</v>
      </c>
    </row>
    <row r="5" spans="1:4">
      <c r="A5" s="4" t="s">
        <v>360</v>
      </c>
      <c r="B5" s="6" t="n">
        <v>3007509</v>
      </c>
      <c r="C5" s="6" t="n">
        <v>4720517</v>
      </c>
      <c r="D5" s="6" t="n">
        <v>5709208</v>
      </c>
    </row>
    <row r="6" spans="1:4">
      <c r="A6" s="4" t="s">
        <v>361</v>
      </c>
      <c r="B6" s="6" t="n">
        <v>416718994</v>
      </c>
      <c r="C6" s="6" t="n">
        <v>415470952</v>
      </c>
      <c r="D6" s="6" t="n">
        <v>417122155</v>
      </c>
    </row>
    <row r="7" spans="1:4">
      <c r="A7" s="4" t="s">
        <v>362</v>
      </c>
      <c r="B7" s="6" t="n">
        <v>355659</v>
      </c>
      <c r="C7" s="6" t="n">
        <v>0</v>
      </c>
      <c r="D7" s="6" t="n">
        <v>257250</v>
      </c>
    </row>
    <row r="8" spans="1:4">
      <c r="A8" s="4" t="s">
        <v>363</v>
      </c>
      <c r="B8" s="6" t="n">
        <v>417074653</v>
      </c>
      <c r="C8" s="6" t="n">
        <v>415470952</v>
      </c>
      <c r="D8" s="6" t="n">
        <v>4173794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s>
  <sheetData>
    <row r="1" spans="1:5">
      <c r="A1" s="1" t="s">
        <v>364</v>
      </c>
      <c r="B1" s="2" t="s">
        <v>1</v>
      </c>
      <c r="D1" s="2" t="s">
        <v>21</v>
      </c>
    </row>
    <row r="2" spans="1:5">
      <c r="B2" s="2" t="s">
        <v>365</v>
      </c>
      <c r="C2" s="2" t="s">
        <v>366</v>
      </c>
      <c r="D2" s="2" t="s">
        <v>367</v>
      </c>
      <c r="E2" s="2" t="s">
        <v>368</v>
      </c>
    </row>
    <row r="3" spans="1:5">
      <c r="A3" s="3" t="s">
        <v>369</v>
      </c>
    </row>
    <row r="4" spans="1:5">
      <c r="A4" s="4" t="s">
        <v>370</v>
      </c>
      <c r="B4" s="5" t="n">
        <v>16</v>
      </c>
      <c r="C4" s="5" t="n">
        <v>16</v>
      </c>
      <c r="D4" s="5" t="n">
        <v>16</v>
      </c>
    </row>
    <row r="5" spans="1:5">
      <c r="A5" s="4" t="s">
        <v>371</v>
      </c>
      <c r="B5" s="6" t="n">
        <v>7208</v>
      </c>
      <c r="C5" s="6" t="n">
        <v>7171</v>
      </c>
      <c r="D5" s="6" t="n">
        <v>7171</v>
      </c>
    </row>
    <row r="6" spans="1:5">
      <c r="A6" s="4" t="s">
        <v>372</v>
      </c>
      <c r="B6" s="6" t="n">
        <v>21</v>
      </c>
      <c r="C6" s="6" t="n">
        <v>23</v>
      </c>
      <c r="D6" s="6" t="n">
        <v>37</v>
      </c>
    </row>
    <row r="7" spans="1:5">
      <c r="A7" s="4" t="s">
        <v>373</v>
      </c>
      <c r="B7" s="6" t="n">
        <v>7229</v>
      </c>
      <c r="C7" s="6" t="n">
        <v>7194</v>
      </c>
      <c r="D7" s="6" t="n">
        <v>7208</v>
      </c>
    </row>
    <row r="8" spans="1:5">
      <c r="A8" s="4" t="s">
        <v>374</v>
      </c>
      <c r="B8" s="6" t="n">
        <v>-53</v>
      </c>
      <c r="C8" s="6" t="n">
        <v>-53</v>
      </c>
      <c r="D8" s="6" t="n">
        <v>-53</v>
      </c>
    </row>
    <row r="9" spans="1:5">
      <c r="A9" s="4" t="s">
        <v>375</v>
      </c>
      <c r="B9" s="6" t="n">
        <v>7176</v>
      </c>
      <c r="C9" s="6" t="n">
        <v>7141</v>
      </c>
      <c r="D9" s="6" t="n">
        <v>7155</v>
      </c>
    </row>
    <row r="10" spans="1:5">
      <c r="A10" s="4" t="s">
        <v>78</v>
      </c>
      <c r="B10" s="5" t="n">
        <v>7192</v>
      </c>
      <c r="C10" s="6" t="n">
        <v>7157</v>
      </c>
      <c r="D10" s="6" t="n">
        <v>7171</v>
      </c>
    </row>
    <row r="11" spans="1:5">
      <c r="A11" s="4" t="s">
        <v>376</v>
      </c>
    </row>
    <row r="12" spans="1:5">
      <c r="A12" s="3" t="s">
        <v>369</v>
      </c>
    </row>
    <row r="13" spans="1:5">
      <c r="A13" s="4" t="s">
        <v>377</v>
      </c>
      <c r="B13" s="6" t="n">
        <v>600000000</v>
      </c>
    </row>
    <row r="14" spans="1:5">
      <c r="A14" s="4" t="s">
        <v>378</v>
      </c>
      <c r="E14" s="8" t="n">
        <v>0.25</v>
      </c>
    </row>
    <row r="15" spans="1:5">
      <c r="A15" s="4" t="s">
        <v>379</v>
      </c>
    </row>
    <row r="16" spans="1:5">
      <c r="A16" s="3" t="s">
        <v>369</v>
      </c>
    </row>
    <row r="17" spans="1:5">
      <c r="A17" s="4" t="s">
        <v>377</v>
      </c>
      <c r="B17" s="6" t="n">
        <v>2000000</v>
      </c>
    </row>
    <row r="18" spans="1:5">
      <c r="A18" s="4" t="s">
        <v>378</v>
      </c>
      <c r="E18" s="9" t="n">
        <v>0.5</v>
      </c>
    </row>
    <row r="19" spans="1:5">
      <c r="A19" s="4" t="s">
        <v>380</v>
      </c>
      <c r="B19" s="6" t="n">
        <v>2000000</v>
      </c>
    </row>
    <row r="20" spans="1:5">
      <c r="A20" s="4" t="s">
        <v>381</v>
      </c>
    </row>
    <row r="21" spans="1:5">
      <c r="A21" s="3" t="s">
        <v>369</v>
      </c>
    </row>
    <row r="22" spans="1:5">
      <c r="A22" s="4" t="s">
        <v>377</v>
      </c>
      <c r="B22" s="6" t="n">
        <v>5000000</v>
      </c>
    </row>
    <row r="23" spans="1:5">
      <c r="A23" s="4" t="s">
        <v>378</v>
      </c>
      <c r="E23" s="9" t="n">
        <v>0.01</v>
      </c>
    </row>
    <row r="24" spans="1:5">
      <c r="A24" s="4" t="s">
        <v>380</v>
      </c>
      <c r="B24" s="6" t="n">
        <v>778896</v>
      </c>
    </row>
    <row r="25" spans="1:5">
      <c r="A25" s="4" t="s">
        <v>382</v>
      </c>
    </row>
    <row r="26" spans="1:5">
      <c r="A26" s="3" t="s">
        <v>369</v>
      </c>
    </row>
    <row r="27" spans="1:5">
      <c r="A27" s="4" t="s">
        <v>377</v>
      </c>
      <c r="B27" s="6" t="n">
        <v>30000000</v>
      </c>
    </row>
    <row r="28" spans="1:5">
      <c r="A28" s="4" t="s">
        <v>383</v>
      </c>
    </row>
    <row r="29" spans="1:5">
      <c r="A29" s="3" t="s">
        <v>369</v>
      </c>
    </row>
    <row r="30" spans="1:5">
      <c r="A30" s="4" t="s">
        <v>370</v>
      </c>
      <c r="B30" s="5" t="n">
        <v>23</v>
      </c>
      <c r="C30" s="6" t="n">
        <v>23</v>
      </c>
      <c r="D30" s="6" t="n">
        <v>23</v>
      </c>
    </row>
    <row r="31" spans="1:5">
      <c r="A31" s="4" t="s">
        <v>384</v>
      </c>
    </row>
    <row r="32" spans="1:5">
      <c r="A32" s="3" t="s">
        <v>369</v>
      </c>
    </row>
    <row r="33" spans="1:5">
      <c r="A33" s="4" t="s">
        <v>370</v>
      </c>
      <c r="B33" s="6" t="n">
        <v>23</v>
      </c>
      <c r="C33" s="6" t="n">
        <v>23</v>
      </c>
      <c r="D33" s="6" t="n">
        <v>23</v>
      </c>
    </row>
    <row r="34" spans="1:5">
      <c r="A34" s="4" t="s">
        <v>385</v>
      </c>
    </row>
    <row r="35" spans="1:5">
      <c r="A35" s="3" t="s">
        <v>369</v>
      </c>
    </row>
    <row r="36" spans="1:5">
      <c r="A36" s="4" t="s">
        <v>370</v>
      </c>
      <c r="B36" s="6" t="n">
        <v>0</v>
      </c>
      <c r="C36" s="6" t="n">
        <v>0</v>
      </c>
      <c r="D36" s="6" t="n">
        <v>0</v>
      </c>
    </row>
    <row r="37" spans="1:5">
      <c r="A37" s="4" t="s">
        <v>386</v>
      </c>
    </row>
    <row r="38" spans="1:5">
      <c r="A38" s="3" t="s">
        <v>369</v>
      </c>
    </row>
    <row r="39" spans="1:5">
      <c r="A39" s="4" t="s">
        <v>370</v>
      </c>
      <c r="B39" s="6" t="n">
        <v>0</v>
      </c>
      <c r="C39" s="6" t="n">
        <v>0</v>
      </c>
      <c r="D39" s="6" t="n">
        <v>0</v>
      </c>
    </row>
    <row r="40" spans="1:5">
      <c r="A40" s="4" t="s">
        <v>387</v>
      </c>
    </row>
    <row r="41" spans="1:5">
      <c r="A41" s="3" t="s">
        <v>369</v>
      </c>
    </row>
    <row r="42" spans="1:5">
      <c r="A42" s="4" t="s">
        <v>370</v>
      </c>
      <c r="B42" s="6" t="n">
        <v>0</v>
      </c>
      <c r="C42" s="6" t="n">
        <v>0</v>
      </c>
      <c r="D42" s="6" t="n">
        <v>0</v>
      </c>
    </row>
    <row r="43" spans="1:5">
      <c r="A43" s="4" t="s">
        <v>388</v>
      </c>
    </row>
    <row r="44" spans="1:5">
      <c r="A44" s="3" t="s">
        <v>369</v>
      </c>
    </row>
    <row r="45" spans="1:5">
      <c r="A45" s="4" t="s">
        <v>370</v>
      </c>
      <c r="B45" s="6" t="n">
        <v>16</v>
      </c>
      <c r="C45" s="6" t="n">
        <v>16</v>
      </c>
      <c r="D45" s="6" t="n">
        <v>16</v>
      </c>
    </row>
    <row r="46" spans="1:5">
      <c r="A46" s="4" t="s">
        <v>389</v>
      </c>
    </row>
    <row r="47" spans="1:5">
      <c r="A47" s="3" t="s">
        <v>369</v>
      </c>
    </row>
    <row r="48" spans="1:5">
      <c r="A48" s="4" t="s">
        <v>370</v>
      </c>
      <c r="B48" s="5" t="n">
        <v>16</v>
      </c>
      <c r="C48" s="5" t="n">
        <v>16</v>
      </c>
      <c r="D48" s="5" t="n">
        <v>16</v>
      </c>
    </row>
    <row r="49" spans="1:5">
      <c r="A49" s="4" t="s">
        <v>378</v>
      </c>
      <c r="E49" s="8" t="n">
        <v>0.25</v>
      </c>
    </row>
    <row r="50" spans="1:5">
      <c r="A50" s="4" t="s">
        <v>380</v>
      </c>
      <c r="B50" s="6" t="n">
        <v>414656454</v>
      </c>
      <c r="C50" s="6" t="n">
        <v>411611313</v>
      </c>
      <c r="D50" s="6" t="n">
        <v>412769980</v>
      </c>
    </row>
    <row r="51" spans="1:5">
      <c r="A51" s="4" t="s">
        <v>390</v>
      </c>
    </row>
    <row r="52" spans="1:5">
      <c r="A52" s="3" t="s">
        <v>369</v>
      </c>
    </row>
    <row r="53" spans="1:5">
      <c r="A53" s="4" t="s">
        <v>370</v>
      </c>
      <c r="B53" s="5" t="n">
        <v>0</v>
      </c>
      <c r="C53" s="5" t="n">
        <v>0</v>
      </c>
      <c r="D53" s="5" t="n">
        <v>0</v>
      </c>
    </row>
    <row r="54" spans="1:5">
      <c r="A54" s="4" t="s">
        <v>391</v>
      </c>
    </row>
    <row r="55" spans="1:5">
      <c r="A55" s="3" t="s">
        <v>369</v>
      </c>
    </row>
    <row r="56" spans="1:5">
      <c r="A56" s="4" t="s">
        <v>370</v>
      </c>
      <c r="B56" s="6" t="n">
        <v>0</v>
      </c>
      <c r="C56" s="6" t="n">
        <v>0</v>
      </c>
      <c r="D56" s="6" t="n">
        <v>0</v>
      </c>
    </row>
    <row r="57" spans="1:5">
      <c r="A57" s="4" t="s">
        <v>392</v>
      </c>
    </row>
    <row r="58" spans="1:5">
      <c r="A58" s="3" t="s">
        <v>369</v>
      </c>
    </row>
    <row r="59" spans="1:5">
      <c r="A59" s="4" t="s">
        <v>370</v>
      </c>
      <c r="B59" s="5" t="n">
        <v>0</v>
      </c>
      <c r="C59" s="5" t="n">
        <v>0</v>
      </c>
      <c r="D59" s="5" t="n">
        <v>0</v>
      </c>
    </row>
    <row r="60" spans="1:5">
      <c r="A60" s="4" t="s">
        <v>393</v>
      </c>
      <c r="B60" s="6" t="n">
        <v>27788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94</v>
      </c>
      <c r="B1" s="2" t="s">
        <v>1</v>
      </c>
      <c r="D1" s="2" t="s">
        <v>21</v>
      </c>
    </row>
    <row r="2" spans="1:4">
      <c r="B2" s="2" t="s">
        <v>2</v>
      </c>
      <c r="C2" s="2" t="s">
        <v>22</v>
      </c>
      <c r="D2" s="2" t="s">
        <v>23</v>
      </c>
    </row>
    <row r="3" spans="1:4">
      <c r="A3" s="3" t="s">
        <v>179</v>
      </c>
    </row>
    <row r="4" spans="1:4">
      <c r="A4" s="4" t="s">
        <v>395</v>
      </c>
      <c r="B4" s="5" t="n">
        <v>2050</v>
      </c>
      <c r="C4" s="5" t="n">
        <v>2268</v>
      </c>
      <c r="D4" s="5" t="n">
        <v>2268</v>
      </c>
    </row>
    <row r="5" spans="1:4">
      <c r="A5" s="4" t="s">
        <v>116</v>
      </c>
      <c r="B5" s="6" t="n">
        <v>154</v>
      </c>
      <c r="C5" s="6" t="n">
        <v>283</v>
      </c>
      <c r="D5" s="6" t="n">
        <v>753</v>
      </c>
    </row>
    <row r="6" spans="1:4">
      <c r="A6" s="4" t="s">
        <v>117</v>
      </c>
      <c r="B6" s="6" t="n">
        <v>-82</v>
      </c>
      <c r="C6" s="6" t="n">
        <v>-500</v>
      </c>
      <c r="D6" s="6" t="n">
        <v>-967</v>
      </c>
    </row>
    <row r="7" spans="1:4">
      <c r="A7" s="4" t="s">
        <v>396</v>
      </c>
      <c r="B7" s="6" t="n">
        <v>-61</v>
      </c>
      <c r="C7" s="6" t="n">
        <v>-60</v>
      </c>
      <c r="D7" s="6" t="n">
        <v>-117</v>
      </c>
    </row>
    <row r="8" spans="1:4">
      <c r="A8" s="4" t="s">
        <v>397</v>
      </c>
      <c r="B8" s="6" t="n">
        <v>62</v>
      </c>
      <c r="C8" s="6" t="n">
        <v>62</v>
      </c>
      <c r="D8" s="6" t="n">
        <v>127</v>
      </c>
    </row>
    <row r="9" spans="1:4">
      <c r="A9" s="4" t="s">
        <v>398</v>
      </c>
      <c r="B9" s="6" t="n">
        <v>-9</v>
      </c>
      <c r="C9" s="6" t="n">
        <v>3</v>
      </c>
      <c r="D9" s="6" t="n">
        <v>0</v>
      </c>
    </row>
    <row r="10" spans="1:4">
      <c r="A10" s="4" t="s">
        <v>399</v>
      </c>
      <c r="B10" s="6" t="n">
        <v>-60</v>
      </c>
      <c r="C10" s="6" t="n">
        <v>0</v>
      </c>
      <c r="D10" s="6" t="n">
        <v>0</v>
      </c>
    </row>
    <row r="11" spans="1:4">
      <c r="A11" s="4" t="s">
        <v>125</v>
      </c>
      <c r="B11" s="6" t="n">
        <v>1</v>
      </c>
      <c r="C11" s="6" t="n">
        <v>-5</v>
      </c>
      <c r="D11" s="6" t="n">
        <v>-14</v>
      </c>
    </row>
    <row r="12" spans="1:4">
      <c r="A12" s="4" t="s">
        <v>400</v>
      </c>
      <c r="B12" s="6" t="n">
        <v>2055</v>
      </c>
      <c r="C12" s="6" t="n">
        <v>2051</v>
      </c>
      <c r="D12" s="6" t="n">
        <v>2050</v>
      </c>
    </row>
    <row r="13" spans="1:4">
      <c r="A13" s="4" t="s">
        <v>396</v>
      </c>
      <c r="B13" s="6" t="n">
        <v>61</v>
      </c>
      <c r="C13" s="6" t="n">
        <v>60</v>
      </c>
      <c r="D13" s="6" t="n">
        <v>117</v>
      </c>
    </row>
    <row r="14" spans="1:4">
      <c r="A14" s="4" t="s">
        <v>401</v>
      </c>
      <c r="B14" s="6" t="n">
        <v>7</v>
      </c>
      <c r="C14" s="6" t="n">
        <v>6</v>
      </c>
      <c r="D14" s="6" t="n">
        <v>13</v>
      </c>
    </row>
    <row r="15" spans="1:4">
      <c r="A15" s="4" t="s">
        <v>402</v>
      </c>
      <c r="B15" s="6" t="n">
        <v>68</v>
      </c>
      <c r="C15" s="6" t="n">
        <v>66</v>
      </c>
      <c r="D15" s="6" t="n">
        <v>130</v>
      </c>
    </row>
    <row r="16" spans="1:4">
      <c r="A16" s="4" t="s">
        <v>395</v>
      </c>
      <c r="B16" s="6" t="n">
        <v>0</v>
      </c>
    </row>
    <row r="17" spans="1:4">
      <c r="A17" s="4" t="s">
        <v>403</v>
      </c>
      <c r="B17" s="6" t="n">
        <v>155</v>
      </c>
    </row>
    <row r="18" spans="1:4">
      <c r="A18" s="4" t="s">
        <v>118</v>
      </c>
      <c r="B18" s="6" t="n">
        <v>-20</v>
      </c>
      <c r="C18" s="6" t="n">
        <v>0</v>
      </c>
      <c r="D18" s="6" t="n">
        <v>0</v>
      </c>
    </row>
    <row r="19" spans="1:4">
      <c r="A19" s="4" t="s">
        <v>120</v>
      </c>
      <c r="B19" s="6" t="n">
        <v>-5</v>
      </c>
      <c r="C19" s="5" t="n">
        <v>0</v>
      </c>
      <c r="D19" s="6" t="n">
        <v>0</v>
      </c>
    </row>
    <row r="20" spans="1:4">
      <c r="A20" s="4" t="s">
        <v>397</v>
      </c>
      <c r="B20" s="6" t="n">
        <v>6</v>
      </c>
    </row>
    <row r="21" spans="1:4">
      <c r="A21" s="4" t="s">
        <v>404</v>
      </c>
      <c r="B21" s="6" t="n">
        <v>60</v>
      </c>
    </row>
    <row r="22" spans="1:4">
      <c r="A22" s="4" t="s">
        <v>125</v>
      </c>
      <c r="B22" s="6" t="n">
        <v>-2</v>
      </c>
    </row>
    <row r="23" spans="1:4">
      <c r="A23" s="4" t="s">
        <v>400</v>
      </c>
      <c r="B23" s="5" t="n">
        <v>194</v>
      </c>
      <c r="D23"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5</v>
      </c>
      <c r="B1" s="2" t="s">
        <v>1</v>
      </c>
      <c r="D1" s="2" t="s">
        <v>21</v>
      </c>
    </row>
    <row r="2" spans="1:4">
      <c r="B2" s="2" t="s">
        <v>2</v>
      </c>
      <c r="C2" s="2" t="s">
        <v>22</v>
      </c>
      <c r="D2" s="2" t="s">
        <v>23</v>
      </c>
    </row>
    <row r="3" spans="1:4">
      <c r="A3" s="3" t="s">
        <v>182</v>
      </c>
    </row>
    <row r="4" spans="1:4">
      <c r="A4" s="4" t="s">
        <v>40</v>
      </c>
      <c r="B4" s="5" t="n">
        <v>181</v>
      </c>
      <c r="C4" s="5" t="n">
        <v>86</v>
      </c>
      <c r="D4" s="5" t="n">
        <v>278</v>
      </c>
    </row>
    <row r="5" spans="1:4">
      <c r="A5" s="3" t="s">
        <v>406</v>
      </c>
    </row>
    <row r="6" spans="1:4">
      <c r="A6" s="4" t="s">
        <v>407</v>
      </c>
      <c r="B6" s="6" t="n">
        <v>-7</v>
      </c>
      <c r="C6" s="6" t="n">
        <v>-9</v>
      </c>
      <c r="D6" s="6" t="n">
        <v>3</v>
      </c>
    </row>
    <row r="7" spans="1:4">
      <c r="A7" s="4" t="s">
        <v>408</v>
      </c>
      <c r="B7" s="6" t="n">
        <v>294</v>
      </c>
      <c r="C7" s="6" t="n">
        <v>294</v>
      </c>
      <c r="D7" s="6" t="n">
        <v>625</v>
      </c>
    </row>
    <row r="8" spans="1:4">
      <c r="A8" s="4" t="s">
        <v>37</v>
      </c>
      <c r="B8" s="6" t="n">
        <v>96</v>
      </c>
      <c r="C8" s="6" t="n">
        <v>85</v>
      </c>
      <c r="D8" s="6" t="n">
        <v>178</v>
      </c>
    </row>
    <row r="9" spans="1:4">
      <c r="A9" s="4" t="s">
        <v>409</v>
      </c>
      <c r="B9" s="6" t="n">
        <v>-17</v>
      </c>
      <c r="C9" s="6" t="n">
        <v>-32</v>
      </c>
      <c r="D9" s="6" t="n">
        <v>-35</v>
      </c>
    </row>
    <row r="10" spans="1:4">
      <c r="A10" s="4" t="s">
        <v>32</v>
      </c>
      <c r="B10" s="6" t="n">
        <v>12</v>
      </c>
      <c r="C10" s="6" t="n">
        <v>112</v>
      </c>
      <c r="D10" s="6" t="n">
        <v>106</v>
      </c>
    </row>
    <row r="11" spans="1:4">
      <c r="A11" s="4" t="s">
        <v>315</v>
      </c>
      <c r="B11" s="6" t="n">
        <v>2</v>
      </c>
      <c r="C11" s="6" t="n">
        <v>3</v>
      </c>
      <c r="D11" s="6" t="n">
        <v>5</v>
      </c>
    </row>
    <row r="12" spans="1:4">
      <c r="A12" s="4" t="s">
        <v>410</v>
      </c>
      <c r="B12" s="6" t="n">
        <v>-1</v>
      </c>
      <c r="C12" s="6" t="n">
        <v>0</v>
      </c>
      <c r="D12" s="6" t="n">
        <v>3</v>
      </c>
    </row>
    <row r="13" spans="1:4">
      <c r="A13" s="4" t="s">
        <v>34</v>
      </c>
      <c r="B13" s="6" t="n">
        <v>-8</v>
      </c>
      <c r="C13" s="6" t="n">
        <v>-9</v>
      </c>
      <c r="D13" s="6" t="n">
        <v>-17</v>
      </c>
    </row>
    <row r="14" spans="1:4">
      <c r="A14" s="4" t="s">
        <v>411</v>
      </c>
      <c r="B14" s="6" t="n">
        <v>-78</v>
      </c>
      <c r="C14" s="6" t="n">
        <v>-40</v>
      </c>
      <c r="D14" s="6" t="n">
        <v>-122</v>
      </c>
    </row>
    <row r="15" spans="1:4">
      <c r="A15" s="4" t="s">
        <v>412</v>
      </c>
      <c r="B15" s="6" t="n">
        <v>50</v>
      </c>
      <c r="C15" s="6" t="n">
        <v>10</v>
      </c>
      <c r="D15" s="6" t="n">
        <v>39</v>
      </c>
    </row>
    <row r="16" spans="1:4">
      <c r="A16" s="4" t="s">
        <v>413</v>
      </c>
      <c r="B16" s="6" t="n">
        <v>-146</v>
      </c>
      <c r="C16" s="6" t="n">
        <v>-132</v>
      </c>
      <c r="D16" s="6" t="n">
        <v>-131</v>
      </c>
    </row>
    <row r="17" spans="1:4">
      <c r="A17" s="4" t="s">
        <v>98</v>
      </c>
      <c r="B17" s="6" t="n">
        <v>378</v>
      </c>
      <c r="C17" s="6" t="n">
        <v>368</v>
      </c>
      <c r="D17" s="6" t="n">
        <v>932</v>
      </c>
    </row>
    <row r="18" spans="1:4">
      <c r="A18" s="4" t="s">
        <v>414</v>
      </c>
      <c r="B18" s="6" t="n">
        <v>-24</v>
      </c>
      <c r="C18" s="6" t="n">
        <v>30</v>
      </c>
      <c r="D18" s="6" t="n">
        <v>-9</v>
      </c>
    </row>
    <row r="19" spans="1:4">
      <c r="A19" s="4" t="s">
        <v>415</v>
      </c>
      <c r="B19" s="6" t="n">
        <v>-88</v>
      </c>
      <c r="C19" s="6" t="n">
        <v>-59</v>
      </c>
      <c r="D19" s="6" t="n">
        <v>-72</v>
      </c>
    </row>
    <row r="20" spans="1:4">
      <c r="A20" s="4" t="s">
        <v>416</v>
      </c>
      <c r="B20" s="6" t="n">
        <v>-34</v>
      </c>
      <c r="C20" s="6" t="n">
        <v>-103</v>
      </c>
      <c r="D20" s="6" t="n">
        <v>-50</v>
      </c>
    </row>
    <row r="21" spans="1:4">
      <c r="A21" s="4" t="s">
        <v>413</v>
      </c>
      <c r="B21" s="5" t="n">
        <v>-146</v>
      </c>
      <c r="C21" s="5" t="n">
        <v>-132</v>
      </c>
      <c r="D21" s="5" t="n">
        <v>-1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3</v>
      </c>
      <c r="D1" s="2" t="s">
        <v>22</v>
      </c>
    </row>
    <row r="2" spans="1:4">
      <c r="A2" s="3" t="s">
        <v>186</v>
      </c>
    </row>
    <row r="3" spans="1:4">
      <c r="A3" s="4" t="s">
        <v>418</v>
      </c>
      <c r="B3" s="5" t="n">
        <v>2055</v>
      </c>
      <c r="C3" s="5" t="n">
        <v>2050</v>
      </c>
      <c r="D3" s="5" t="n">
        <v>2051</v>
      </c>
    </row>
    <row r="4" spans="1:4">
      <c r="A4" s="4" t="s">
        <v>419</v>
      </c>
      <c r="B4" s="5" t="n">
        <v>2149</v>
      </c>
      <c r="C4" s="5" t="n">
        <v>2084</v>
      </c>
      <c r="D4" s="5" t="n">
        <v>2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20</v>
      </c>
      <c r="B1" s="2" t="s">
        <v>1</v>
      </c>
      <c r="D1" s="2" t="s">
        <v>21</v>
      </c>
    </row>
    <row r="2" spans="1:4">
      <c r="B2" s="2" t="s">
        <v>2</v>
      </c>
      <c r="C2" s="2" t="s">
        <v>22</v>
      </c>
      <c r="D2" s="2" t="s">
        <v>23</v>
      </c>
    </row>
    <row r="3" spans="1:4">
      <c r="A3" s="3" t="s">
        <v>421</v>
      </c>
    </row>
    <row r="4" spans="1:4">
      <c r="A4" s="4" t="s">
        <v>422</v>
      </c>
      <c r="B4" s="5" t="n">
        <v>128</v>
      </c>
    </row>
    <row r="5" spans="1:4">
      <c r="A5" s="4" t="s">
        <v>423</v>
      </c>
      <c r="B5" s="6" t="n">
        <v>73</v>
      </c>
    </row>
    <row r="6" spans="1:4">
      <c r="A6" s="4" t="s">
        <v>424</v>
      </c>
      <c r="B6" s="6" t="n">
        <v>28</v>
      </c>
    </row>
    <row r="7" spans="1:4">
      <c r="A7" s="4" t="s">
        <v>425</v>
      </c>
      <c r="B7" s="6" t="n">
        <v>-50</v>
      </c>
    </row>
    <row r="8" spans="1:4">
      <c r="A8" s="4" t="s">
        <v>426</v>
      </c>
      <c r="B8" s="6" t="n">
        <v>179</v>
      </c>
    </row>
    <row r="9" spans="1:4">
      <c r="A9" s="4" t="s">
        <v>427</v>
      </c>
      <c r="B9" s="6" t="n">
        <v>21</v>
      </c>
      <c r="C9" s="5" t="n">
        <v>0</v>
      </c>
      <c r="D9" s="5" t="n">
        <v>0</v>
      </c>
    </row>
    <row r="10" spans="1:4">
      <c r="A10" s="4" t="s">
        <v>428</v>
      </c>
    </row>
    <row r="11" spans="1:4">
      <c r="A11" s="3" t="s">
        <v>421</v>
      </c>
    </row>
    <row r="12" spans="1:4">
      <c r="A12" s="4" t="s">
        <v>422</v>
      </c>
      <c r="B12" s="6" t="n">
        <v>119</v>
      </c>
    </row>
    <row r="13" spans="1:4">
      <c r="A13" s="4" t="s">
        <v>423</v>
      </c>
      <c r="B13" s="6" t="n">
        <v>59</v>
      </c>
    </row>
    <row r="14" spans="1:4">
      <c r="A14" s="4" t="s">
        <v>424</v>
      </c>
      <c r="B14" s="6" t="n">
        <v>28</v>
      </c>
    </row>
    <row r="15" spans="1:4">
      <c r="A15" s="4" t="s">
        <v>425</v>
      </c>
      <c r="B15" s="6" t="n">
        <v>-38</v>
      </c>
    </row>
    <row r="16" spans="1:4">
      <c r="A16" s="4" t="s">
        <v>426</v>
      </c>
      <c r="B16" s="6" t="n">
        <v>168</v>
      </c>
    </row>
    <row r="17" spans="1:4">
      <c r="A17" s="4" t="s">
        <v>427</v>
      </c>
      <c r="B17" s="6" t="n">
        <v>21</v>
      </c>
    </row>
    <row r="18" spans="1:4">
      <c r="A18" s="4" t="s">
        <v>429</v>
      </c>
    </row>
    <row r="19" spans="1:4">
      <c r="A19" s="3" t="s">
        <v>421</v>
      </c>
    </row>
    <row r="20" spans="1:4">
      <c r="A20" s="4" t="s">
        <v>422</v>
      </c>
      <c r="B20" s="6" t="n">
        <v>9</v>
      </c>
    </row>
    <row r="21" spans="1:4">
      <c r="A21" s="4" t="s">
        <v>423</v>
      </c>
      <c r="B21" s="6" t="n">
        <v>14</v>
      </c>
    </row>
    <row r="22" spans="1:4">
      <c r="A22" s="4" t="s">
        <v>424</v>
      </c>
      <c r="B22" s="6" t="n">
        <v>0</v>
      </c>
    </row>
    <row r="23" spans="1:4">
      <c r="A23" s="4" t="s">
        <v>425</v>
      </c>
      <c r="B23" s="6" t="n">
        <v>-12</v>
      </c>
    </row>
    <row r="24" spans="1:4">
      <c r="A24" s="4" t="s">
        <v>426</v>
      </c>
      <c r="B24" s="6" t="n">
        <v>11</v>
      </c>
    </row>
    <row r="25" spans="1:4">
      <c r="A25" s="4" t="s">
        <v>427</v>
      </c>
      <c r="B25"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23</v>
      </c>
      <c r="D1" s="2" t="s">
        <v>22</v>
      </c>
    </row>
    <row r="2" spans="1:4">
      <c r="A2" s="3" t="s">
        <v>431</v>
      </c>
    </row>
    <row r="3" spans="1:4">
      <c r="A3" s="4" t="s">
        <v>432</v>
      </c>
      <c r="B3" s="5" t="n">
        <v>6907</v>
      </c>
      <c r="C3" s="5" t="n">
        <v>6643</v>
      </c>
      <c r="D3" s="5" t="n">
        <v>6604</v>
      </c>
    </row>
    <row r="4" spans="1:4">
      <c r="A4" s="4" t="s">
        <v>433</v>
      </c>
    </row>
    <row r="5" spans="1:4">
      <c r="A5" s="3" t="s">
        <v>431</v>
      </c>
    </row>
    <row r="6" spans="1:4">
      <c r="A6" s="4" t="s">
        <v>432</v>
      </c>
      <c r="B6" s="6" t="n">
        <v>20</v>
      </c>
      <c r="C6" s="6" t="n">
        <v>19</v>
      </c>
      <c r="D6" s="6" t="n">
        <v>22</v>
      </c>
    </row>
    <row r="7" spans="1:4">
      <c r="A7" s="4" t="s">
        <v>434</v>
      </c>
    </row>
    <row r="8" spans="1:4">
      <c r="A8" s="3" t="s">
        <v>431</v>
      </c>
    </row>
    <row r="9" spans="1:4">
      <c r="A9" s="4" t="s">
        <v>432</v>
      </c>
      <c r="B9" s="6" t="n">
        <v>20</v>
      </c>
      <c r="C9" s="6" t="n">
        <v>19</v>
      </c>
      <c r="D9" s="6" t="n">
        <v>22</v>
      </c>
    </row>
    <row r="10" spans="1:4">
      <c r="A10" s="4" t="s">
        <v>435</v>
      </c>
    </row>
    <row r="11" spans="1:4">
      <c r="A11" s="3" t="s">
        <v>431</v>
      </c>
    </row>
    <row r="12" spans="1:4">
      <c r="A12" s="4" t="s">
        <v>432</v>
      </c>
      <c r="B12" s="4" t="s">
        <v>436</v>
      </c>
      <c r="C12" s="4" t="s">
        <v>436</v>
      </c>
      <c r="D12" s="4" t="s">
        <v>436</v>
      </c>
    </row>
    <row r="13" spans="1:4">
      <c r="A13" s="4" t="s">
        <v>437</v>
      </c>
    </row>
    <row r="14" spans="1:4">
      <c r="A14" s="3" t="s">
        <v>431</v>
      </c>
    </row>
    <row r="15" spans="1:4">
      <c r="A15" s="4" t="s">
        <v>432</v>
      </c>
      <c r="B15" s="4" t="s">
        <v>436</v>
      </c>
      <c r="C15" s="4" t="s">
        <v>436</v>
      </c>
      <c r="D15" s="4" t="s">
        <v>436</v>
      </c>
    </row>
    <row r="16" spans="1:4">
      <c r="A16" s="4" t="s">
        <v>438</v>
      </c>
    </row>
    <row r="17" spans="1:4">
      <c r="A17" s="3" t="s">
        <v>431</v>
      </c>
    </row>
    <row r="18" spans="1:4">
      <c r="A18" s="4" t="s">
        <v>432</v>
      </c>
      <c r="B18" s="6" t="n">
        <v>62</v>
      </c>
      <c r="C18" s="6" t="n">
        <v>69</v>
      </c>
      <c r="D18" s="6" t="n">
        <v>75</v>
      </c>
    </row>
    <row r="19" spans="1:4">
      <c r="A19" s="4" t="s">
        <v>439</v>
      </c>
    </row>
    <row r="20" spans="1:4">
      <c r="A20" s="3" t="s">
        <v>431</v>
      </c>
    </row>
    <row r="21" spans="1:4">
      <c r="A21" s="4" t="s">
        <v>432</v>
      </c>
      <c r="B21" s="6" t="n">
        <v>62</v>
      </c>
      <c r="C21" s="6" t="n">
        <v>69</v>
      </c>
      <c r="D21" s="6" t="n">
        <v>75</v>
      </c>
    </row>
    <row r="22" spans="1:4">
      <c r="A22" s="4" t="s">
        <v>440</v>
      </c>
    </row>
    <row r="23" spans="1:4">
      <c r="A23" s="3" t="s">
        <v>431</v>
      </c>
    </row>
    <row r="24" spans="1:4">
      <c r="A24" s="4" t="s">
        <v>432</v>
      </c>
      <c r="B24" s="4" t="s">
        <v>436</v>
      </c>
      <c r="C24" s="4" t="s">
        <v>436</v>
      </c>
      <c r="D24" s="4" t="s">
        <v>436</v>
      </c>
    </row>
    <row r="25" spans="1:4">
      <c r="A25" s="4" t="s">
        <v>441</v>
      </c>
    </row>
    <row r="26" spans="1:4">
      <c r="A26" s="3" t="s">
        <v>431</v>
      </c>
    </row>
    <row r="27" spans="1:4">
      <c r="A27" s="4" t="s">
        <v>432</v>
      </c>
      <c r="B27" s="4" t="s">
        <v>436</v>
      </c>
      <c r="C27" s="4" t="s">
        <v>436</v>
      </c>
      <c r="D27" s="4" t="s">
        <v>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5"/>
    <col customWidth="1" max="2" min="2" width="9"/>
    <col customWidth="1" max="3" min="3" width="26"/>
    <col customWidth="1" max="4" min="4" width="23"/>
    <col customWidth="1" max="5" min="5" width="37"/>
    <col customWidth="1" max="6" min="6" width="23"/>
    <col customWidth="1" max="7" min="7" width="25"/>
    <col customWidth="1" max="8" min="8" width="37"/>
    <col customWidth="1" max="9" min="9" width="9"/>
    <col customWidth="1" max="10" min="10" width="26"/>
  </cols>
  <sheetData>
    <row r="1" spans="1:10">
      <c r="A1" s="1" t="s">
        <v>128</v>
      </c>
      <c r="B1" s="2" t="s">
        <v>129</v>
      </c>
      <c r="C1" s="2" t="s">
        <v>78</v>
      </c>
      <c r="D1" s="2" t="s">
        <v>130</v>
      </c>
      <c r="E1" s="2" t="s">
        <v>131</v>
      </c>
      <c r="F1" s="2" t="s">
        <v>132</v>
      </c>
      <c r="G1" s="2" t="s">
        <v>133</v>
      </c>
      <c r="H1" s="2" t="s">
        <v>134</v>
      </c>
      <c r="I1" s="2" t="s">
        <v>129</v>
      </c>
      <c r="J1" s="2" t="s">
        <v>45</v>
      </c>
    </row>
    <row r="2" spans="1:10">
      <c r="A2" s="4" t="s">
        <v>135</v>
      </c>
      <c r="B2" s="5" t="n">
        <v>2704</v>
      </c>
      <c r="C2" s="5" t="n">
        <v>7134</v>
      </c>
      <c r="D2" s="5" t="n">
        <v>124</v>
      </c>
      <c r="E2" s="5" t="n">
        <v>-3349</v>
      </c>
      <c r="F2" s="5" t="n">
        <v>33</v>
      </c>
      <c r="G2" s="5" t="n">
        <v>-16</v>
      </c>
      <c r="H2" s="5" t="n">
        <v>-1263</v>
      </c>
      <c r="I2" s="5" t="n">
        <v>2663</v>
      </c>
      <c r="J2" s="5" t="n">
        <v>41</v>
      </c>
    </row>
    <row r="3" spans="1:10">
      <c r="A3" s="4" t="s">
        <v>51</v>
      </c>
      <c r="B3" s="6" t="n">
        <v>43</v>
      </c>
      <c r="E3" s="6" t="n">
        <v>33</v>
      </c>
      <c r="I3" s="6" t="n">
        <v>33</v>
      </c>
      <c r="J3" s="6" t="n">
        <v>10</v>
      </c>
    </row>
    <row r="4" spans="1:10">
      <c r="A4" s="4" t="s">
        <v>136</v>
      </c>
      <c r="B4" s="6" t="n">
        <v>-77</v>
      </c>
      <c r="F4" s="6" t="n">
        <v>25</v>
      </c>
      <c r="H4" s="6" t="n">
        <v>-102</v>
      </c>
      <c r="I4" s="6" t="n">
        <v>-77</v>
      </c>
    </row>
    <row r="5" spans="1:10">
      <c r="A5" s="4" t="s">
        <v>60</v>
      </c>
      <c r="B5" s="6" t="n">
        <v>-34</v>
      </c>
      <c r="E5" s="6" t="n">
        <v>33</v>
      </c>
      <c r="F5" s="6" t="n">
        <v>25</v>
      </c>
      <c r="H5" s="6" t="n">
        <v>-102</v>
      </c>
      <c r="I5" s="6" t="n">
        <v>-44</v>
      </c>
      <c r="J5" s="6" t="n">
        <v>10</v>
      </c>
    </row>
    <row r="6" spans="1:10">
      <c r="A6" s="4" t="s">
        <v>137</v>
      </c>
      <c r="B6" s="6" t="n">
        <v>23</v>
      </c>
      <c r="C6" s="6" t="n">
        <v>23</v>
      </c>
      <c r="I6" s="6" t="n">
        <v>23</v>
      </c>
    </row>
    <row r="7" spans="1:10">
      <c r="A7" s="4" t="s">
        <v>138</v>
      </c>
      <c r="B7" s="6" t="n">
        <v>-13</v>
      </c>
      <c r="D7" s="6" t="n">
        <v>-13</v>
      </c>
      <c r="I7" s="6" t="n">
        <v>-13</v>
      </c>
    </row>
    <row r="8" spans="1:10">
      <c r="A8" s="4" t="s">
        <v>122</v>
      </c>
      <c r="B8" s="6" t="n">
        <v>-24</v>
      </c>
      <c r="E8" s="6" t="n">
        <v>-24</v>
      </c>
      <c r="I8" s="6" t="n">
        <v>-24</v>
      </c>
    </row>
    <row r="9" spans="1:10">
      <c r="A9" s="4" t="s">
        <v>139</v>
      </c>
      <c r="B9" s="6" t="n">
        <v>-15</v>
      </c>
      <c r="I9" s="6" t="n">
        <v>0</v>
      </c>
      <c r="J9" s="6" t="n">
        <v>-15</v>
      </c>
    </row>
    <row r="10" spans="1:10">
      <c r="A10" s="4" t="s">
        <v>140</v>
      </c>
      <c r="B10" s="6" t="n">
        <v>0</v>
      </c>
      <c r="E10" s="6" t="n">
        <v>13</v>
      </c>
      <c r="F10" s="6" t="n">
        <v>-13</v>
      </c>
      <c r="I10" s="6" t="n">
        <v>0</v>
      </c>
    </row>
    <row r="11" spans="1:10">
      <c r="A11" s="4" t="s">
        <v>125</v>
      </c>
      <c r="B11" s="6" t="n">
        <v>0</v>
      </c>
      <c r="D11" s="6" t="n">
        <v>-7</v>
      </c>
      <c r="E11" s="6" t="n">
        <v>6</v>
      </c>
      <c r="F11" s="6" t="n">
        <v>1</v>
      </c>
      <c r="I11" s="6" t="n">
        <v>0</v>
      </c>
    </row>
    <row r="12" spans="1:10">
      <c r="A12" s="4" t="s">
        <v>141</v>
      </c>
      <c r="B12" s="6" t="n">
        <v>2641</v>
      </c>
      <c r="C12" s="6" t="n">
        <v>7157</v>
      </c>
      <c r="D12" s="6" t="n">
        <v>104</v>
      </c>
      <c r="E12" s="6" t="n">
        <v>-3321</v>
      </c>
      <c r="F12" s="6" t="n">
        <v>46</v>
      </c>
      <c r="G12" s="6" t="n">
        <v>-16</v>
      </c>
      <c r="H12" s="6" t="n">
        <v>-1365</v>
      </c>
      <c r="I12" s="6" t="n">
        <v>2605</v>
      </c>
      <c r="J12" s="6" t="n">
        <v>36</v>
      </c>
    </row>
    <row r="13" spans="1:10">
      <c r="A13" s="4" t="s">
        <v>135</v>
      </c>
      <c r="B13" s="6" t="n">
        <v>2704</v>
      </c>
      <c r="C13" s="6" t="n">
        <v>7134</v>
      </c>
      <c r="D13" s="6" t="n">
        <v>124</v>
      </c>
      <c r="E13" s="6" t="n">
        <v>-3349</v>
      </c>
      <c r="F13" s="6" t="n">
        <v>33</v>
      </c>
      <c r="G13" s="6" t="n">
        <v>-16</v>
      </c>
      <c r="H13" s="6" t="n">
        <v>-1263</v>
      </c>
      <c r="I13" s="6" t="n">
        <v>2663</v>
      </c>
      <c r="J13" s="6" t="n">
        <v>41</v>
      </c>
    </row>
    <row r="14" spans="1:10">
      <c r="A14" s="4" t="s">
        <v>51</v>
      </c>
      <c r="B14" s="6" t="n">
        <v>150</v>
      </c>
    </row>
    <row r="15" spans="1:10">
      <c r="A15" s="4" t="s">
        <v>136</v>
      </c>
      <c r="B15" s="6" t="n">
        <v>-141</v>
      </c>
    </row>
    <row r="16" spans="1:10">
      <c r="A16" s="4" t="s">
        <v>60</v>
      </c>
      <c r="B16" s="6" t="n">
        <v>9</v>
      </c>
    </row>
    <row r="17" spans="1:10">
      <c r="A17" s="4" t="s">
        <v>137</v>
      </c>
      <c r="B17" s="6" t="n">
        <v>37</v>
      </c>
    </row>
    <row r="18" spans="1:10">
      <c r="A18" s="4" t="s">
        <v>142</v>
      </c>
      <c r="B18" s="6" t="n">
        <v>2694</v>
      </c>
      <c r="C18" s="6" t="n">
        <v>7171</v>
      </c>
      <c r="D18" s="6" t="n">
        <v>96</v>
      </c>
      <c r="E18" s="6" t="n">
        <v>-3227</v>
      </c>
      <c r="F18" s="6" t="n">
        <v>37</v>
      </c>
      <c r="G18" s="6" t="n">
        <v>-12</v>
      </c>
      <c r="H18" s="6" t="n">
        <v>-1413</v>
      </c>
      <c r="I18" s="6" t="n">
        <v>2652</v>
      </c>
      <c r="J18" s="6" t="n">
        <v>42</v>
      </c>
    </row>
    <row r="19" spans="1:10">
      <c r="A19" s="4" t="s">
        <v>51</v>
      </c>
      <c r="B19" s="6" t="n">
        <v>116</v>
      </c>
      <c r="E19" s="6" t="n">
        <v>114</v>
      </c>
      <c r="I19" s="6" t="n">
        <v>114</v>
      </c>
      <c r="J19" s="6" t="n">
        <v>2</v>
      </c>
    </row>
    <row r="20" spans="1:10">
      <c r="A20" s="4" t="s">
        <v>136</v>
      </c>
      <c r="B20" s="6" t="n">
        <v>4</v>
      </c>
      <c r="F20" s="6" t="n">
        <v>-5</v>
      </c>
      <c r="H20" s="6" t="n">
        <v>9</v>
      </c>
      <c r="I20" s="6" t="n">
        <v>4</v>
      </c>
    </row>
    <row r="21" spans="1:10">
      <c r="A21" s="4" t="s">
        <v>60</v>
      </c>
      <c r="B21" s="6" t="n">
        <v>120</v>
      </c>
      <c r="E21" s="6" t="n">
        <v>114</v>
      </c>
      <c r="F21" s="6" t="n">
        <v>-5</v>
      </c>
      <c r="H21" s="6" t="n">
        <v>9</v>
      </c>
      <c r="I21" s="6" t="n">
        <v>118</v>
      </c>
      <c r="J21" s="6" t="n">
        <v>2</v>
      </c>
    </row>
    <row r="22" spans="1:10">
      <c r="A22" s="4" t="s">
        <v>137</v>
      </c>
      <c r="B22" s="6" t="n">
        <v>21</v>
      </c>
      <c r="C22" s="6" t="n">
        <v>21</v>
      </c>
      <c r="I22" s="6" t="n">
        <v>21</v>
      </c>
    </row>
    <row r="23" spans="1:10">
      <c r="A23" s="4" t="s">
        <v>138</v>
      </c>
      <c r="B23" s="6" t="n">
        <v>-12</v>
      </c>
      <c r="D23" s="6" t="n">
        <v>-12</v>
      </c>
      <c r="I23" s="6" t="n">
        <v>-12</v>
      </c>
    </row>
    <row r="24" spans="1:10">
      <c r="A24" s="4" t="s">
        <v>122</v>
      </c>
      <c r="B24" s="6" t="n">
        <v>-27</v>
      </c>
      <c r="E24" s="6" t="n">
        <v>-27</v>
      </c>
      <c r="I24" s="6" t="n">
        <v>-27</v>
      </c>
    </row>
    <row r="25" spans="1:10">
      <c r="A25" s="4" t="s">
        <v>139</v>
      </c>
      <c r="B25" s="6" t="n">
        <v>-16</v>
      </c>
      <c r="I25" s="6" t="n">
        <v>0</v>
      </c>
      <c r="J25" s="6" t="n">
        <v>-16</v>
      </c>
    </row>
    <row r="26" spans="1:10">
      <c r="A26" s="4" t="s">
        <v>143</v>
      </c>
      <c r="B26" s="6" t="n">
        <v>0</v>
      </c>
      <c r="D26" s="6" t="n">
        <v>-4</v>
      </c>
      <c r="I26" s="6" t="n">
        <v>-4</v>
      </c>
      <c r="J26" s="6" t="n">
        <v>4</v>
      </c>
    </row>
    <row r="27" spans="1:10">
      <c r="A27" s="4" t="s">
        <v>125</v>
      </c>
      <c r="B27" s="6" t="n">
        <v>0</v>
      </c>
      <c r="D27" s="6" t="n">
        <v>2</v>
      </c>
      <c r="E27" s="6" t="n">
        <v>-2</v>
      </c>
      <c r="I27" s="6" t="n">
        <v>0</v>
      </c>
    </row>
    <row r="28" spans="1:10">
      <c r="A28" s="4" t="s">
        <v>144</v>
      </c>
      <c r="B28" s="5" t="n">
        <v>2780</v>
      </c>
      <c r="C28" s="5" t="n">
        <v>7192</v>
      </c>
      <c r="D28" s="5" t="n">
        <v>82</v>
      </c>
      <c r="E28" s="5" t="n">
        <v>-3142</v>
      </c>
      <c r="F28" s="5" t="n">
        <v>32</v>
      </c>
      <c r="G28" s="5" t="n">
        <v>-12</v>
      </c>
      <c r="H28" s="5" t="n">
        <v>-1404</v>
      </c>
      <c r="I28" s="5" t="n">
        <v>2748</v>
      </c>
      <c r="J28" s="5" t="n">
        <v>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442</v>
      </c>
      <c r="B1" s="2" t="s">
        <v>1</v>
      </c>
      <c r="D1" s="2" t="s">
        <v>21</v>
      </c>
    </row>
    <row r="2" spans="1:5">
      <c r="B2" s="2" t="s">
        <v>2</v>
      </c>
      <c r="C2" s="2" t="s">
        <v>22</v>
      </c>
      <c r="D2" s="2" t="s">
        <v>23</v>
      </c>
      <c r="E2" s="2" t="s">
        <v>443</v>
      </c>
    </row>
    <row r="3" spans="1:5">
      <c r="A3" s="3" t="s">
        <v>190</v>
      </c>
    </row>
    <row r="4" spans="1:5">
      <c r="A4" s="4" t="s">
        <v>444</v>
      </c>
      <c r="B4" s="5" t="n">
        <v>25</v>
      </c>
    </row>
    <row r="5" spans="1:5">
      <c r="A5" s="4" t="s">
        <v>118</v>
      </c>
      <c r="B5" s="6" t="n">
        <v>20</v>
      </c>
      <c r="C5" s="5" t="n">
        <v>0</v>
      </c>
      <c r="D5" s="5" t="n">
        <v>0</v>
      </c>
    </row>
    <row r="6" spans="1:5">
      <c r="A6" s="4" t="s">
        <v>120</v>
      </c>
      <c r="B6" s="5" t="n">
        <v>5</v>
      </c>
      <c r="C6" s="5" t="n">
        <v>0</v>
      </c>
      <c r="D6" s="5" t="n">
        <v>0</v>
      </c>
    </row>
    <row r="7" spans="1:5">
      <c r="A7" s="4" t="s">
        <v>445</v>
      </c>
      <c r="E7" s="4" t="s">
        <v>4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0"/>
  </cols>
  <sheetData>
    <row r="1" spans="1:4">
      <c r="A1" s="1" t="s">
        <v>447</v>
      </c>
      <c r="B1" s="2" t="s">
        <v>448</v>
      </c>
      <c r="C1" s="2" t="s">
        <v>449</v>
      </c>
      <c r="D1" s="2" t="s">
        <v>450</v>
      </c>
    </row>
    <row r="2" spans="1:4">
      <c r="A2" s="4" t="s">
        <v>451</v>
      </c>
    </row>
    <row r="3" spans="1:4">
      <c r="A3" s="3" t="s">
        <v>452</v>
      </c>
    </row>
    <row r="4" spans="1:4">
      <c r="A4" s="4" t="s">
        <v>453</v>
      </c>
      <c r="C4" s="10" t="n">
        <v>1126</v>
      </c>
    </row>
    <row r="5" spans="1:4">
      <c r="A5" s="4" t="s">
        <v>454</v>
      </c>
      <c r="C5" s="6" t="n">
        <v>549</v>
      </c>
    </row>
    <row r="6" spans="1:4">
      <c r="A6" s="4" t="s">
        <v>455</v>
      </c>
      <c r="C6" s="10" t="n">
        <v>818</v>
      </c>
    </row>
    <row r="7" spans="1:4">
      <c r="A7" s="4" t="s">
        <v>456</v>
      </c>
    </row>
    <row r="8" spans="1:4">
      <c r="A8" s="3" t="s">
        <v>452</v>
      </c>
    </row>
    <row r="9" spans="1:4">
      <c r="A9" s="4" t="s">
        <v>457</v>
      </c>
      <c r="D9" s="11" t="n">
        <v>139.2</v>
      </c>
    </row>
    <row r="10" spans="1:4">
      <c r="A10" s="4" t="s">
        <v>458</v>
      </c>
      <c r="D10" s="11" t="n">
        <v>5.5</v>
      </c>
    </row>
    <row r="11" spans="1:4">
      <c r="A11" s="4" t="s">
        <v>459</v>
      </c>
    </row>
    <row r="12" spans="1:4">
      <c r="A12" s="3" t="s">
        <v>452</v>
      </c>
    </row>
    <row r="13" spans="1:4">
      <c r="A13" s="4" t="s">
        <v>460</v>
      </c>
      <c r="B13" s="5" t="n">
        <v>36400</v>
      </c>
    </row>
    <row r="14" spans="1:4">
      <c r="A14" s="4" t="s">
        <v>457</v>
      </c>
      <c r="B14" s="6" t="n">
        <v>45900</v>
      </c>
    </row>
    <row r="15" spans="1:4">
      <c r="A15" s="4" t="s">
        <v>461</v>
      </c>
      <c r="B15" s="6" t="n">
        <v>9990</v>
      </c>
    </row>
    <row r="16" spans="1:4">
      <c r="A16" s="4" t="s">
        <v>462</v>
      </c>
    </row>
    <row r="17" spans="1:4">
      <c r="A17" s="3" t="s">
        <v>452</v>
      </c>
    </row>
    <row r="18" spans="1:4">
      <c r="A18" s="4" t="s">
        <v>460</v>
      </c>
      <c r="B18" s="6" t="n">
        <v>30000</v>
      </c>
    </row>
    <row r="19" spans="1:4">
      <c r="A19" s="4" t="s">
        <v>457</v>
      </c>
      <c r="B19" s="6" t="n">
        <v>176800</v>
      </c>
    </row>
    <row r="20" spans="1:4">
      <c r="A20" s="4" t="s">
        <v>461</v>
      </c>
      <c r="B20" s="5" t="n">
        <v>20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21</v>
      </c>
    </row>
    <row r="2" spans="1:4">
      <c r="B2" s="2" t="s">
        <v>2</v>
      </c>
      <c r="C2" s="2" t="s">
        <v>22</v>
      </c>
      <c r="D2" s="2" t="s">
        <v>23</v>
      </c>
    </row>
    <row r="3" spans="1:4">
      <c r="A3" s="3" t="s">
        <v>190</v>
      </c>
    </row>
    <row r="4" spans="1:4">
      <c r="A4" s="4" t="s">
        <v>427</v>
      </c>
      <c r="B4" s="5" t="n">
        <v>21</v>
      </c>
      <c r="C4" s="5" t="n">
        <v>0</v>
      </c>
      <c r="D4" s="5" t="n">
        <v>0</v>
      </c>
    </row>
    <row r="5" spans="1:4">
      <c r="A5" s="4" t="s">
        <v>464</v>
      </c>
      <c r="B5" s="6" t="n">
        <v>6</v>
      </c>
    </row>
    <row r="6" spans="1:4">
      <c r="A6" s="4" t="s">
        <v>465</v>
      </c>
      <c r="B6" s="6" t="n">
        <v>49</v>
      </c>
    </row>
    <row r="7" spans="1:4">
      <c r="A7" s="4" t="s">
        <v>466</v>
      </c>
      <c r="B7" s="6" t="n">
        <v>116</v>
      </c>
    </row>
    <row r="8" spans="1:4">
      <c r="A8" s="4" t="s">
        <v>467</v>
      </c>
      <c r="B8" s="5"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8</v>
      </c>
      <c r="B1" s="2" t="s">
        <v>2</v>
      </c>
      <c r="C1" s="2" t="s">
        <v>443</v>
      </c>
      <c r="D1" s="2" t="s">
        <v>23</v>
      </c>
    </row>
    <row r="2" spans="1:4">
      <c r="A2" s="3" t="s">
        <v>190</v>
      </c>
    </row>
    <row r="3" spans="1:4">
      <c r="A3" s="4" t="s">
        <v>469</v>
      </c>
      <c r="B3" s="5" t="n">
        <v>145</v>
      </c>
    </row>
    <row r="4" spans="1:4">
      <c r="A4" s="4" t="s">
        <v>470</v>
      </c>
      <c r="B4" s="6" t="n">
        <v>49</v>
      </c>
    </row>
    <row r="5" spans="1:4">
      <c r="A5" s="4" t="s">
        <v>129</v>
      </c>
      <c r="B5" s="5" t="n">
        <v>194</v>
      </c>
      <c r="C5" s="5" t="n">
        <v>128</v>
      </c>
      <c r="D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471</v>
      </c>
      <c r="B1" s="2" t="s">
        <v>472</v>
      </c>
    </row>
    <row r="2" spans="1:2">
      <c r="A2" s="3" t="s">
        <v>473</v>
      </c>
    </row>
    <row r="3" spans="1:2">
      <c r="A3" s="4" t="s">
        <v>474</v>
      </c>
      <c r="B3" s="5" t="n">
        <v>241</v>
      </c>
    </row>
    <row r="4" spans="1:2">
      <c r="A4" s="4" t="s">
        <v>475</v>
      </c>
    </row>
    <row r="5" spans="1:2">
      <c r="A5" s="3" t="s">
        <v>473</v>
      </c>
    </row>
    <row r="6" spans="1:2">
      <c r="A6" s="4" t="s">
        <v>474</v>
      </c>
      <c r="B6" s="6" t="n">
        <v>56</v>
      </c>
    </row>
    <row r="7" spans="1:2">
      <c r="A7" s="4" t="s">
        <v>476</v>
      </c>
    </row>
    <row r="8" spans="1:2">
      <c r="A8" s="3" t="s">
        <v>473</v>
      </c>
    </row>
    <row r="9" spans="1:2">
      <c r="A9" s="4" t="s">
        <v>474</v>
      </c>
      <c r="B9" s="6" t="n">
        <v>101</v>
      </c>
    </row>
    <row r="10" spans="1:2">
      <c r="A10" s="4" t="s">
        <v>477</v>
      </c>
    </row>
    <row r="11" spans="1:2">
      <c r="A11" s="3" t="s">
        <v>473</v>
      </c>
    </row>
    <row r="12" spans="1:2">
      <c r="A12" s="4" t="s">
        <v>474</v>
      </c>
      <c r="B12" s="5" t="n">
        <v>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43</v>
      </c>
      <c r="C1" s="2" t="s">
        <v>2</v>
      </c>
      <c r="D1" s="2" t="s">
        <v>23</v>
      </c>
    </row>
    <row r="2" spans="1:4">
      <c r="A2" s="3" t="s">
        <v>190</v>
      </c>
    </row>
    <row r="3" spans="1:4">
      <c r="A3" s="4" t="s">
        <v>479</v>
      </c>
      <c r="B3" s="5" t="n">
        <v>128</v>
      </c>
      <c r="C3" s="5" t="n">
        <v>194</v>
      </c>
      <c r="D3" s="5" t="n">
        <v>0</v>
      </c>
    </row>
    <row r="4" spans="1:4">
      <c r="A4" s="4" t="s">
        <v>480</v>
      </c>
      <c r="B4" s="6" t="n">
        <v>16</v>
      </c>
    </row>
    <row r="5" spans="1:4">
      <c r="A5" s="4" t="s">
        <v>467</v>
      </c>
      <c r="B5" s="5" t="n">
        <v>121</v>
      </c>
    </row>
    <row r="6" spans="1:4">
      <c r="A6" s="4" t="s">
        <v>481</v>
      </c>
      <c r="D6" s="5" t="n">
        <v>2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82</v>
      </c>
      <c r="B1" s="2" t="s">
        <v>2</v>
      </c>
      <c r="C1" s="2" t="s">
        <v>23</v>
      </c>
      <c r="D1" s="2" t="s">
        <v>22</v>
      </c>
    </row>
    <row r="2" spans="1:4">
      <c r="A2" s="3" t="s">
        <v>194</v>
      </c>
    </row>
    <row r="3" spans="1:4">
      <c r="A3" s="4" t="s">
        <v>483</v>
      </c>
      <c r="B3" s="5" t="n">
        <v>223</v>
      </c>
      <c r="C3" s="5" t="n">
        <v>99</v>
      </c>
      <c r="D3" s="5" t="n">
        <v>1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84</v>
      </c>
      <c r="B1" s="2" t="s">
        <v>2</v>
      </c>
      <c r="C1" s="2" t="s">
        <v>485</v>
      </c>
      <c r="D1" s="2" t="s">
        <v>486</v>
      </c>
      <c r="E1" s="2" t="s">
        <v>487</v>
      </c>
      <c r="F1" s="2" t="s">
        <v>23</v>
      </c>
      <c r="G1" s="2" t="s">
        <v>488</v>
      </c>
    </row>
    <row r="2" spans="1:7">
      <c r="A2" s="3" t="s">
        <v>489</v>
      </c>
    </row>
    <row r="3" spans="1:7">
      <c r="A3" s="4" t="s">
        <v>490</v>
      </c>
      <c r="B3" s="5" t="n">
        <v>287</v>
      </c>
      <c r="F3" s="5" t="n">
        <v>262</v>
      </c>
    </row>
    <row r="4" spans="1:7">
      <c r="A4" s="4" t="s">
        <v>491</v>
      </c>
    </row>
    <row r="5" spans="1:7">
      <c r="A5" s="3" t="s">
        <v>489</v>
      </c>
    </row>
    <row r="6" spans="1:7">
      <c r="A6" s="4" t="s">
        <v>490</v>
      </c>
      <c r="B6" s="6" t="n">
        <v>97</v>
      </c>
      <c r="F6" s="6" t="n">
        <v>97</v>
      </c>
      <c r="G6" s="5" t="n">
        <v>97</v>
      </c>
    </row>
    <row r="7" spans="1:7">
      <c r="A7" s="4" t="s">
        <v>492</v>
      </c>
    </row>
    <row r="8" spans="1:7">
      <c r="A8" s="3" t="s">
        <v>489</v>
      </c>
    </row>
    <row r="9" spans="1:7">
      <c r="A9" s="4" t="s">
        <v>490</v>
      </c>
      <c r="B9" s="6" t="n">
        <v>0</v>
      </c>
      <c r="F9" s="6" t="n">
        <v>0</v>
      </c>
    </row>
    <row r="10" spans="1:7">
      <c r="A10" s="4" t="s">
        <v>493</v>
      </c>
    </row>
    <row r="11" spans="1:7">
      <c r="A11" s="3" t="s">
        <v>489</v>
      </c>
    </row>
    <row r="12" spans="1:7">
      <c r="A12" s="4" t="s">
        <v>490</v>
      </c>
      <c r="B12" s="6" t="n">
        <v>22</v>
      </c>
      <c r="F12" s="6" t="n">
        <v>21</v>
      </c>
    </row>
    <row r="13" spans="1:7">
      <c r="A13" s="4" t="s">
        <v>494</v>
      </c>
    </row>
    <row r="14" spans="1:7">
      <c r="A14" s="3" t="s">
        <v>489</v>
      </c>
    </row>
    <row r="15" spans="1:7">
      <c r="A15" s="4" t="s">
        <v>490</v>
      </c>
      <c r="B15" s="6" t="n">
        <v>22</v>
      </c>
      <c r="F15" s="6" t="n">
        <v>21</v>
      </c>
    </row>
    <row r="16" spans="1:7">
      <c r="A16" s="4" t="s">
        <v>495</v>
      </c>
    </row>
    <row r="17" spans="1:7">
      <c r="A17" s="3" t="s">
        <v>489</v>
      </c>
    </row>
    <row r="18" spans="1:7">
      <c r="A18" s="4" t="s">
        <v>490</v>
      </c>
      <c r="B18" s="6" t="n">
        <v>168</v>
      </c>
      <c r="F18" s="6" t="n">
        <v>144</v>
      </c>
    </row>
    <row r="19" spans="1:7">
      <c r="A19" s="4" t="s">
        <v>496</v>
      </c>
    </row>
    <row r="20" spans="1:7">
      <c r="A20" s="3" t="s">
        <v>489</v>
      </c>
    </row>
    <row r="21" spans="1:7">
      <c r="A21" s="4" t="s">
        <v>490</v>
      </c>
      <c r="B21" s="6" t="n">
        <v>20</v>
      </c>
      <c r="F21" s="6" t="n">
        <v>20</v>
      </c>
    </row>
    <row r="22" spans="1:7">
      <c r="A22" s="4" t="s">
        <v>497</v>
      </c>
    </row>
    <row r="23" spans="1:7">
      <c r="A23" s="3" t="s">
        <v>489</v>
      </c>
    </row>
    <row r="24" spans="1:7">
      <c r="A24" s="4" t="s">
        <v>490</v>
      </c>
      <c r="B24" s="6" t="n">
        <v>118</v>
      </c>
      <c r="C24" s="5" t="n">
        <v>8</v>
      </c>
      <c r="F24" s="6" t="n">
        <v>115</v>
      </c>
    </row>
    <row r="25" spans="1:7">
      <c r="A25" s="4" t="s">
        <v>498</v>
      </c>
    </row>
    <row r="26" spans="1:7">
      <c r="A26" s="3" t="s">
        <v>489</v>
      </c>
    </row>
    <row r="27" spans="1:7">
      <c r="A27" s="4" t="s">
        <v>490</v>
      </c>
      <c r="B27" s="6" t="n">
        <v>0</v>
      </c>
      <c r="F27" s="6" t="n">
        <v>0</v>
      </c>
    </row>
    <row r="28" spans="1:7">
      <c r="A28" s="4" t="s">
        <v>499</v>
      </c>
    </row>
    <row r="29" spans="1:7">
      <c r="A29" s="3" t="s">
        <v>489</v>
      </c>
    </row>
    <row r="30" spans="1:7">
      <c r="A30" s="4" t="s">
        <v>490</v>
      </c>
      <c r="B30" s="6" t="n">
        <v>0</v>
      </c>
      <c r="F30" s="6" t="n">
        <v>0</v>
      </c>
    </row>
    <row r="31" spans="1:7">
      <c r="A31" s="4" t="s">
        <v>500</v>
      </c>
    </row>
    <row r="32" spans="1:7">
      <c r="A32" s="3" t="s">
        <v>489</v>
      </c>
    </row>
    <row r="33" spans="1:7">
      <c r="A33" s="4" t="s">
        <v>490</v>
      </c>
      <c r="B33" s="5" t="n">
        <v>10</v>
      </c>
      <c r="D33" s="5" t="n">
        <v>3</v>
      </c>
      <c r="E33" s="5" t="n">
        <v>9</v>
      </c>
      <c r="F33" s="5"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201</v>
      </c>
    </row>
    <row r="3" spans="1:2">
      <c r="A3" s="4" t="s">
        <v>503</v>
      </c>
      <c r="B3" s="5" t="n">
        <v>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04</v>
      </c>
      <c r="B1" s="2" t="s">
        <v>505</v>
      </c>
    </row>
    <row r="2" spans="1:2">
      <c r="A2" s="4" t="s">
        <v>506</v>
      </c>
    </row>
    <row r="3" spans="1:2">
      <c r="A3" s="3" t="s">
        <v>334</v>
      </c>
    </row>
    <row r="4" spans="1:2">
      <c r="A4" s="4" t="s">
        <v>507</v>
      </c>
      <c r="B4" s="4" t="s">
        <v>508</v>
      </c>
    </row>
    <row r="5" spans="1:2">
      <c r="A5" s="4" t="s">
        <v>509</v>
      </c>
    </row>
    <row r="6" spans="1:2">
      <c r="A6" s="3" t="s">
        <v>334</v>
      </c>
    </row>
    <row r="7" spans="1:2">
      <c r="A7" s="4" t="s">
        <v>507</v>
      </c>
      <c r="B7" s="4" t="s">
        <v>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1</v>
      </c>
      <c r="B1" s="2" t="s">
        <v>1</v>
      </c>
      <c r="D1" s="2" t="s">
        <v>21</v>
      </c>
    </row>
    <row r="2" spans="1:4">
      <c r="B2" s="2" t="s">
        <v>2</v>
      </c>
      <c r="C2" s="2" t="s">
        <v>22</v>
      </c>
      <c r="D2" s="2" t="s">
        <v>23</v>
      </c>
    </row>
    <row r="3" spans="1:4">
      <c r="A3" s="3" t="s">
        <v>512</v>
      </c>
    </row>
    <row r="4" spans="1:4">
      <c r="A4" s="4" t="s">
        <v>25</v>
      </c>
      <c r="B4" s="5" t="n">
        <v>1826</v>
      </c>
      <c r="C4" s="5" t="n">
        <v>2002</v>
      </c>
      <c r="D4" s="5" t="n">
        <v>3943</v>
      </c>
    </row>
    <row r="5" spans="1:4">
      <c r="A5" s="4" t="s">
        <v>26</v>
      </c>
      <c r="B5" s="6" t="n">
        <v>-1496</v>
      </c>
      <c r="C5" s="6" t="n">
        <v>-1602</v>
      </c>
      <c r="D5" s="6" t="n">
        <v>-3173</v>
      </c>
    </row>
    <row r="6" spans="1:4">
      <c r="A6" s="4" t="s">
        <v>27</v>
      </c>
      <c r="B6" s="6" t="n">
        <v>7</v>
      </c>
      <c r="C6" s="6" t="n">
        <v>10</v>
      </c>
      <c r="D6" s="6" t="n">
        <v>2</v>
      </c>
    </row>
    <row r="7" spans="1:4">
      <c r="A7" s="4" t="s">
        <v>28</v>
      </c>
      <c r="B7" s="6" t="n">
        <v>337</v>
      </c>
      <c r="C7" s="6" t="n">
        <v>410</v>
      </c>
      <c r="D7" s="6" t="n">
        <v>772</v>
      </c>
    </row>
    <row r="8" spans="1:4">
      <c r="A8" s="4" t="s">
        <v>29</v>
      </c>
      <c r="B8" s="6" t="n">
        <v>-40</v>
      </c>
      <c r="C8" s="6" t="n">
        <v>-37</v>
      </c>
      <c r="D8" s="6" t="n">
        <v>-76</v>
      </c>
    </row>
    <row r="9" spans="1:4">
      <c r="A9" s="4" t="s">
        <v>30</v>
      </c>
      <c r="B9" s="6" t="n">
        <v>-51</v>
      </c>
      <c r="C9" s="6" t="n">
        <v>-46</v>
      </c>
      <c r="D9" s="6" t="n">
        <v>-102</v>
      </c>
    </row>
    <row r="10" spans="1:4">
      <c r="A10" s="4" t="s">
        <v>513</v>
      </c>
      <c r="B10" s="6" t="n">
        <v>-49</v>
      </c>
      <c r="C10" s="6" t="n">
        <v>-57</v>
      </c>
      <c r="D10" s="6" t="n">
        <v>-97</v>
      </c>
    </row>
    <row r="11" spans="1:4">
      <c r="A11" s="4" t="s">
        <v>32</v>
      </c>
      <c r="B11" s="6" t="n">
        <v>-6</v>
      </c>
      <c r="C11" s="6" t="n">
        <v>-151</v>
      </c>
      <c r="D11" s="6" t="n">
        <v>-170</v>
      </c>
    </row>
    <row r="12" spans="1:4">
      <c r="A12" s="4" t="s">
        <v>33</v>
      </c>
      <c r="B12" s="6" t="n">
        <v>191</v>
      </c>
      <c r="C12" s="6" t="n">
        <v>119</v>
      </c>
      <c r="D12" s="6" t="n">
        <v>327</v>
      </c>
    </row>
    <row r="13" spans="1:4">
      <c r="A13" s="4" t="s">
        <v>35</v>
      </c>
      <c r="B13" s="6" t="n">
        <v>0</v>
      </c>
      <c r="C13" s="6" t="n">
        <v>0</v>
      </c>
      <c r="D13" s="6" t="n">
        <v>2</v>
      </c>
    </row>
    <row r="14" spans="1:4">
      <c r="A14" s="4" t="s">
        <v>34</v>
      </c>
      <c r="B14" s="6" t="n">
        <v>8</v>
      </c>
      <c r="C14" s="6" t="n">
        <v>9</v>
      </c>
      <c r="D14" s="6" t="n">
        <v>17</v>
      </c>
    </row>
    <row r="15" spans="1:4">
      <c r="A15" s="4" t="s">
        <v>36</v>
      </c>
      <c r="B15" s="6" t="n">
        <v>-1</v>
      </c>
    </row>
    <row r="16" spans="1:4">
      <c r="A16" s="4" t="s">
        <v>37</v>
      </c>
      <c r="B16" s="6" t="n">
        <v>-96</v>
      </c>
      <c r="C16" s="6" t="n">
        <v>-85</v>
      </c>
      <c r="D16" s="6" t="n">
        <v>-178</v>
      </c>
    </row>
    <row r="17" spans="1:4">
      <c r="A17" s="4" t="s">
        <v>38</v>
      </c>
      <c r="B17" s="6" t="n">
        <v>1</v>
      </c>
      <c r="C17" s="6" t="n">
        <v>0</v>
      </c>
      <c r="D17" s="6" t="n">
        <v>-3</v>
      </c>
    </row>
    <row r="18" spans="1:4">
      <c r="A18" s="4" t="s">
        <v>39</v>
      </c>
      <c r="B18" s="6" t="n">
        <v>78</v>
      </c>
      <c r="C18" s="6" t="n">
        <v>40</v>
      </c>
      <c r="D18" s="6" t="n">
        <v>122</v>
      </c>
    </row>
    <row r="19" spans="1:4">
      <c r="A19" s="4" t="s">
        <v>514</v>
      </c>
      <c r="B19" s="6" t="n">
        <v>0</v>
      </c>
      <c r="C19" s="6" t="n">
        <v>0</v>
      </c>
      <c r="D19" s="6" t="n">
        <v>0</v>
      </c>
    </row>
    <row r="20" spans="1:4">
      <c r="A20" s="4" t="s">
        <v>40</v>
      </c>
      <c r="B20" s="6" t="n">
        <v>181</v>
      </c>
      <c r="C20" s="6" t="n">
        <v>86</v>
      </c>
      <c r="D20" s="6" t="n">
        <v>278</v>
      </c>
    </row>
    <row r="21" spans="1:4">
      <c r="A21" s="4" t="s">
        <v>41</v>
      </c>
      <c r="B21" s="6" t="n">
        <v>-65</v>
      </c>
      <c r="C21" s="6" t="n">
        <v>-43</v>
      </c>
      <c r="D21" s="6" t="n">
        <v>-128</v>
      </c>
    </row>
    <row r="22" spans="1:4">
      <c r="A22" s="4" t="s">
        <v>42</v>
      </c>
      <c r="B22" s="6" t="n">
        <v>116</v>
      </c>
      <c r="C22" s="6" t="n">
        <v>43</v>
      </c>
      <c r="D22" s="6" t="n">
        <v>150</v>
      </c>
    </row>
    <row r="23" spans="1:4">
      <c r="A23" s="4" t="s">
        <v>51</v>
      </c>
      <c r="B23" s="6" t="n">
        <v>116</v>
      </c>
      <c r="C23" s="6" t="n">
        <v>43</v>
      </c>
      <c r="D23" s="6" t="n">
        <v>150</v>
      </c>
    </row>
    <row r="24" spans="1:4">
      <c r="A24" s="4" t="s">
        <v>44</v>
      </c>
      <c r="B24" s="6" t="n">
        <v>114</v>
      </c>
      <c r="C24" s="6" t="n">
        <v>33</v>
      </c>
      <c r="D24" s="6" t="n">
        <v>133</v>
      </c>
    </row>
    <row r="25" spans="1:4">
      <c r="A25" s="4" t="s">
        <v>45</v>
      </c>
      <c r="B25" s="6" t="n">
        <v>2</v>
      </c>
      <c r="C25" s="6" t="n">
        <v>10</v>
      </c>
      <c r="D25" s="6" t="n">
        <v>17</v>
      </c>
    </row>
    <row r="26" spans="1:4">
      <c r="A26" s="4" t="s">
        <v>60</v>
      </c>
      <c r="B26" s="6" t="n">
        <v>120</v>
      </c>
      <c r="C26" s="6" t="n">
        <v>-34</v>
      </c>
      <c r="D26" s="6" t="n">
        <v>9</v>
      </c>
    </row>
    <row r="27" spans="1:4">
      <c r="A27" s="4" t="s">
        <v>515</v>
      </c>
      <c r="B27" s="6" t="n">
        <v>-2</v>
      </c>
      <c r="C27" s="6" t="n">
        <v>-10</v>
      </c>
      <c r="D27" s="6" t="n">
        <v>-17</v>
      </c>
    </row>
    <row r="28" spans="1:4">
      <c r="A28" s="4" t="s">
        <v>516</v>
      </c>
      <c r="B28" s="6" t="n">
        <v>118</v>
      </c>
      <c r="C28" s="6" t="n">
        <v>-44</v>
      </c>
      <c r="D28" s="6" t="n">
        <v>-8</v>
      </c>
    </row>
    <row r="29" spans="1:4">
      <c r="A29" s="4" t="s">
        <v>517</v>
      </c>
    </row>
    <row r="30" spans="1:4">
      <c r="A30" s="3" t="s">
        <v>512</v>
      </c>
    </row>
    <row r="31" spans="1:4">
      <c r="A31" s="4" t="s">
        <v>25</v>
      </c>
      <c r="B31" s="6" t="n">
        <v>190</v>
      </c>
      <c r="C31" s="6" t="n">
        <v>280</v>
      </c>
      <c r="D31" s="6" t="n">
        <v>498</v>
      </c>
    </row>
    <row r="32" spans="1:4">
      <c r="A32" s="4" t="s">
        <v>26</v>
      </c>
      <c r="B32" s="6" t="n">
        <v>-179</v>
      </c>
      <c r="C32" s="6" t="n">
        <v>-295</v>
      </c>
      <c r="D32" s="6" t="n">
        <v>-494</v>
      </c>
    </row>
    <row r="33" spans="1:4">
      <c r="A33" s="4" t="s">
        <v>27</v>
      </c>
      <c r="B33" s="6" t="n">
        <v>2</v>
      </c>
      <c r="C33" s="6" t="n">
        <v>0</v>
      </c>
      <c r="D33" s="6" t="n">
        <v>-4</v>
      </c>
    </row>
    <row r="34" spans="1:4">
      <c r="A34" s="4" t="s">
        <v>28</v>
      </c>
      <c r="B34" s="6" t="n">
        <v>13</v>
      </c>
      <c r="C34" s="6" t="n">
        <v>-15</v>
      </c>
      <c r="D34" s="6" t="n">
        <v>0</v>
      </c>
    </row>
    <row r="35" spans="1:4">
      <c r="A35" s="4" t="s">
        <v>29</v>
      </c>
      <c r="B35" s="6" t="n">
        <v>-24</v>
      </c>
      <c r="C35" s="6" t="n">
        <v>-28</v>
      </c>
      <c r="D35" s="6" t="n">
        <v>-12</v>
      </c>
    </row>
    <row r="36" spans="1:4">
      <c r="A36" s="4" t="s">
        <v>30</v>
      </c>
      <c r="B36" s="6" t="n">
        <v>0</v>
      </c>
      <c r="C36" s="6" t="n">
        <v>-3</v>
      </c>
      <c r="D36" s="6" t="n">
        <v>-4</v>
      </c>
    </row>
    <row r="37" spans="1:4">
      <c r="A37" s="4" t="s">
        <v>513</v>
      </c>
      <c r="B37" s="6" t="n">
        <v>-23</v>
      </c>
      <c r="C37" s="6" t="n">
        <v>-24</v>
      </c>
      <c r="D37" s="6" t="n">
        <v>-46</v>
      </c>
    </row>
    <row r="38" spans="1:4">
      <c r="A38" s="4" t="s">
        <v>32</v>
      </c>
      <c r="B38" s="6" t="n">
        <v>-12</v>
      </c>
      <c r="C38" s="6" t="n">
        <v>-13</v>
      </c>
      <c r="D38" s="6" t="n">
        <v>-15</v>
      </c>
    </row>
    <row r="39" spans="1:4">
      <c r="A39" s="4" t="s">
        <v>33</v>
      </c>
      <c r="B39" s="6" t="n">
        <v>-46</v>
      </c>
      <c r="C39" s="6" t="n">
        <v>-83</v>
      </c>
      <c r="D39" s="6" t="n">
        <v>-77</v>
      </c>
    </row>
    <row r="40" spans="1:4">
      <c r="A40" s="4" t="s">
        <v>35</v>
      </c>
      <c r="D40" s="6" t="n">
        <v>2</v>
      </c>
    </row>
    <row r="41" spans="1:4">
      <c r="A41" s="4" t="s">
        <v>34</v>
      </c>
      <c r="B41" s="6" t="n">
        <v>2</v>
      </c>
      <c r="C41" s="6" t="n">
        <v>0</v>
      </c>
      <c r="D41" s="6" t="n">
        <v>0</v>
      </c>
    </row>
    <row r="42" spans="1:4">
      <c r="A42" s="4" t="s">
        <v>36</v>
      </c>
      <c r="B42" s="6" t="n">
        <v>0</v>
      </c>
    </row>
    <row r="43" spans="1:4">
      <c r="A43" s="4" t="s">
        <v>37</v>
      </c>
      <c r="B43" s="6" t="n">
        <v>-11</v>
      </c>
      <c r="C43" s="6" t="n">
        <v>-13</v>
      </c>
      <c r="D43" s="6" t="n">
        <v>-23</v>
      </c>
    </row>
    <row r="44" spans="1:4">
      <c r="A44" s="4" t="s">
        <v>38</v>
      </c>
      <c r="B44" s="6" t="n">
        <v>0</v>
      </c>
      <c r="D44" s="6" t="n">
        <v>0</v>
      </c>
    </row>
    <row r="45" spans="1:4">
      <c r="A45" s="4" t="s">
        <v>39</v>
      </c>
      <c r="B45" s="6" t="n">
        <v>0</v>
      </c>
      <c r="C45" s="6" t="n">
        <v>6</v>
      </c>
      <c r="D45" s="6" t="n">
        <v>6</v>
      </c>
    </row>
    <row r="46" spans="1:4">
      <c r="A46" s="4" t="s">
        <v>514</v>
      </c>
      <c r="B46" s="6" t="n">
        <v>156</v>
      </c>
      <c r="C46" s="6" t="n">
        <v>53</v>
      </c>
      <c r="D46" s="6" t="n">
        <v>142</v>
      </c>
    </row>
    <row r="47" spans="1:4">
      <c r="A47" s="4" t="s">
        <v>40</v>
      </c>
      <c r="B47" s="6" t="n">
        <v>101</v>
      </c>
      <c r="C47" s="6" t="n">
        <v>-37</v>
      </c>
      <c r="D47" s="6" t="n">
        <v>50</v>
      </c>
    </row>
    <row r="48" spans="1:4">
      <c r="A48" s="4" t="s">
        <v>41</v>
      </c>
      <c r="B48" s="6" t="n">
        <v>13</v>
      </c>
      <c r="C48" s="6" t="n">
        <v>70</v>
      </c>
      <c r="D48" s="6" t="n">
        <v>83</v>
      </c>
    </row>
    <row r="49" spans="1:4">
      <c r="A49" s="4" t="s">
        <v>51</v>
      </c>
      <c r="B49" s="6" t="n">
        <v>114</v>
      </c>
      <c r="C49" s="6" t="n">
        <v>33</v>
      </c>
      <c r="D49" s="6" t="n">
        <v>133</v>
      </c>
    </row>
    <row r="50" spans="1:4">
      <c r="A50" s="4" t="s">
        <v>44</v>
      </c>
      <c r="B50" s="6" t="n">
        <v>114</v>
      </c>
      <c r="C50" s="6" t="n">
        <v>33</v>
      </c>
      <c r="D50" s="6" t="n">
        <v>133</v>
      </c>
    </row>
    <row r="51" spans="1:4">
      <c r="A51" s="4" t="s">
        <v>45</v>
      </c>
      <c r="B51" s="6" t="n">
        <v>0</v>
      </c>
      <c r="C51" s="6" t="n">
        <v>0</v>
      </c>
      <c r="D51" s="6" t="n">
        <v>0</v>
      </c>
    </row>
    <row r="52" spans="1:4">
      <c r="A52" s="4" t="s">
        <v>60</v>
      </c>
      <c r="B52" s="6" t="n">
        <v>118</v>
      </c>
      <c r="C52" s="6" t="n">
        <v>-44</v>
      </c>
      <c r="D52" s="6" t="n">
        <v>-8</v>
      </c>
    </row>
    <row r="53" spans="1:4">
      <c r="A53" s="4" t="s">
        <v>515</v>
      </c>
      <c r="B53" s="6" t="n">
        <v>0</v>
      </c>
      <c r="C53" s="6" t="n">
        <v>0</v>
      </c>
      <c r="D53" s="6" t="n">
        <v>0</v>
      </c>
    </row>
    <row r="54" spans="1:4">
      <c r="A54" s="4" t="s">
        <v>516</v>
      </c>
      <c r="B54" s="6" t="n">
        <v>118</v>
      </c>
      <c r="C54" s="6" t="n">
        <v>-44</v>
      </c>
      <c r="D54" s="6" t="n">
        <v>-8</v>
      </c>
    </row>
    <row r="55" spans="1:4">
      <c r="A55" s="4" t="s">
        <v>518</v>
      </c>
    </row>
    <row r="56" spans="1:4">
      <c r="A56" s="3" t="s">
        <v>512</v>
      </c>
    </row>
    <row r="57" spans="1:4">
      <c r="A57" s="4" t="s">
        <v>25</v>
      </c>
      <c r="B57" s="6" t="n">
        <v>0</v>
      </c>
      <c r="C57" s="6" t="n">
        <v>0</v>
      </c>
      <c r="D57" s="6" t="n">
        <v>0</v>
      </c>
    </row>
    <row r="58" spans="1:4">
      <c r="A58" s="4" t="s">
        <v>26</v>
      </c>
      <c r="B58" s="6" t="n">
        <v>0</v>
      </c>
      <c r="C58" s="6" t="n">
        <v>0</v>
      </c>
      <c r="D58" s="6" t="n">
        <v>0</v>
      </c>
    </row>
    <row r="59" spans="1:4">
      <c r="A59" s="4" t="s">
        <v>27</v>
      </c>
      <c r="B59" s="6" t="n">
        <v>0</v>
      </c>
      <c r="C59" s="6" t="n">
        <v>0</v>
      </c>
      <c r="D59" s="6" t="n">
        <v>0</v>
      </c>
    </row>
    <row r="60" spans="1:4">
      <c r="A60" s="4" t="s">
        <v>28</v>
      </c>
      <c r="B60" s="6" t="n">
        <v>0</v>
      </c>
      <c r="C60" s="6" t="n">
        <v>0</v>
      </c>
      <c r="D60" s="6" t="n">
        <v>0</v>
      </c>
    </row>
    <row r="61" spans="1:4">
      <c r="A61" s="4" t="s">
        <v>29</v>
      </c>
      <c r="B61" s="6" t="n">
        <v>3</v>
      </c>
      <c r="C61" s="6" t="n">
        <v>-2</v>
      </c>
      <c r="D61" s="6" t="n">
        <v>-20</v>
      </c>
    </row>
    <row r="62" spans="1:4">
      <c r="A62" s="4" t="s">
        <v>30</v>
      </c>
      <c r="B62" s="6" t="n">
        <v>0</v>
      </c>
      <c r="C62" s="6" t="n">
        <v>0</v>
      </c>
      <c r="D62" s="6" t="n">
        <v>0</v>
      </c>
    </row>
    <row r="63" spans="1:4">
      <c r="A63" s="4" t="s">
        <v>513</v>
      </c>
      <c r="B63" s="6" t="n">
        <v>0</v>
      </c>
      <c r="C63" s="6" t="n">
        <v>0</v>
      </c>
      <c r="D63" s="6" t="n">
        <v>3</v>
      </c>
    </row>
    <row r="64" spans="1:4">
      <c r="A64" s="4" t="s">
        <v>32</v>
      </c>
      <c r="B64" s="6" t="n">
        <v>3</v>
      </c>
      <c r="C64" s="6" t="n">
        <v>-2</v>
      </c>
      <c r="D64" s="6" t="n">
        <v>8</v>
      </c>
    </row>
    <row r="65" spans="1:4">
      <c r="A65" s="4" t="s">
        <v>33</v>
      </c>
      <c r="B65" s="6" t="n">
        <v>6</v>
      </c>
      <c r="C65" s="6" t="n">
        <v>-4</v>
      </c>
      <c r="D65" s="6" t="n">
        <v>-9</v>
      </c>
    </row>
    <row r="66" spans="1:4">
      <c r="A66" s="4" t="s">
        <v>35</v>
      </c>
      <c r="D66" s="6" t="n">
        <v>0</v>
      </c>
    </row>
    <row r="67" spans="1:4">
      <c r="A67" s="4" t="s">
        <v>34</v>
      </c>
      <c r="B67" s="6" t="n">
        <v>1</v>
      </c>
      <c r="C67" s="6" t="n">
        <v>2</v>
      </c>
      <c r="D67" s="6" t="n">
        <v>4</v>
      </c>
    </row>
    <row r="68" spans="1:4">
      <c r="A68" s="4" t="s">
        <v>36</v>
      </c>
      <c r="B68" s="6" t="n">
        <v>-2</v>
      </c>
    </row>
    <row r="69" spans="1:4">
      <c r="A69" s="4" t="s">
        <v>37</v>
      </c>
      <c r="B69" s="6" t="n">
        <v>-53</v>
      </c>
      <c r="C69" s="6" t="n">
        <v>-53</v>
      </c>
      <c r="D69" s="6" t="n">
        <v>-107</v>
      </c>
    </row>
    <row r="70" spans="1:4">
      <c r="A70" s="4" t="s">
        <v>38</v>
      </c>
      <c r="B70" s="6" t="n">
        <v>0</v>
      </c>
      <c r="D70" s="6" t="n">
        <v>0</v>
      </c>
    </row>
    <row r="71" spans="1:4">
      <c r="A71" s="4" t="s">
        <v>39</v>
      </c>
      <c r="B71" s="6" t="n">
        <v>0</v>
      </c>
      <c r="C71" s="6" t="n">
        <v>0</v>
      </c>
      <c r="D71" s="6" t="n">
        <v>0</v>
      </c>
    </row>
    <row r="72" spans="1:4">
      <c r="A72" s="4" t="s">
        <v>514</v>
      </c>
      <c r="B72" s="6" t="n">
        <v>294</v>
      </c>
      <c r="C72" s="6" t="n">
        <v>304</v>
      </c>
      <c r="D72" s="6" t="n">
        <v>490</v>
      </c>
    </row>
    <row r="73" spans="1:4">
      <c r="A73" s="4" t="s">
        <v>40</v>
      </c>
      <c r="B73" s="6" t="n">
        <v>246</v>
      </c>
      <c r="C73" s="6" t="n">
        <v>249</v>
      </c>
      <c r="D73" s="6" t="n">
        <v>372</v>
      </c>
    </row>
    <row r="74" spans="1:4">
      <c r="A74" s="4" t="s">
        <v>41</v>
      </c>
      <c r="B74" s="6" t="n">
        <v>0</v>
      </c>
      <c r="C74" s="6" t="n">
        <v>0</v>
      </c>
      <c r="D74" s="6" t="n">
        <v>0</v>
      </c>
    </row>
    <row r="75" spans="1:4">
      <c r="A75" s="4" t="s">
        <v>51</v>
      </c>
      <c r="B75" s="6" t="n">
        <v>246</v>
      </c>
      <c r="C75" s="6" t="n">
        <v>249</v>
      </c>
      <c r="D75" s="6" t="n">
        <v>372</v>
      </c>
    </row>
    <row r="76" spans="1:4">
      <c r="A76" s="4" t="s">
        <v>44</v>
      </c>
      <c r="B76" s="6" t="n">
        <v>246</v>
      </c>
      <c r="C76" s="6" t="n">
        <v>249</v>
      </c>
      <c r="D76" s="6" t="n">
        <v>372</v>
      </c>
    </row>
    <row r="77" spans="1:4">
      <c r="A77" s="4" t="s">
        <v>45</v>
      </c>
      <c r="B77" s="6" t="n">
        <v>0</v>
      </c>
      <c r="C77" s="6" t="n">
        <v>0</v>
      </c>
      <c r="D77" s="6" t="n">
        <v>0</v>
      </c>
    </row>
    <row r="78" spans="1:4">
      <c r="A78" s="4" t="s">
        <v>60</v>
      </c>
      <c r="B78" s="6" t="n">
        <v>243</v>
      </c>
      <c r="C78" s="6" t="n">
        <v>227</v>
      </c>
      <c r="D78" s="6" t="n">
        <v>320</v>
      </c>
    </row>
    <row r="79" spans="1:4">
      <c r="A79" s="4" t="s">
        <v>515</v>
      </c>
      <c r="B79" s="6" t="n">
        <v>0</v>
      </c>
      <c r="C79" s="6" t="n">
        <v>0</v>
      </c>
      <c r="D79" s="6" t="n">
        <v>0</v>
      </c>
    </row>
    <row r="80" spans="1:4">
      <c r="A80" s="4" t="s">
        <v>516</v>
      </c>
      <c r="B80" s="6" t="n">
        <v>243</v>
      </c>
      <c r="C80" s="6" t="n">
        <v>227</v>
      </c>
      <c r="D80" s="6" t="n">
        <v>320</v>
      </c>
    </row>
    <row r="81" spans="1:4">
      <c r="A81" s="4" t="s">
        <v>519</v>
      </c>
    </row>
    <row r="82" spans="1:4">
      <c r="A82" s="3" t="s">
        <v>512</v>
      </c>
    </row>
    <row r="83" spans="1:4">
      <c r="A83" s="4" t="s">
        <v>25</v>
      </c>
      <c r="B83" s="6" t="n">
        <v>1636</v>
      </c>
      <c r="C83" s="6" t="n">
        <v>1722</v>
      </c>
      <c r="D83" s="6" t="n">
        <v>3445</v>
      </c>
    </row>
    <row r="84" spans="1:4">
      <c r="A84" s="4" t="s">
        <v>26</v>
      </c>
      <c r="B84" s="6" t="n">
        <v>-1317</v>
      </c>
      <c r="C84" s="6" t="n">
        <v>-1307</v>
      </c>
      <c r="D84" s="6" t="n">
        <v>-2679</v>
      </c>
    </row>
    <row r="85" spans="1:4">
      <c r="A85" s="4" t="s">
        <v>27</v>
      </c>
      <c r="B85" s="6" t="n">
        <v>5</v>
      </c>
      <c r="C85" s="6" t="n">
        <v>3</v>
      </c>
      <c r="D85" s="6" t="n">
        <v>6</v>
      </c>
    </row>
    <row r="86" spans="1:4">
      <c r="A86" s="4" t="s">
        <v>28</v>
      </c>
      <c r="B86" s="6" t="n">
        <v>324</v>
      </c>
      <c r="C86" s="6" t="n">
        <v>418</v>
      </c>
      <c r="D86" s="6" t="n">
        <v>772</v>
      </c>
    </row>
    <row r="87" spans="1:4">
      <c r="A87" s="4" t="s">
        <v>29</v>
      </c>
      <c r="B87" s="6" t="n">
        <v>-9</v>
      </c>
      <c r="C87" s="6" t="n">
        <v>1</v>
      </c>
      <c r="D87" s="6" t="n">
        <v>-13</v>
      </c>
    </row>
    <row r="88" spans="1:4">
      <c r="A88" s="4" t="s">
        <v>30</v>
      </c>
      <c r="B88" s="6" t="n">
        <v>-51</v>
      </c>
      <c r="C88" s="6" t="n">
        <v>-43</v>
      </c>
      <c r="D88" s="6" t="n">
        <v>-98</v>
      </c>
    </row>
    <row r="89" spans="1:4">
      <c r="A89" s="4" t="s">
        <v>513</v>
      </c>
      <c r="B89" s="6" t="n">
        <v>-26</v>
      </c>
      <c r="C89" s="6" t="n">
        <v>-33</v>
      </c>
      <c r="D89" s="6" t="n">
        <v>-54</v>
      </c>
    </row>
    <row r="90" spans="1:4">
      <c r="A90" s="4" t="s">
        <v>32</v>
      </c>
      <c r="B90" s="6" t="n">
        <v>7</v>
      </c>
      <c r="C90" s="6" t="n">
        <v>-139</v>
      </c>
      <c r="D90" s="6" t="n">
        <v>-155</v>
      </c>
    </row>
    <row r="91" spans="1:4">
      <c r="A91" s="4" t="s">
        <v>33</v>
      </c>
      <c r="B91" s="6" t="n">
        <v>245</v>
      </c>
      <c r="C91" s="6" t="n">
        <v>204</v>
      </c>
      <c r="D91" s="6" t="n">
        <v>452</v>
      </c>
    </row>
    <row r="92" spans="1:4">
      <c r="A92" s="4" t="s">
        <v>35</v>
      </c>
      <c r="D92" s="6" t="n">
        <v>0</v>
      </c>
    </row>
    <row r="93" spans="1:4">
      <c r="A93" s="4" t="s">
        <v>34</v>
      </c>
      <c r="B93" s="6" t="n">
        <v>5</v>
      </c>
      <c r="C93" s="6" t="n">
        <v>7</v>
      </c>
      <c r="D93" s="6" t="n">
        <v>13</v>
      </c>
    </row>
    <row r="94" spans="1:4">
      <c r="A94" s="4" t="s">
        <v>36</v>
      </c>
      <c r="B94" s="6" t="n">
        <v>1</v>
      </c>
    </row>
    <row r="95" spans="1:4">
      <c r="A95" s="4" t="s">
        <v>37</v>
      </c>
      <c r="B95" s="6" t="n">
        <v>-32</v>
      </c>
      <c r="C95" s="6" t="n">
        <v>-19</v>
      </c>
      <c r="D95" s="6" t="n">
        <v>-48</v>
      </c>
    </row>
    <row r="96" spans="1:4">
      <c r="A96" s="4" t="s">
        <v>38</v>
      </c>
      <c r="B96" s="6" t="n">
        <v>1</v>
      </c>
      <c r="D96" s="6" t="n">
        <v>-3</v>
      </c>
    </row>
    <row r="97" spans="1:4">
      <c r="A97" s="4" t="s">
        <v>39</v>
      </c>
      <c r="B97" s="6" t="n">
        <v>68</v>
      </c>
      <c r="C97" s="6" t="n">
        <v>32</v>
      </c>
      <c r="D97" s="6" t="n">
        <v>107</v>
      </c>
    </row>
    <row r="98" spans="1:4">
      <c r="A98" s="4" t="s">
        <v>514</v>
      </c>
      <c r="B98" s="6" t="n">
        <v>0</v>
      </c>
      <c r="C98" s="6" t="n">
        <v>0</v>
      </c>
      <c r="D98" s="6" t="n">
        <v>0</v>
      </c>
    </row>
    <row r="99" spans="1:4">
      <c r="A99" s="4" t="s">
        <v>40</v>
      </c>
      <c r="B99" s="6" t="n">
        <v>288</v>
      </c>
      <c r="C99" s="6" t="n">
        <v>227</v>
      </c>
      <c r="D99" s="6" t="n">
        <v>518</v>
      </c>
    </row>
    <row r="100" spans="1:4">
      <c r="A100" s="4" t="s">
        <v>41</v>
      </c>
      <c r="B100" s="6" t="n">
        <v>-78</v>
      </c>
      <c r="C100" s="6" t="n">
        <v>-113</v>
      </c>
      <c r="D100" s="6" t="n">
        <v>-211</v>
      </c>
    </row>
    <row r="101" spans="1:4">
      <c r="A101" s="4" t="s">
        <v>51</v>
      </c>
      <c r="B101" s="6" t="n">
        <v>210</v>
      </c>
      <c r="C101" s="6" t="n">
        <v>114</v>
      </c>
      <c r="D101" s="6" t="n">
        <v>307</v>
      </c>
    </row>
    <row r="102" spans="1:4">
      <c r="A102" s="4" t="s">
        <v>44</v>
      </c>
      <c r="B102" s="6" t="n">
        <v>208</v>
      </c>
      <c r="C102" s="6" t="n">
        <v>104</v>
      </c>
      <c r="D102" s="6" t="n">
        <v>290</v>
      </c>
    </row>
    <row r="103" spans="1:4">
      <c r="A103" s="4" t="s">
        <v>45</v>
      </c>
      <c r="B103" s="6" t="n">
        <v>2</v>
      </c>
      <c r="C103" s="6" t="n">
        <v>10</v>
      </c>
      <c r="D103" s="6" t="n">
        <v>17</v>
      </c>
    </row>
    <row r="104" spans="1:4">
      <c r="A104" s="4" t="s">
        <v>60</v>
      </c>
      <c r="B104" s="6" t="n">
        <v>207</v>
      </c>
      <c r="C104" s="6" t="n">
        <v>124</v>
      </c>
      <c r="D104" s="6" t="n">
        <v>301</v>
      </c>
    </row>
    <row r="105" spans="1:4">
      <c r="A105" s="4" t="s">
        <v>515</v>
      </c>
      <c r="B105" s="6" t="n">
        <v>-2</v>
      </c>
      <c r="C105" s="6" t="n">
        <v>-10</v>
      </c>
      <c r="D105" s="6" t="n">
        <v>-17</v>
      </c>
    </row>
    <row r="106" spans="1:4">
      <c r="A106" s="4" t="s">
        <v>516</v>
      </c>
      <c r="B106" s="6" t="n">
        <v>205</v>
      </c>
      <c r="C106" s="6" t="n">
        <v>114</v>
      </c>
      <c r="D106" s="6" t="n">
        <v>284</v>
      </c>
    </row>
    <row r="107" spans="1:4">
      <c r="A107" s="4" t="s">
        <v>520</v>
      </c>
    </row>
    <row r="108" spans="1:4">
      <c r="A108" s="3" t="s">
        <v>512</v>
      </c>
    </row>
    <row r="109" spans="1:4">
      <c r="A109" s="4" t="s">
        <v>25</v>
      </c>
      <c r="B109" s="6" t="n">
        <v>0</v>
      </c>
      <c r="C109" s="6" t="n">
        <v>0</v>
      </c>
      <c r="D109" s="6" t="n">
        <v>0</v>
      </c>
    </row>
    <row r="110" spans="1:4">
      <c r="A110" s="4" t="s">
        <v>26</v>
      </c>
      <c r="B110" s="6" t="n">
        <v>0</v>
      </c>
      <c r="C110" s="6" t="n">
        <v>0</v>
      </c>
      <c r="D110" s="6" t="n">
        <v>0</v>
      </c>
    </row>
    <row r="111" spans="1:4">
      <c r="A111" s="4" t="s">
        <v>27</v>
      </c>
      <c r="B111" s="6" t="n">
        <v>0</v>
      </c>
      <c r="C111" s="6" t="n">
        <v>7</v>
      </c>
      <c r="D111" s="6" t="n">
        <v>0</v>
      </c>
    </row>
    <row r="112" spans="1:4">
      <c r="A112" s="4" t="s">
        <v>28</v>
      </c>
      <c r="B112" s="6" t="n">
        <v>0</v>
      </c>
      <c r="C112" s="6" t="n">
        <v>7</v>
      </c>
      <c r="D112" s="6" t="n">
        <v>0</v>
      </c>
    </row>
    <row r="113" spans="1:4">
      <c r="A113" s="4" t="s">
        <v>29</v>
      </c>
      <c r="B113" s="6" t="n">
        <v>-10</v>
      </c>
      <c r="C113" s="6" t="n">
        <v>-8</v>
      </c>
      <c r="D113" s="6" t="n">
        <v>-31</v>
      </c>
    </row>
    <row r="114" spans="1:4">
      <c r="A114" s="4" t="s">
        <v>30</v>
      </c>
      <c r="B114" s="6" t="n">
        <v>0</v>
      </c>
      <c r="C114" s="6" t="n">
        <v>0</v>
      </c>
      <c r="D114" s="6" t="n">
        <v>0</v>
      </c>
    </row>
    <row r="115" spans="1:4">
      <c r="A115" s="4" t="s">
        <v>513</v>
      </c>
      <c r="B115" s="6" t="n">
        <v>0</v>
      </c>
      <c r="C115" s="6" t="n">
        <v>0</v>
      </c>
      <c r="D115" s="6" t="n">
        <v>0</v>
      </c>
    </row>
    <row r="116" spans="1:4">
      <c r="A116" s="4" t="s">
        <v>32</v>
      </c>
      <c r="B116" s="6" t="n">
        <v>-4</v>
      </c>
      <c r="C116" s="6" t="n">
        <v>3</v>
      </c>
      <c r="D116" s="6" t="n">
        <v>-8</v>
      </c>
    </row>
    <row r="117" spans="1:4">
      <c r="A117" s="4" t="s">
        <v>33</v>
      </c>
      <c r="B117" s="6" t="n">
        <v>-14</v>
      </c>
      <c r="C117" s="6" t="n">
        <v>2</v>
      </c>
      <c r="D117" s="6" t="n">
        <v>-39</v>
      </c>
    </row>
    <row r="118" spans="1:4">
      <c r="A118" s="4" t="s">
        <v>35</v>
      </c>
      <c r="D118" s="6" t="n">
        <v>0</v>
      </c>
    </row>
    <row r="119" spans="1:4">
      <c r="A119" s="4" t="s">
        <v>34</v>
      </c>
      <c r="B119" s="6" t="n">
        <v>0</v>
      </c>
      <c r="C119" s="6" t="n">
        <v>0</v>
      </c>
      <c r="D119" s="6" t="n">
        <v>0</v>
      </c>
    </row>
    <row r="120" spans="1:4">
      <c r="A120" s="4" t="s">
        <v>36</v>
      </c>
      <c r="B120" s="6" t="n">
        <v>0</v>
      </c>
    </row>
    <row r="121" spans="1:4">
      <c r="A121" s="4" t="s">
        <v>37</v>
      </c>
      <c r="B121" s="6" t="n">
        <v>0</v>
      </c>
      <c r="C121" s="6" t="n">
        <v>0</v>
      </c>
      <c r="D121" s="6" t="n">
        <v>0</v>
      </c>
    </row>
    <row r="122" spans="1:4">
      <c r="A122" s="4" t="s">
        <v>38</v>
      </c>
      <c r="B122" s="6" t="n">
        <v>0</v>
      </c>
      <c r="D122" s="6" t="n">
        <v>0</v>
      </c>
    </row>
    <row r="123" spans="1:4">
      <c r="A123" s="4" t="s">
        <v>39</v>
      </c>
      <c r="B123" s="6" t="n">
        <v>10</v>
      </c>
      <c r="C123" s="6" t="n">
        <v>2</v>
      </c>
      <c r="D123" s="6" t="n">
        <v>9</v>
      </c>
    </row>
    <row r="124" spans="1:4">
      <c r="A124" s="4" t="s">
        <v>514</v>
      </c>
      <c r="B124" s="6" t="n">
        <v>-450</v>
      </c>
      <c r="C124" s="6" t="n">
        <v>-357</v>
      </c>
      <c r="D124" s="6" t="n">
        <v>-632</v>
      </c>
    </row>
    <row r="125" spans="1:4">
      <c r="A125" s="4" t="s">
        <v>40</v>
      </c>
      <c r="B125" s="6" t="n">
        <v>-454</v>
      </c>
      <c r="C125" s="6" t="n">
        <v>-353</v>
      </c>
      <c r="D125" s="6" t="n">
        <v>-662</v>
      </c>
    </row>
    <row r="126" spans="1:4">
      <c r="A126" s="4" t="s">
        <v>41</v>
      </c>
      <c r="B126" s="6" t="n">
        <v>0</v>
      </c>
      <c r="C126" s="6" t="n">
        <v>0</v>
      </c>
      <c r="D126" s="6" t="n">
        <v>0</v>
      </c>
    </row>
    <row r="127" spans="1:4">
      <c r="A127" s="4" t="s">
        <v>51</v>
      </c>
      <c r="B127" s="6" t="n">
        <v>-454</v>
      </c>
      <c r="C127" s="6" t="n">
        <v>-353</v>
      </c>
      <c r="D127" s="6" t="n">
        <v>-662</v>
      </c>
    </row>
    <row r="128" spans="1:4">
      <c r="A128" s="4" t="s">
        <v>44</v>
      </c>
      <c r="B128" s="6" t="n">
        <v>-454</v>
      </c>
      <c r="C128" s="6" t="n">
        <v>-353</v>
      </c>
      <c r="D128" s="6" t="n">
        <v>-662</v>
      </c>
    </row>
    <row r="129" spans="1:4">
      <c r="A129" s="4" t="s">
        <v>45</v>
      </c>
      <c r="B129" s="6" t="n">
        <v>0</v>
      </c>
      <c r="C129" s="6" t="n">
        <v>0</v>
      </c>
      <c r="D129" s="6" t="n">
        <v>0</v>
      </c>
    </row>
    <row r="130" spans="1:4">
      <c r="A130" s="4" t="s">
        <v>60</v>
      </c>
      <c r="B130" s="6" t="n">
        <v>-448</v>
      </c>
      <c r="C130" s="6" t="n">
        <v>-341</v>
      </c>
      <c r="D130" s="6" t="n">
        <v>-604</v>
      </c>
    </row>
    <row r="131" spans="1:4">
      <c r="A131" s="4" t="s">
        <v>515</v>
      </c>
      <c r="B131" s="6" t="n">
        <v>0</v>
      </c>
      <c r="C131" s="6" t="n">
        <v>0</v>
      </c>
      <c r="D131" s="6" t="n">
        <v>0</v>
      </c>
    </row>
    <row r="132" spans="1:4">
      <c r="A132" s="4" t="s">
        <v>516</v>
      </c>
      <c r="B132" s="5" t="n">
        <v>-448</v>
      </c>
      <c r="C132" s="5" t="n">
        <v>-341</v>
      </c>
      <c r="D132" s="5" t="n">
        <v>-6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23</v>
      </c>
      <c r="D1" s="2" t="s">
        <v>22</v>
      </c>
      <c r="E1" s="2" t="s">
        <v>522</v>
      </c>
    </row>
    <row r="2" spans="1:5">
      <c r="A2" s="3" t="s">
        <v>62</v>
      </c>
    </row>
    <row r="3" spans="1:5">
      <c r="A3" s="4" t="s">
        <v>63</v>
      </c>
      <c r="B3" s="5" t="n">
        <v>3374</v>
      </c>
      <c r="C3" s="5" t="n">
        <v>3381</v>
      </c>
      <c r="D3" s="5" t="n">
        <v>3478</v>
      </c>
    </row>
    <row r="4" spans="1:5">
      <c r="A4" s="4" t="s">
        <v>426</v>
      </c>
      <c r="B4" s="6" t="n">
        <v>179</v>
      </c>
    </row>
    <row r="5" spans="1:5">
      <c r="A5" s="4" t="s">
        <v>65</v>
      </c>
      <c r="B5" s="6" t="n">
        <v>121</v>
      </c>
      <c r="C5" s="6" t="n">
        <v>123</v>
      </c>
      <c r="D5" s="6" t="n">
        <v>131</v>
      </c>
    </row>
    <row r="6" spans="1:5">
      <c r="A6" s="4" t="s">
        <v>66</v>
      </c>
      <c r="B6" s="6" t="n">
        <v>1573</v>
      </c>
      <c r="C6" s="6" t="n">
        <v>1528</v>
      </c>
      <c r="D6" s="6" t="n">
        <v>1504</v>
      </c>
    </row>
    <row r="7" spans="1:5">
      <c r="A7" s="4" t="s">
        <v>67</v>
      </c>
      <c r="B7" s="6" t="n">
        <v>136</v>
      </c>
      <c r="C7" s="6" t="n">
        <v>141</v>
      </c>
      <c r="D7" s="6" t="n">
        <v>150</v>
      </c>
    </row>
    <row r="8" spans="1:5">
      <c r="A8" s="4" t="s">
        <v>68</v>
      </c>
      <c r="B8" s="6" t="n">
        <v>126</v>
      </c>
      <c r="C8" s="6" t="n">
        <v>106</v>
      </c>
      <c r="D8" s="6" t="n">
        <v>91</v>
      </c>
    </row>
    <row r="9" spans="1:5">
      <c r="A9" s="4" t="s">
        <v>69</v>
      </c>
      <c r="B9" s="6" t="n">
        <v>119</v>
      </c>
      <c r="C9" s="6" t="n">
        <v>102</v>
      </c>
      <c r="D9" s="6" t="n">
        <v>73</v>
      </c>
    </row>
    <row r="10" spans="1:5">
      <c r="A10" s="4" t="s">
        <v>70</v>
      </c>
      <c r="B10" s="6" t="n">
        <v>0</v>
      </c>
      <c r="C10" s="6" t="n">
        <v>0</v>
      </c>
      <c r="D10" s="6" t="n">
        <v>5</v>
      </c>
    </row>
    <row r="11" spans="1:5">
      <c r="A11" s="4" t="s">
        <v>71</v>
      </c>
      <c r="B11" s="6" t="n">
        <v>36</v>
      </c>
      <c r="C11" s="6" t="n">
        <v>35</v>
      </c>
      <c r="D11" s="6" t="n">
        <v>34</v>
      </c>
    </row>
    <row r="12" spans="1:5">
      <c r="A12" s="4" t="s">
        <v>72</v>
      </c>
      <c r="B12" s="6" t="n">
        <v>5664</v>
      </c>
      <c r="C12" s="6" t="n">
        <v>5416</v>
      </c>
      <c r="D12" s="6" t="n">
        <v>5466</v>
      </c>
    </row>
    <row r="13" spans="1:5">
      <c r="A13" s="3" t="s">
        <v>73</v>
      </c>
    </row>
    <row r="14" spans="1:5">
      <c r="A14" s="4" t="s">
        <v>67</v>
      </c>
      <c r="B14" s="6" t="n">
        <v>7</v>
      </c>
      <c r="C14" s="6" t="n">
        <v>6</v>
      </c>
      <c r="D14" s="6" t="n">
        <v>6</v>
      </c>
    </row>
    <row r="15" spans="1:5">
      <c r="A15" s="4" t="s">
        <v>523</v>
      </c>
      <c r="B15" s="6" t="n">
        <v>877</v>
      </c>
      <c r="C15" s="6" t="n">
        <v>861</v>
      </c>
      <c r="D15" s="6" t="n">
        <v>898</v>
      </c>
    </row>
    <row r="16" spans="1:5">
      <c r="A16" s="4" t="s">
        <v>71</v>
      </c>
      <c r="B16" s="6" t="n">
        <v>17</v>
      </c>
      <c r="C16" s="6" t="n">
        <v>31</v>
      </c>
      <c r="D16" s="6" t="n">
        <v>19</v>
      </c>
    </row>
    <row r="17" spans="1:5">
      <c r="A17" s="4" t="s">
        <v>74</v>
      </c>
      <c r="B17" s="6" t="n">
        <v>342</v>
      </c>
      <c r="C17" s="6" t="n">
        <v>329</v>
      </c>
      <c r="D17" s="6" t="n">
        <v>215</v>
      </c>
      <c r="E17" s="5" t="n">
        <v>205</v>
      </c>
    </row>
    <row r="18" spans="1:5">
      <c r="A18" s="4" t="s">
        <v>524</v>
      </c>
      <c r="B18" s="6" t="n">
        <v>1243</v>
      </c>
      <c r="C18" s="6" t="n">
        <v>1227</v>
      </c>
      <c r="D18" s="6" t="n">
        <v>1138</v>
      </c>
    </row>
    <row r="19" spans="1:5">
      <c r="A19" s="4" t="s">
        <v>75</v>
      </c>
      <c r="B19" s="6" t="n">
        <v>1243</v>
      </c>
      <c r="C19" s="6" t="n">
        <v>1227</v>
      </c>
      <c r="D19" s="6" t="n">
        <v>1138</v>
      </c>
    </row>
    <row r="20" spans="1:5">
      <c r="A20" s="4" t="s">
        <v>76</v>
      </c>
      <c r="B20" s="6" t="n">
        <v>6907</v>
      </c>
      <c r="C20" s="6" t="n">
        <v>6643</v>
      </c>
      <c r="D20" s="6" t="n">
        <v>6604</v>
      </c>
    </row>
    <row r="21" spans="1:5">
      <c r="A21" s="3" t="s">
        <v>77</v>
      </c>
    </row>
    <row r="22" spans="1:5">
      <c r="A22" s="4" t="s">
        <v>78</v>
      </c>
      <c r="B22" s="6" t="n">
        <v>7192</v>
      </c>
      <c r="C22" s="6" t="n">
        <v>7171</v>
      </c>
      <c r="D22" s="6" t="n">
        <v>7157</v>
      </c>
    </row>
    <row r="23" spans="1:5">
      <c r="A23" s="4" t="s">
        <v>79</v>
      </c>
      <c r="B23" s="6" t="n">
        <v>-4444</v>
      </c>
      <c r="C23" s="6" t="n">
        <v>-4519</v>
      </c>
      <c r="D23" s="6" t="n">
        <v>-4552</v>
      </c>
    </row>
    <row r="24" spans="1:5">
      <c r="A24" s="4" t="s">
        <v>80</v>
      </c>
      <c r="B24" s="6" t="n">
        <v>2748</v>
      </c>
      <c r="C24" s="6" t="n">
        <v>2652</v>
      </c>
      <c r="D24" s="6" t="n">
        <v>2605</v>
      </c>
    </row>
    <row r="25" spans="1:5">
      <c r="A25" s="4" t="s">
        <v>45</v>
      </c>
      <c r="B25" s="6" t="n">
        <v>32</v>
      </c>
      <c r="C25" s="6" t="n">
        <v>42</v>
      </c>
      <c r="D25" s="6" t="n">
        <v>36</v>
      </c>
    </row>
    <row r="26" spans="1:5">
      <c r="A26" s="4" t="s">
        <v>81</v>
      </c>
      <c r="B26" s="6" t="n">
        <v>2780</v>
      </c>
      <c r="C26" s="6" t="n">
        <v>2694</v>
      </c>
      <c r="D26" s="6" t="n">
        <v>2641</v>
      </c>
      <c r="E26" s="6" t="n">
        <v>2704</v>
      </c>
    </row>
    <row r="27" spans="1:5">
      <c r="A27" s="4" t="s">
        <v>82</v>
      </c>
      <c r="B27" s="6" t="n">
        <v>2740</v>
      </c>
      <c r="C27" s="6" t="n">
        <v>3156</v>
      </c>
      <c r="D27" s="6" t="n">
        <v>3344</v>
      </c>
    </row>
    <row r="28" spans="1:5">
      <c r="A28" s="4" t="s">
        <v>525</v>
      </c>
      <c r="B28" s="6" t="n">
        <v>1387</v>
      </c>
      <c r="C28" s="6" t="n">
        <v>793</v>
      </c>
      <c r="D28" s="6" t="n">
        <v>619</v>
      </c>
    </row>
    <row r="29" spans="1:5">
      <c r="A29" s="4" t="s">
        <v>92</v>
      </c>
      <c r="B29" s="6" t="n">
        <v>4127</v>
      </c>
      <c r="C29" s="6" t="n">
        <v>3949</v>
      </c>
      <c r="D29" s="6" t="n">
        <v>3963</v>
      </c>
    </row>
    <row r="30" spans="1:5">
      <c r="A30" s="4" t="s">
        <v>93</v>
      </c>
      <c r="B30" s="6" t="n">
        <v>6907</v>
      </c>
      <c r="C30" s="6" t="n">
        <v>6643</v>
      </c>
      <c r="D30" s="6" t="n">
        <v>6604</v>
      </c>
    </row>
    <row r="31" spans="1:5">
      <c r="A31" s="4" t="s">
        <v>520</v>
      </c>
    </row>
    <row r="32" spans="1:5">
      <c r="A32" s="3" t="s">
        <v>62</v>
      </c>
    </row>
    <row r="33" spans="1:5">
      <c r="A33" s="4" t="s">
        <v>63</v>
      </c>
      <c r="B33" s="6" t="n">
        <v>0</v>
      </c>
      <c r="C33" s="6" t="n">
        <v>0</v>
      </c>
      <c r="D33" s="6" t="n">
        <v>0</v>
      </c>
    </row>
    <row r="34" spans="1:5">
      <c r="A34" s="4" t="s">
        <v>426</v>
      </c>
      <c r="B34" s="6" t="n">
        <v>0</v>
      </c>
    </row>
    <row r="35" spans="1:5">
      <c r="A35" s="4" t="s">
        <v>65</v>
      </c>
      <c r="B35" s="6" t="n">
        <v>-1</v>
      </c>
      <c r="C35" s="6" t="n">
        <v>-1</v>
      </c>
      <c r="D35" s="6" t="n">
        <v>-1</v>
      </c>
    </row>
    <row r="36" spans="1:5">
      <c r="A36" s="4" t="s">
        <v>66</v>
      </c>
      <c r="B36" s="6" t="n">
        <v>-6613</v>
      </c>
      <c r="C36" s="6" t="n">
        <v>-6508</v>
      </c>
      <c r="D36" s="6" t="n">
        <v>-6506</v>
      </c>
    </row>
    <row r="37" spans="1:5">
      <c r="A37" s="4" t="s">
        <v>67</v>
      </c>
      <c r="B37" s="6" t="n">
        <v>-2</v>
      </c>
      <c r="C37" s="6" t="n">
        <v>-2</v>
      </c>
      <c r="D37" s="6" t="n">
        <v>-2</v>
      </c>
    </row>
    <row r="38" spans="1:5">
      <c r="A38" s="4" t="s">
        <v>68</v>
      </c>
      <c r="B38" s="6" t="n">
        <v>0</v>
      </c>
      <c r="C38" s="6" t="n">
        <v>0</v>
      </c>
      <c r="D38" s="6" t="n">
        <v>0</v>
      </c>
    </row>
    <row r="39" spans="1:5">
      <c r="A39" s="4" t="s">
        <v>69</v>
      </c>
      <c r="B39" s="6" t="n">
        <v>-29</v>
      </c>
      <c r="C39" s="6" t="n">
        <v>-29</v>
      </c>
      <c r="D39" s="6" t="n">
        <v>-29</v>
      </c>
    </row>
    <row r="40" spans="1:5">
      <c r="A40" s="4" t="s">
        <v>70</v>
      </c>
      <c r="D40" s="6" t="n">
        <v>0</v>
      </c>
    </row>
    <row r="41" spans="1:5">
      <c r="A41" s="4" t="s">
        <v>71</v>
      </c>
      <c r="B41" s="6" t="n">
        <v>0</v>
      </c>
      <c r="C41" s="6" t="n">
        <v>0</v>
      </c>
      <c r="D41" s="6" t="n">
        <v>0</v>
      </c>
    </row>
    <row r="42" spans="1:5">
      <c r="A42" s="4" t="s">
        <v>72</v>
      </c>
      <c r="B42" s="6" t="n">
        <v>-6645</v>
      </c>
      <c r="C42" s="6" t="n">
        <v>-6540</v>
      </c>
      <c r="D42" s="6" t="n">
        <v>-6538</v>
      </c>
    </row>
    <row r="43" spans="1:5">
      <c r="A43" s="3" t="s">
        <v>73</v>
      </c>
    </row>
    <row r="44" spans="1:5">
      <c r="A44" s="4" t="s">
        <v>67</v>
      </c>
      <c r="B44" s="6" t="n">
        <v>0</v>
      </c>
      <c r="C44" s="6" t="n">
        <v>0</v>
      </c>
      <c r="D44" s="6" t="n">
        <v>0</v>
      </c>
    </row>
    <row r="45" spans="1:5">
      <c r="A45" s="4" t="s">
        <v>523</v>
      </c>
      <c r="B45" s="6" t="n">
        <v>-1159</v>
      </c>
      <c r="C45" s="6" t="n">
        <v>-1111</v>
      </c>
      <c r="D45" s="6" t="n">
        <v>-902</v>
      </c>
    </row>
    <row r="46" spans="1:5">
      <c r="A46" s="4" t="s">
        <v>71</v>
      </c>
      <c r="B46" s="6" t="n">
        <v>0</v>
      </c>
      <c r="C46" s="6" t="n">
        <v>0</v>
      </c>
      <c r="D46" s="6" t="n">
        <v>0</v>
      </c>
    </row>
    <row r="47" spans="1:5">
      <c r="A47" s="4" t="s">
        <v>74</v>
      </c>
      <c r="B47" s="6" t="n">
        <v>0</v>
      </c>
      <c r="C47" s="6" t="n">
        <v>0</v>
      </c>
      <c r="D47" s="6" t="n">
        <v>0</v>
      </c>
      <c r="E47" s="6" t="n">
        <v>0</v>
      </c>
    </row>
    <row r="48" spans="1:5">
      <c r="A48" s="4" t="s">
        <v>524</v>
      </c>
      <c r="B48" s="6" t="n">
        <v>-1159</v>
      </c>
      <c r="C48" s="6" t="n">
        <v>-1111</v>
      </c>
      <c r="D48" s="6" t="n">
        <v>-902</v>
      </c>
    </row>
    <row r="49" spans="1:5">
      <c r="A49" s="4" t="s">
        <v>76</v>
      </c>
      <c r="B49" s="6" t="n">
        <v>-7804</v>
      </c>
      <c r="C49" s="6" t="n">
        <v>-7651</v>
      </c>
      <c r="D49" s="6" t="n">
        <v>-7440</v>
      </c>
    </row>
    <row r="50" spans="1:5">
      <c r="A50" s="3" t="s">
        <v>77</v>
      </c>
    </row>
    <row r="51" spans="1:5">
      <c r="A51" s="4" t="s">
        <v>78</v>
      </c>
      <c r="B51" s="6" t="n">
        <v>-6933</v>
      </c>
      <c r="C51" s="6" t="n">
        <v>-6917</v>
      </c>
      <c r="D51" s="6" t="n">
        <v>-6917</v>
      </c>
    </row>
    <row r="52" spans="1:5">
      <c r="A52" s="4" t="s">
        <v>79</v>
      </c>
      <c r="B52" s="6" t="n">
        <v>1806</v>
      </c>
      <c r="C52" s="6" t="n">
        <v>1904</v>
      </c>
      <c r="D52" s="6" t="n">
        <v>1955</v>
      </c>
    </row>
    <row r="53" spans="1:5">
      <c r="A53" s="4" t="s">
        <v>80</v>
      </c>
      <c r="B53" s="6" t="n">
        <v>-5127</v>
      </c>
      <c r="C53" s="6" t="n">
        <v>-5013</v>
      </c>
      <c r="D53" s="6" t="n">
        <v>-4962</v>
      </c>
    </row>
    <row r="54" spans="1:5">
      <c r="A54" s="4" t="s">
        <v>45</v>
      </c>
      <c r="B54" s="6" t="n">
        <v>0</v>
      </c>
      <c r="C54" s="6" t="n">
        <v>0</v>
      </c>
      <c r="D54" s="6" t="n">
        <v>0</v>
      </c>
    </row>
    <row r="55" spans="1:5">
      <c r="A55" s="4" t="s">
        <v>81</v>
      </c>
      <c r="B55" s="6" t="n">
        <v>-5127</v>
      </c>
      <c r="C55" s="6" t="n">
        <v>-5013</v>
      </c>
      <c r="D55" s="6" t="n">
        <v>-4962</v>
      </c>
    </row>
    <row r="56" spans="1:5">
      <c r="A56" s="4" t="s">
        <v>82</v>
      </c>
      <c r="B56" s="6" t="n">
        <v>0</v>
      </c>
      <c r="C56" s="6" t="n">
        <v>0</v>
      </c>
      <c r="D56" s="6" t="n">
        <v>0</v>
      </c>
    </row>
    <row r="57" spans="1:5">
      <c r="A57" s="4" t="s">
        <v>525</v>
      </c>
      <c r="B57" s="6" t="n">
        <v>-2677</v>
      </c>
      <c r="C57" s="6" t="n">
        <v>-2638</v>
      </c>
      <c r="D57" s="6" t="n">
        <v>-2478</v>
      </c>
    </row>
    <row r="58" spans="1:5">
      <c r="A58" s="4" t="s">
        <v>92</v>
      </c>
      <c r="B58" s="6" t="n">
        <v>-2677</v>
      </c>
      <c r="C58" s="6" t="n">
        <v>-2638</v>
      </c>
      <c r="D58" s="6" t="n">
        <v>-2478</v>
      </c>
    </row>
    <row r="59" spans="1:5">
      <c r="A59" s="4" t="s">
        <v>93</v>
      </c>
      <c r="B59" s="6" t="n">
        <v>-7804</v>
      </c>
      <c r="C59" s="6" t="n">
        <v>-7651</v>
      </c>
      <c r="D59" s="6" t="n">
        <v>-7440</v>
      </c>
    </row>
    <row r="60" spans="1:5">
      <c r="A60" s="4" t="s">
        <v>526</v>
      </c>
    </row>
    <row r="61" spans="1:5">
      <c r="A61" s="3" t="s">
        <v>62</v>
      </c>
    </row>
    <row r="62" spans="1:5">
      <c r="A62" s="4" t="s">
        <v>63</v>
      </c>
      <c r="B62" s="6" t="n">
        <v>629</v>
      </c>
      <c r="C62" s="6" t="n">
        <v>625</v>
      </c>
      <c r="D62" s="6" t="n">
        <v>656</v>
      </c>
    </row>
    <row r="63" spans="1:5">
      <c r="A63" s="4" t="s">
        <v>426</v>
      </c>
      <c r="B63" s="6" t="n">
        <v>3</v>
      </c>
    </row>
    <row r="64" spans="1:5">
      <c r="A64" s="4" t="s">
        <v>65</v>
      </c>
      <c r="B64" s="6" t="n">
        <v>1</v>
      </c>
      <c r="C64" s="6" t="n">
        <v>1</v>
      </c>
      <c r="D64" s="6" t="n">
        <v>0</v>
      </c>
    </row>
    <row r="65" spans="1:5">
      <c r="A65" s="4" t="s">
        <v>66</v>
      </c>
      <c r="B65" s="6" t="n">
        <v>2504</v>
      </c>
      <c r="C65" s="6" t="n">
        <v>2383</v>
      </c>
      <c r="D65" s="6" t="n">
        <v>2357</v>
      </c>
    </row>
    <row r="66" spans="1:5">
      <c r="A66" s="4" t="s">
        <v>67</v>
      </c>
      <c r="B66" s="6" t="n">
        <v>1</v>
      </c>
      <c r="C66" s="6" t="n">
        <v>2</v>
      </c>
      <c r="D66" s="6" t="n">
        <v>1</v>
      </c>
    </row>
    <row r="67" spans="1:5">
      <c r="A67" s="4" t="s">
        <v>68</v>
      </c>
      <c r="B67" s="6" t="n">
        <v>0</v>
      </c>
      <c r="C67" s="6" t="n">
        <v>1</v>
      </c>
      <c r="D67" s="6" t="n">
        <v>1</v>
      </c>
    </row>
    <row r="68" spans="1:5">
      <c r="A68" s="4" t="s">
        <v>69</v>
      </c>
      <c r="B68" s="6" t="n">
        <v>0</v>
      </c>
      <c r="C68" s="6" t="n">
        <v>0</v>
      </c>
      <c r="D68" s="6" t="n">
        <v>0</v>
      </c>
    </row>
    <row r="69" spans="1:5">
      <c r="A69" s="4" t="s">
        <v>70</v>
      </c>
      <c r="D69" s="6" t="n">
        <v>0</v>
      </c>
    </row>
    <row r="70" spans="1:5">
      <c r="A70" s="4" t="s">
        <v>71</v>
      </c>
      <c r="B70" s="6" t="n">
        <v>0</v>
      </c>
      <c r="C70" s="6" t="n">
        <v>0</v>
      </c>
      <c r="D70" s="6" t="n">
        <v>0</v>
      </c>
    </row>
    <row r="71" spans="1:5">
      <c r="A71" s="4" t="s">
        <v>72</v>
      </c>
      <c r="B71" s="6" t="n">
        <v>3138</v>
      </c>
      <c r="C71" s="6" t="n">
        <v>3012</v>
      </c>
      <c r="D71" s="6" t="n">
        <v>3015</v>
      </c>
    </row>
    <row r="72" spans="1:5">
      <c r="A72" s="3" t="s">
        <v>73</v>
      </c>
    </row>
    <row r="73" spans="1:5">
      <c r="A73" s="4" t="s">
        <v>67</v>
      </c>
      <c r="B73" s="6" t="n">
        <v>0</v>
      </c>
      <c r="C73" s="6" t="n">
        <v>0</v>
      </c>
      <c r="D73" s="6" t="n">
        <v>0</v>
      </c>
    </row>
    <row r="74" spans="1:5">
      <c r="A74" s="4" t="s">
        <v>523</v>
      </c>
      <c r="B74" s="6" t="n">
        <v>356</v>
      </c>
      <c r="C74" s="6" t="n">
        <v>390</v>
      </c>
      <c r="D74" s="6" t="n">
        <v>386</v>
      </c>
    </row>
    <row r="75" spans="1:5">
      <c r="A75" s="4" t="s">
        <v>71</v>
      </c>
      <c r="B75" s="6" t="n">
        <v>0</v>
      </c>
      <c r="C75" s="6" t="n">
        <v>0</v>
      </c>
      <c r="D75" s="6" t="n">
        <v>0</v>
      </c>
    </row>
    <row r="76" spans="1:5">
      <c r="A76" s="4" t="s">
        <v>74</v>
      </c>
      <c r="B76" s="6" t="n">
        <v>23</v>
      </c>
      <c r="C76" s="6" t="n">
        <v>7</v>
      </c>
      <c r="D76" s="6" t="n">
        <v>3</v>
      </c>
      <c r="E76" s="6" t="n">
        <v>11</v>
      </c>
    </row>
    <row r="77" spans="1:5">
      <c r="A77" s="4" t="s">
        <v>524</v>
      </c>
      <c r="B77" s="6" t="n">
        <v>379</v>
      </c>
      <c r="C77" s="6" t="n">
        <v>397</v>
      </c>
      <c r="D77" s="6" t="n">
        <v>389</v>
      </c>
    </row>
    <row r="78" spans="1:5">
      <c r="A78" s="4" t="s">
        <v>76</v>
      </c>
      <c r="B78" s="6" t="n">
        <v>3517</v>
      </c>
      <c r="C78" s="6" t="n">
        <v>3409</v>
      </c>
      <c r="D78" s="6" t="n">
        <v>3404</v>
      </c>
    </row>
    <row r="79" spans="1:5">
      <c r="A79" s="3" t="s">
        <v>77</v>
      </c>
    </row>
    <row r="80" spans="1:5">
      <c r="A80" s="4" t="s">
        <v>78</v>
      </c>
      <c r="B80" s="6" t="n">
        <v>7192</v>
      </c>
      <c r="C80" s="6" t="n">
        <v>7171</v>
      </c>
      <c r="D80" s="6" t="n">
        <v>7157</v>
      </c>
    </row>
    <row r="81" spans="1:5">
      <c r="A81" s="4" t="s">
        <v>79</v>
      </c>
      <c r="B81" s="6" t="n">
        <v>-4444</v>
      </c>
      <c r="C81" s="6" t="n">
        <v>-4519</v>
      </c>
      <c r="D81" s="6" t="n">
        <v>-4552</v>
      </c>
    </row>
    <row r="82" spans="1:5">
      <c r="A82" s="4" t="s">
        <v>80</v>
      </c>
      <c r="B82" s="6" t="n">
        <v>2748</v>
      </c>
      <c r="C82" s="6" t="n">
        <v>2652</v>
      </c>
      <c r="D82" s="6" t="n">
        <v>2605</v>
      </c>
    </row>
    <row r="83" spans="1:5">
      <c r="A83" s="4" t="s">
        <v>45</v>
      </c>
      <c r="B83" s="6" t="n">
        <v>0</v>
      </c>
      <c r="C83" s="6" t="n">
        <v>0</v>
      </c>
      <c r="D83" s="6" t="n">
        <v>0</v>
      </c>
    </row>
    <row r="84" spans="1:5">
      <c r="A84" s="4" t="s">
        <v>81</v>
      </c>
      <c r="B84" s="6" t="n">
        <v>2748</v>
      </c>
      <c r="C84" s="6" t="n">
        <v>2652</v>
      </c>
      <c r="D84" s="6" t="n">
        <v>2605</v>
      </c>
    </row>
    <row r="85" spans="1:5">
      <c r="A85" s="4" t="s">
        <v>82</v>
      </c>
      <c r="B85" s="6" t="n">
        <v>345</v>
      </c>
      <c r="C85" s="6" t="n">
        <v>319</v>
      </c>
      <c r="D85" s="6" t="n">
        <v>301</v>
      </c>
    </row>
    <row r="86" spans="1:5">
      <c r="A86" s="4" t="s">
        <v>525</v>
      </c>
      <c r="B86" s="6" t="n">
        <v>424</v>
      </c>
      <c r="C86" s="6" t="n">
        <v>438</v>
      </c>
      <c r="D86" s="6" t="n">
        <v>498</v>
      </c>
    </row>
    <row r="87" spans="1:5">
      <c r="A87" s="4" t="s">
        <v>92</v>
      </c>
      <c r="B87" s="6" t="n">
        <v>769</v>
      </c>
      <c r="C87" s="6" t="n">
        <v>757</v>
      </c>
      <c r="D87" s="6" t="n">
        <v>799</v>
      </c>
    </row>
    <row r="88" spans="1:5">
      <c r="A88" s="4" t="s">
        <v>93</v>
      </c>
      <c r="B88" s="6" t="n">
        <v>3517</v>
      </c>
      <c r="C88" s="6" t="n">
        <v>3409</v>
      </c>
      <c r="D88" s="6" t="n">
        <v>3404</v>
      </c>
    </row>
    <row r="89" spans="1:5">
      <c r="A89" s="4" t="s">
        <v>527</v>
      </c>
    </row>
    <row r="90" spans="1:5">
      <c r="A90" s="3" t="s">
        <v>62</v>
      </c>
    </row>
    <row r="91" spans="1:5">
      <c r="A91" s="4" t="s">
        <v>63</v>
      </c>
      <c r="B91" s="6" t="n">
        <v>0</v>
      </c>
      <c r="C91" s="6" t="n">
        <v>0</v>
      </c>
      <c r="D91" s="6" t="n">
        <v>0</v>
      </c>
    </row>
    <row r="92" spans="1:5">
      <c r="A92" s="4" t="s">
        <v>426</v>
      </c>
      <c r="B92" s="6" t="n">
        <v>0</v>
      </c>
    </row>
    <row r="93" spans="1:5">
      <c r="A93" s="4" t="s">
        <v>65</v>
      </c>
      <c r="B93" s="6" t="n">
        <v>0</v>
      </c>
      <c r="C93" s="6" t="n">
        <v>0</v>
      </c>
      <c r="D93" s="6" t="n">
        <v>0</v>
      </c>
    </row>
    <row r="94" spans="1:5">
      <c r="A94" s="4" t="s">
        <v>66</v>
      </c>
      <c r="B94" s="6" t="n">
        <v>4245</v>
      </c>
      <c r="C94" s="6" t="n">
        <v>4255</v>
      </c>
      <c r="D94" s="6" t="n">
        <v>4294</v>
      </c>
    </row>
    <row r="95" spans="1:5">
      <c r="A95" s="4" t="s">
        <v>67</v>
      </c>
      <c r="B95" s="6" t="n">
        <v>2</v>
      </c>
      <c r="C95" s="6" t="n">
        <v>3</v>
      </c>
      <c r="D95" s="6" t="n">
        <v>9</v>
      </c>
    </row>
    <row r="96" spans="1:5">
      <c r="A96" s="4" t="s">
        <v>68</v>
      </c>
      <c r="B96" s="6" t="n">
        <v>0</v>
      </c>
      <c r="C96" s="6" t="n">
        <v>0</v>
      </c>
      <c r="D96" s="6" t="n">
        <v>0</v>
      </c>
    </row>
    <row r="97" spans="1:5">
      <c r="A97" s="4" t="s">
        <v>69</v>
      </c>
      <c r="B97" s="6" t="n">
        <v>29</v>
      </c>
      <c r="C97" s="6" t="n">
        <v>29</v>
      </c>
      <c r="D97" s="6" t="n">
        <v>29</v>
      </c>
    </row>
    <row r="98" spans="1:5">
      <c r="A98" s="4" t="s">
        <v>70</v>
      </c>
      <c r="D98" s="6" t="n">
        <v>0</v>
      </c>
    </row>
    <row r="99" spans="1:5">
      <c r="A99" s="4" t="s">
        <v>71</v>
      </c>
      <c r="B99" s="6" t="n">
        <v>0</v>
      </c>
      <c r="C99" s="6" t="n">
        <v>0</v>
      </c>
      <c r="D99" s="6" t="n">
        <v>0</v>
      </c>
    </row>
    <row r="100" spans="1:5">
      <c r="A100" s="4" t="s">
        <v>72</v>
      </c>
      <c r="B100" s="6" t="n">
        <v>4276</v>
      </c>
      <c r="C100" s="6" t="n">
        <v>4287</v>
      </c>
      <c r="D100" s="6" t="n">
        <v>4332</v>
      </c>
    </row>
    <row r="101" spans="1:5">
      <c r="A101" s="3" t="s">
        <v>73</v>
      </c>
    </row>
    <row r="102" spans="1:5">
      <c r="A102" s="4" t="s">
        <v>67</v>
      </c>
      <c r="B102" s="6" t="n">
        <v>7</v>
      </c>
      <c r="C102" s="6" t="n">
        <v>6</v>
      </c>
      <c r="D102" s="6" t="n">
        <v>6</v>
      </c>
    </row>
    <row r="103" spans="1:5">
      <c r="A103" s="4" t="s">
        <v>523</v>
      </c>
      <c r="B103" s="6" t="n">
        <v>474</v>
      </c>
      <c r="C103" s="6" t="n">
        <v>416</v>
      </c>
      <c r="D103" s="6" t="n">
        <v>230</v>
      </c>
    </row>
    <row r="104" spans="1:5">
      <c r="A104" s="4" t="s">
        <v>71</v>
      </c>
      <c r="B104" s="6" t="n">
        <v>0</v>
      </c>
      <c r="C104" s="6" t="n">
        <v>0</v>
      </c>
      <c r="D104" s="6" t="n">
        <v>0</v>
      </c>
    </row>
    <row r="105" spans="1:5">
      <c r="A105" s="4" t="s">
        <v>74</v>
      </c>
      <c r="B105" s="6" t="n">
        <v>102</v>
      </c>
      <c r="C105" s="6" t="n">
        <v>97</v>
      </c>
      <c r="D105" s="6" t="n">
        <v>96</v>
      </c>
      <c r="E105" s="6" t="n">
        <v>21</v>
      </c>
    </row>
    <row r="106" spans="1:5">
      <c r="A106" s="4" t="s">
        <v>524</v>
      </c>
      <c r="B106" s="6" t="n">
        <v>583</v>
      </c>
      <c r="C106" s="6" t="n">
        <v>519</v>
      </c>
      <c r="D106" s="6" t="n">
        <v>332</v>
      </c>
    </row>
    <row r="107" spans="1:5">
      <c r="A107" s="4" t="s">
        <v>76</v>
      </c>
      <c r="B107" s="6" t="n">
        <v>4859</v>
      </c>
      <c r="C107" s="6" t="n">
        <v>4806</v>
      </c>
      <c r="D107" s="6" t="n">
        <v>4664</v>
      </c>
    </row>
    <row r="108" spans="1:5">
      <c r="A108" s="3" t="s">
        <v>77</v>
      </c>
    </row>
    <row r="109" spans="1:5">
      <c r="A109" s="4" t="s">
        <v>78</v>
      </c>
      <c r="B109" s="6" t="n">
        <v>6096</v>
      </c>
      <c r="C109" s="6" t="n">
        <v>6096</v>
      </c>
      <c r="D109" s="6" t="n">
        <v>6096</v>
      </c>
    </row>
    <row r="110" spans="1:5">
      <c r="A110" s="4" t="s">
        <v>79</v>
      </c>
      <c r="B110" s="6" t="n">
        <v>-3203</v>
      </c>
      <c r="C110" s="6" t="n">
        <v>-3310</v>
      </c>
      <c r="D110" s="6" t="n">
        <v>-3397</v>
      </c>
    </row>
    <row r="111" spans="1:5">
      <c r="A111" s="4" t="s">
        <v>80</v>
      </c>
      <c r="B111" s="6" t="n">
        <v>2893</v>
      </c>
      <c r="C111" s="6" t="n">
        <v>2786</v>
      </c>
      <c r="D111" s="6" t="n">
        <v>2699</v>
      </c>
    </row>
    <row r="112" spans="1:5">
      <c r="A112" s="4" t="s">
        <v>45</v>
      </c>
      <c r="B112" s="6" t="n">
        <v>0</v>
      </c>
      <c r="C112" s="6" t="n">
        <v>0</v>
      </c>
      <c r="D112" s="6" t="n">
        <v>0</v>
      </c>
    </row>
    <row r="113" spans="1:5">
      <c r="A113" s="4" t="s">
        <v>81</v>
      </c>
      <c r="B113" s="6" t="n">
        <v>2893</v>
      </c>
      <c r="C113" s="6" t="n">
        <v>2786</v>
      </c>
      <c r="D113" s="6" t="n">
        <v>2699</v>
      </c>
    </row>
    <row r="114" spans="1:5">
      <c r="A114" s="4" t="s">
        <v>82</v>
      </c>
      <c r="B114" s="6" t="n">
        <v>1028</v>
      </c>
      <c r="C114" s="6" t="n">
        <v>1734</v>
      </c>
      <c r="D114" s="6" t="n">
        <v>1733</v>
      </c>
    </row>
    <row r="115" spans="1:5">
      <c r="A115" s="4" t="s">
        <v>525</v>
      </c>
      <c r="B115" s="6" t="n">
        <v>938</v>
      </c>
      <c r="C115" s="6" t="n">
        <v>286</v>
      </c>
      <c r="D115" s="6" t="n">
        <v>232</v>
      </c>
    </row>
    <row r="116" spans="1:5">
      <c r="A116" s="4" t="s">
        <v>92</v>
      </c>
      <c r="B116" s="6" t="n">
        <v>1966</v>
      </c>
      <c r="C116" s="6" t="n">
        <v>2020</v>
      </c>
      <c r="D116" s="6" t="n">
        <v>1965</v>
      </c>
    </row>
    <row r="117" spans="1:5">
      <c r="A117" s="4" t="s">
        <v>93</v>
      </c>
      <c r="B117" s="6" t="n">
        <v>4859</v>
      </c>
      <c r="C117" s="6" t="n">
        <v>4806</v>
      </c>
      <c r="D117" s="6" t="n">
        <v>4664</v>
      </c>
    </row>
    <row r="118" spans="1:5">
      <c r="A118" s="4" t="s">
        <v>528</v>
      </c>
    </row>
    <row r="119" spans="1:5">
      <c r="A119" s="3" t="s">
        <v>62</v>
      </c>
    </row>
    <row r="120" spans="1:5">
      <c r="A120" s="4" t="s">
        <v>63</v>
      </c>
      <c r="B120" s="6" t="n">
        <v>2745</v>
      </c>
      <c r="C120" s="6" t="n">
        <v>2756</v>
      </c>
      <c r="D120" s="6" t="n">
        <v>2822</v>
      </c>
    </row>
    <row r="121" spans="1:5">
      <c r="A121" s="4" t="s">
        <v>426</v>
      </c>
      <c r="B121" s="6" t="n">
        <v>176</v>
      </c>
    </row>
    <row r="122" spans="1:5">
      <c r="A122" s="4" t="s">
        <v>65</v>
      </c>
      <c r="B122" s="6" t="n">
        <v>121</v>
      </c>
      <c r="C122" s="6" t="n">
        <v>123</v>
      </c>
      <c r="D122" s="6" t="n">
        <v>132</v>
      </c>
    </row>
    <row r="123" spans="1:5">
      <c r="A123" s="4" t="s">
        <v>66</v>
      </c>
      <c r="B123" s="6" t="n">
        <v>1437</v>
      </c>
      <c r="C123" s="6" t="n">
        <v>1398</v>
      </c>
      <c r="D123" s="6" t="n">
        <v>1359</v>
      </c>
    </row>
    <row r="124" spans="1:5">
      <c r="A124" s="4" t="s">
        <v>67</v>
      </c>
      <c r="B124" s="6" t="n">
        <v>135</v>
      </c>
      <c r="C124" s="6" t="n">
        <v>138</v>
      </c>
      <c r="D124" s="6" t="n">
        <v>142</v>
      </c>
    </row>
    <row r="125" spans="1:5">
      <c r="A125" s="4" t="s">
        <v>68</v>
      </c>
      <c r="B125" s="6" t="n">
        <v>126</v>
      </c>
      <c r="C125" s="6" t="n">
        <v>105</v>
      </c>
      <c r="D125" s="6" t="n">
        <v>90</v>
      </c>
    </row>
    <row r="126" spans="1:5">
      <c r="A126" s="4" t="s">
        <v>69</v>
      </c>
      <c r="B126" s="6" t="n">
        <v>119</v>
      </c>
      <c r="C126" s="6" t="n">
        <v>102</v>
      </c>
      <c r="D126" s="6" t="n">
        <v>73</v>
      </c>
    </row>
    <row r="127" spans="1:5">
      <c r="A127" s="4" t="s">
        <v>70</v>
      </c>
      <c r="D127" s="6" t="n">
        <v>5</v>
      </c>
    </row>
    <row r="128" spans="1:5">
      <c r="A128" s="4" t="s">
        <v>71</v>
      </c>
      <c r="B128" s="6" t="n">
        <v>36</v>
      </c>
      <c r="C128" s="6" t="n">
        <v>35</v>
      </c>
      <c r="D128" s="6" t="n">
        <v>34</v>
      </c>
    </row>
    <row r="129" spans="1:5">
      <c r="A129" s="4" t="s">
        <v>72</v>
      </c>
      <c r="B129" s="6" t="n">
        <v>4895</v>
      </c>
      <c r="C129" s="6" t="n">
        <v>4657</v>
      </c>
      <c r="D129" s="6" t="n">
        <v>4657</v>
      </c>
    </row>
    <row r="130" spans="1:5">
      <c r="A130" s="3" t="s">
        <v>73</v>
      </c>
    </row>
    <row r="131" spans="1:5">
      <c r="A131" s="4" t="s">
        <v>67</v>
      </c>
      <c r="B131" s="6" t="n">
        <v>0</v>
      </c>
      <c r="C131" s="6" t="n">
        <v>0</v>
      </c>
      <c r="D131" s="6" t="n">
        <v>0</v>
      </c>
    </row>
    <row r="132" spans="1:5">
      <c r="A132" s="4" t="s">
        <v>523</v>
      </c>
      <c r="B132" s="6" t="n">
        <v>1206</v>
      </c>
      <c r="C132" s="6" t="n">
        <v>1166</v>
      </c>
      <c r="D132" s="6" t="n">
        <v>1184</v>
      </c>
    </row>
    <row r="133" spans="1:5">
      <c r="A133" s="4" t="s">
        <v>71</v>
      </c>
      <c r="B133" s="6" t="n">
        <v>17</v>
      </c>
      <c r="C133" s="6" t="n">
        <v>31</v>
      </c>
      <c r="D133" s="6" t="n">
        <v>19</v>
      </c>
    </row>
    <row r="134" spans="1:5">
      <c r="A134" s="4" t="s">
        <v>74</v>
      </c>
      <c r="B134" s="6" t="n">
        <v>217</v>
      </c>
      <c r="C134" s="6" t="n">
        <v>225</v>
      </c>
      <c r="D134" s="6" t="n">
        <v>116</v>
      </c>
      <c r="E134" s="5" t="n">
        <v>173</v>
      </c>
    </row>
    <row r="135" spans="1:5">
      <c r="A135" s="4" t="s">
        <v>524</v>
      </c>
      <c r="B135" s="6" t="n">
        <v>1440</v>
      </c>
      <c r="C135" s="6" t="n">
        <v>1422</v>
      </c>
      <c r="D135" s="6" t="n">
        <v>1319</v>
      </c>
    </row>
    <row r="136" spans="1:5">
      <c r="A136" s="4" t="s">
        <v>76</v>
      </c>
      <c r="B136" s="6" t="n">
        <v>6335</v>
      </c>
      <c r="C136" s="6" t="n">
        <v>6079</v>
      </c>
      <c r="D136" s="6" t="n">
        <v>5976</v>
      </c>
    </row>
    <row r="137" spans="1:5">
      <c r="A137" s="3" t="s">
        <v>77</v>
      </c>
    </row>
    <row r="138" spans="1:5">
      <c r="A138" s="4" t="s">
        <v>78</v>
      </c>
      <c r="B138" s="6" t="n">
        <v>837</v>
      </c>
      <c r="C138" s="6" t="n">
        <v>821</v>
      </c>
      <c r="D138" s="6" t="n">
        <v>821</v>
      </c>
    </row>
    <row r="139" spans="1:5">
      <c r="A139" s="4" t="s">
        <v>79</v>
      </c>
      <c r="B139" s="6" t="n">
        <v>1397</v>
      </c>
      <c r="C139" s="6" t="n">
        <v>1406</v>
      </c>
      <c r="D139" s="6" t="n">
        <v>1442</v>
      </c>
    </row>
    <row r="140" spans="1:5">
      <c r="A140" s="4" t="s">
        <v>80</v>
      </c>
      <c r="B140" s="6" t="n">
        <v>2234</v>
      </c>
      <c r="C140" s="6" t="n">
        <v>2227</v>
      </c>
      <c r="D140" s="6" t="n">
        <v>2263</v>
      </c>
    </row>
    <row r="141" spans="1:5">
      <c r="A141" s="4" t="s">
        <v>45</v>
      </c>
      <c r="B141" s="6" t="n">
        <v>32</v>
      </c>
      <c r="C141" s="6" t="n">
        <v>42</v>
      </c>
      <c r="D141" s="6" t="n">
        <v>36</v>
      </c>
    </row>
    <row r="142" spans="1:5">
      <c r="A142" s="4" t="s">
        <v>81</v>
      </c>
      <c r="B142" s="6" t="n">
        <v>2266</v>
      </c>
      <c r="C142" s="6" t="n">
        <v>2269</v>
      </c>
      <c r="D142" s="6" t="n">
        <v>2299</v>
      </c>
    </row>
    <row r="143" spans="1:5">
      <c r="A143" s="4" t="s">
        <v>82</v>
      </c>
      <c r="B143" s="6" t="n">
        <v>1367</v>
      </c>
      <c r="C143" s="6" t="n">
        <v>1103</v>
      </c>
      <c r="D143" s="6" t="n">
        <v>1310</v>
      </c>
    </row>
    <row r="144" spans="1:5">
      <c r="A144" s="4" t="s">
        <v>525</v>
      </c>
      <c r="B144" s="6" t="n">
        <v>2702</v>
      </c>
      <c r="C144" s="6" t="n">
        <v>2707</v>
      </c>
      <c r="D144" s="6" t="n">
        <v>2367</v>
      </c>
    </row>
    <row r="145" spans="1:5">
      <c r="A145" s="4" t="s">
        <v>92</v>
      </c>
      <c r="B145" s="6" t="n">
        <v>4069</v>
      </c>
      <c r="C145" s="6" t="n">
        <v>3810</v>
      </c>
      <c r="D145" s="6" t="n">
        <v>3677</v>
      </c>
    </row>
    <row r="146" spans="1:5">
      <c r="A146" s="4" t="s">
        <v>93</v>
      </c>
      <c r="B146" s="5" t="n">
        <v>6335</v>
      </c>
      <c r="C146" s="5" t="n">
        <v>6079</v>
      </c>
      <c r="D146" s="5" t="n">
        <v>59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21</v>
      </c>
    </row>
    <row r="2" spans="1:4">
      <c r="B2" s="2" t="s">
        <v>2</v>
      </c>
      <c r="C2" s="2" t="s">
        <v>22</v>
      </c>
      <c r="D2" s="2" t="s">
        <v>23</v>
      </c>
    </row>
    <row r="3" spans="1:4">
      <c r="A3" s="3" t="s">
        <v>95</v>
      </c>
    </row>
    <row r="4" spans="1:4">
      <c r="A4" s="4" t="s">
        <v>530</v>
      </c>
      <c r="B4" s="5" t="n">
        <v>378</v>
      </c>
      <c r="C4" s="5" t="n">
        <v>368</v>
      </c>
      <c r="D4" s="5" t="n">
        <v>932</v>
      </c>
    </row>
    <row r="5" spans="1:4">
      <c r="A5" s="4" t="s">
        <v>531</v>
      </c>
      <c r="B5" s="6" t="n">
        <v>0</v>
      </c>
      <c r="C5" s="6" t="n">
        <v>0</v>
      </c>
      <c r="D5" s="6" t="n">
        <v>0</v>
      </c>
    </row>
    <row r="6" spans="1:4">
      <c r="A6" s="4" t="s">
        <v>99</v>
      </c>
      <c r="B6" s="6" t="n">
        <v>33</v>
      </c>
      <c r="C6" s="6" t="n">
        <v>49</v>
      </c>
      <c r="D6" s="6" t="n">
        <v>91</v>
      </c>
    </row>
    <row r="7" spans="1:4">
      <c r="A7" s="4" t="s">
        <v>100</v>
      </c>
      <c r="B7" s="6" t="n">
        <v>7</v>
      </c>
      <c r="C7" s="6" t="n">
        <v>0</v>
      </c>
      <c r="D7" s="6" t="n">
        <v>5</v>
      </c>
    </row>
    <row r="8" spans="1:4">
      <c r="A8" s="4" t="s">
        <v>101</v>
      </c>
      <c r="B8" s="6" t="n">
        <v>-75</v>
      </c>
      <c r="C8" s="6" t="n">
        <v>-96</v>
      </c>
      <c r="D8" s="6" t="n">
        <v>-171</v>
      </c>
    </row>
    <row r="9" spans="1:4">
      <c r="A9" s="4" t="s">
        <v>102</v>
      </c>
      <c r="B9" s="6" t="n">
        <v>343</v>
      </c>
      <c r="C9" s="6" t="n">
        <v>321</v>
      </c>
      <c r="D9" s="6" t="n">
        <v>857</v>
      </c>
    </row>
    <row r="10" spans="1:4">
      <c r="A10" s="3" t="s">
        <v>103</v>
      </c>
    </row>
    <row r="11" spans="1:4">
      <c r="A11" s="4" t="s">
        <v>104</v>
      </c>
      <c r="B11" s="6" t="n">
        <v>-293</v>
      </c>
      <c r="C11" s="6" t="n">
        <v>-293</v>
      </c>
      <c r="D11" s="6" t="n">
        <v>-652</v>
      </c>
    </row>
    <row r="12" spans="1:4">
      <c r="A12" s="4" t="s">
        <v>106</v>
      </c>
      <c r="B12" s="6" t="n">
        <v>2</v>
      </c>
      <c r="C12" s="6" t="n">
        <v>310</v>
      </c>
      <c r="D12" s="6" t="n">
        <v>313</v>
      </c>
    </row>
    <row r="13" spans="1:4">
      <c r="A13" s="4" t="s">
        <v>105</v>
      </c>
      <c r="B13" s="6" t="n">
        <v>0</v>
      </c>
      <c r="C13" s="6" t="n">
        <v>0</v>
      </c>
      <c r="D13" s="6" t="n">
        <v>2</v>
      </c>
    </row>
    <row r="14" spans="1:4">
      <c r="A14" s="4" t="s">
        <v>107</v>
      </c>
      <c r="B14" s="6" t="n">
        <v>-28</v>
      </c>
      <c r="C14" s="6" t="n">
        <v>-54</v>
      </c>
      <c r="D14" s="6" t="n">
        <v>-81</v>
      </c>
    </row>
    <row r="15" spans="1:4">
      <c r="A15" s="4" t="s">
        <v>108</v>
      </c>
      <c r="B15" s="6" t="n">
        <v>31</v>
      </c>
      <c r="C15" s="6" t="n">
        <v>76</v>
      </c>
      <c r="D15" s="6" t="n">
        <v>98</v>
      </c>
    </row>
    <row r="16" spans="1:4">
      <c r="A16" s="4" t="s">
        <v>66</v>
      </c>
      <c r="B16" s="6" t="n">
        <v>-2</v>
      </c>
      <c r="C16" s="6" t="n">
        <v>-5</v>
      </c>
      <c r="D16" s="6" t="n">
        <v>-8</v>
      </c>
    </row>
    <row r="17" spans="1:4">
      <c r="A17" s="4" t="s">
        <v>532</v>
      </c>
      <c r="B17" s="6" t="n">
        <v>-3</v>
      </c>
      <c r="C17" s="6" t="n">
        <v>3</v>
      </c>
      <c r="D17" s="6" t="n">
        <v>-17</v>
      </c>
    </row>
    <row r="18" spans="1:4">
      <c r="A18" s="4" t="s">
        <v>111</v>
      </c>
      <c r="B18" s="6" t="n">
        <v>0</v>
      </c>
      <c r="C18" s="6" t="n">
        <v>-32</v>
      </c>
      <c r="D18" s="6" t="n">
        <v>-32</v>
      </c>
    </row>
    <row r="19" spans="1:4">
      <c r="A19" s="4" t="s">
        <v>533</v>
      </c>
      <c r="B19" s="6" t="n">
        <v>0</v>
      </c>
    </row>
    <row r="20" spans="1:4">
      <c r="A20" s="4" t="s">
        <v>534</v>
      </c>
      <c r="B20" s="6" t="n">
        <v>0</v>
      </c>
      <c r="C20" s="6" t="n">
        <v>0</v>
      </c>
      <c r="D20" s="6" t="n">
        <v>0</v>
      </c>
    </row>
    <row r="21" spans="1:4">
      <c r="A21" s="4" t="s">
        <v>112</v>
      </c>
      <c r="B21" s="6" t="n">
        <v>12</v>
      </c>
      <c r="C21" s="6" t="n">
        <v>9</v>
      </c>
      <c r="D21" s="6" t="n">
        <v>-4</v>
      </c>
    </row>
    <row r="22" spans="1:4">
      <c r="A22" s="4" t="s">
        <v>113</v>
      </c>
      <c r="B22" s="6" t="n">
        <v>8</v>
      </c>
      <c r="C22" s="6" t="n">
        <v>7</v>
      </c>
      <c r="D22" s="6" t="n">
        <v>12</v>
      </c>
    </row>
    <row r="23" spans="1:4">
      <c r="A23" s="4" t="s">
        <v>114</v>
      </c>
      <c r="B23" s="6" t="n">
        <v>-267</v>
      </c>
      <c r="C23" s="6" t="n">
        <v>15</v>
      </c>
      <c r="D23" s="6" t="n">
        <v>-335</v>
      </c>
    </row>
    <row r="24" spans="1:4">
      <c r="A24" s="3" t="s">
        <v>115</v>
      </c>
    </row>
    <row r="25" spans="1:4">
      <c r="A25" s="4" t="s">
        <v>535</v>
      </c>
      <c r="B25" s="6" t="n">
        <v>0</v>
      </c>
    </row>
    <row r="26" spans="1:4">
      <c r="A26" s="4" t="s">
        <v>116</v>
      </c>
      <c r="B26" s="6" t="n">
        <v>154</v>
      </c>
      <c r="C26" s="6" t="n">
        <v>283</v>
      </c>
      <c r="D26" s="6" t="n">
        <v>753</v>
      </c>
    </row>
    <row r="27" spans="1:4">
      <c r="A27" s="4" t="s">
        <v>117</v>
      </c>
      <c r="B27" s="6" t="n">
        <v>-82</v>
      </c>
      <c r="C27" s="6" t="n">
        <v>-500</v>
      </c>
      <c r="D27" s="6" t="n">
        <v>-967</v>
      </c>
    </row>
    <row r="28" spans="1:4">
      <c r="A28" s="4" t="s">
        <v>118</v>
      </c>
      <c r="B28" s="6" t="n">
        <v>-20</v>
      </c>
      <c r="C28" s="6" t="n">
        <v>0</v>
      </c>
      <c r="D28" s="6" t="n">
        <v>0</v>
      </c>
    </row>
    <row r="29" spans="1:4">
      <c r="A29" s="4" t="s">
        <v>119</v>
      </c>
      <c r="B29" s="6" t="n">
        <v>-68</v>
      </c>
      <c r="C29" s="6" t="n">
        <v>-66</v>
      </c>
      <c r="D29" s="6" t="n">
        <v>-130</v>
      </c>
    </row>
    <row r="30" spans="1:4">
      <c r="A30" s="4" t="s">
        <v>120</v>
      </c>
      <c r="B30" s="6" t="n">
        <v>-5</v>
      </c>
      <c r="C30" s="6" t="n">
        <v>0</v>
      </c>
      <c r="D30" s="6" t="n">
        <v>0</v>
      </c>
    </row>
    <row r="31" spans="1:4">
      <c r="A31" s="4" t="s">
        <v>121</v>
      </c>
      <c r="B31" s="6" t="n">
        <v>0</v>
      </c>
      <c r="C31" s="6" t="n">
        <v>0</v>
      </c>
      <c r="D31" s="6" t="n">
        <v>-10</v>
      </c>
    </row>
    <row r="32" spans="1:4">
      <c r="A32" s="4" t="s">
        <v>122</v>
      </c>
      <c r="B32" s="6" t="n">
        <v>-43</v>
      </c>
      <c r="C32" s="6" t="n">
        <v>-39</v>
      </c>
      <c r="D32" s="6" t="n">
        <v>-39</v>
      </c>
    </row>
    <row r="33" spans="1:4">
      <c r="A33" s="4" t="s">
        <v>536</v>
      </c>
      <c r="B33" s="6" t="n">
        <v>0</v>
      </c>
      <c r="C33" s="6" t="n">
        <v>0</v>
      </c>
      <c r="D33" s="6" t="n">
        <v>0</v>
      </c>
    </row>
    <row r="34" spans="1:4">
      <c r="A34" s="4" t="s">
        <v>123</v>
      </c>
      <c r="B34" s="6" t="n">
        <v>-64</v>
      </c>
      <c r="C34" s="6" t="n">
        <v>-322</v>
      </c>
      <c r="D34" s="6" t="n">
        <v>-393</v>
      </c>
    </row>
    <row r="35" spans="1:4">
      <c r="A35" s="4" t="s">
        <v>124</v>
      </c>
      <c r="B35" s="6" t="n">
        <v>12</v>
      </c>
      <c r="C35" s="6" t="n">
        <v>14</v>
      </c>
      <c r="D35" s="6" t="n">
        <v>129</v>
      </c>
    </row>
    <row r="36" spans="1:4">
      <c r="A36" s="4" t="s">
        <v>125</v>
      </c>
      <c r="B36" s="6" t="n">
        <v>1</v>
      </c>
      <c r="C36" s="6" t="n">
        <v>-4</v>
      </c>
      <c r="D36" s="6" t="n">
        <v>-5</v>
      </c>
    </row>
    <row r="37" spans="1:4">
      <c r="A37" s="4" t="s">
        <v>126</v>
      </c>
      <c r="B37" s="6" t="n">
        <v>329</v>
      </c>
      <c r="C37" s="6" t="n">
        <v>205</v>
      </c>
      <c r="D37" s="6" t="n">
        <v>205</v>
      </c>
    </row>
    <row r="38" spans="1:4">
      <c r="A38" s="4" t="s">
        <v>127</v>
      </c>
      <c r="B38" s="6" t="n">
        <v>342</v>
      </c>
      <c r="C38" s="6" t="n">
        <v>215</v>
      </c>
      <c r="D38" s="6" t="n">
        <v>329</v>
      </c>
    </row>
    <row r="39" spans="1:4">
      <c r="A39" s="4" t="s">
        <v>520</v>
      </c>
    </row>
    <row r="40" spans="1:4">
      <c r="A40" s="3" t="s">
        <v>95</v>
      </c>
    </row>
    <row r="41" spans="1:4">
      <c r="A41" s="4" t="s">
        <v>530</v>
      </c>
      <c r="B41" s="6" t="n">
        <v>0</v>
      </c>
      <c r="C41" s="6" t="n">
        <v>9</v>
      </c>
      <c r="D41" s="6" t="n">
        <v>8</v>
      </c>
    </row>
    <row r="42" spans="1:4">
      <c r="A42" s="4" t="s">
        <v>531</v>
      </c>
      <c r="B42" s="6" t="n">
        <v>-3</v>
      </c>
      <c r="C42" s="6" t="n">
        <v>2</v>
      </c>
      <c r="D42" s="6" t="n">
        <v>12</v>
      </c>
    </row>
    <row r="43" spans="1:4">
      <c r="A43" s="4" t="s">
        <v>99</v>
      </c>
      <c r="B43" s="6" t="n">
        <v>0</v>
      </c>
      <c r="C43" s="6" t="n">
        <v>0</v>
      </c>
      <c r="D43" s="6" t="n">
        <v>0</v>
      </c>
    </row>
    <row r="44" spans="1:4">
      <c r="A44" s="4" t="s">
        <v>100</v>
      </c>
      <c r="B44" s="6" t="n">
        <v>0</v>
      </c>
      <c r="D44" s="6" t="n">
        <v>0</v>
      </c>
    </row>
    <row r="45" spans="1:4">
      <c r="A45" s="4" t="s">
        <v>101</v>
      </c>
      <c r="B45" s="6" t="n">
        <v>0</v>
      </c>
      <c r="C45" s="6" t="n">
        <v>0</v>
      </c>
      <c r="D45" s="6" t="n">
        <v>0</v>
      </c>
    </row>
    <row r="46" spans="1:4">
      <c r="A46" s="4" t="s">
        <v>102</v>
      </c>
      <c r="B46" s="6" t="n">
        <v>-3</v>
      </c>
      <c r="C46" s="6" t="n">
        <v>11</v>
      </c>
      <c r="D46" s="6" t="n">
        <v>20</v>
      </c>
    </row>
    <row r="47" spans="1:4">
      <c r="A47" s="3" t="s">
        <v>103</v>
      </c>
    </row>
    <row r="48" spans="1:4">
      <c r="A48" s="4" t="s">
        <v>104</v>
      </c>
      <c r="B48" s="6" t="n">
        <v>0</v>
      </c>
      <c r="C48" s="6" t="n">
        <v>0</v>
      </c>
      <c r="D48" s="6" t="n">
        <v>0</v>
      </c>
    </row>
    <row r="49" spans="1:4">
      <c r="A49" s="4" t="s">
        <v>106</v>
      </c>
      <c r="B49" s="6" t="n">
        <v>0</v>
      </c>
      <c r="C49" s="6" t="n">
        <v>6</v>
      </c>
      <c r="D49" s="6" t="n">
        <v>6</v>
      </c>
    </row>
    <row r="50" spans="1:4">
      <c r="A50" s="4" t="s">
        <v>105</v>
      </c>
      <c r="D50" s="6" t="n">
        <v>0</v>
      </c>
    </row>
    <row r="51" spans="1:4">
      <c r="A51" s="4" t="s">
        <v>107</v>
      </c>
      <c r="B51" s="6" t="n">
        <v>0</v>
      </c>
      <c r="C51" s="6" t="n">
        <v>0</v>
      </c>
      <c r="D51" s="6" t="n">
        <v>0</v>
      </c>
    </row>
    <row r="52" spans="1:4">
      <c r="A52" s="4" t="s">
        <v>108</v>
      </c>
      <c r="B52" s="6" t="n">
        <v>0</v>
      </c>
      <c r="C52" s="6" t="n">
        <v>0</v>
      </c>
      <c r="D52" s="6" t="n">
        <v>0</v>
      </c>
    </row>
    <row r="53" spans="1:4">
      <c r="A53" s="4" t="s">
        <v>66</v>
      </c>
      <c r="B53" s="6" t="n">
        <v>0</v>
      </c>
      <c r="C53" s="6" t="n">
        <v>0</v>
      </c>
      <c r="D53" s="6" t="n">
        <v>0</v>
      </c>
    </row>
    <row r="54" spans="1:4">
      <c r="A54" s="4" t="s">
        <v>532</v>
      </c>
      <c r="B54" s="6" t="n">
        <v>0</v>
      </c>
      <c r="C54" s="6" t="n">
        <v>0</v>
      </c>
      <c r="D54" s="6" t="n">
        <v>0</v>
      </c>
    </row>
    <row r="55" spans="1:4">
      <c r="A55" s="4" t="s">
        <v>111</v>
      </c>
      <c r="C55" s="6" t="n">
        <v>0</v>
      </c>
      <c r="D55" s="6" t="n">
        <v>0</v>
      </c>
    </row>
    <row r="56" spans="1:4">
      <c r="A56" s="4" t="s">
        <v>533</v>
      </c>
      <c r="B56" s="6" t="n">
        <v>16</v>
      </c>
    </row>
    <row r="57" spans="1:4">
      <c r="A57" s="4" t="s">
        <v>534</v>
      </c>
      <c r="B57" s="6" t="n">
        <v>0</v>
      </c>
      <c r="C57" s="6" t="n">
        <v>0</v>
      </c>
      <c r="D57" s="6" t="n">
        <v>0</v>
      </c>
    </row>
    <row r="58" spans="1:4">
      <c r="A58" s="4" t="s">
        <v>112</v>
      </c>
      <c r="B58" s="6" t="n">
        <v>0</v>
      </c>
      <c r="C58" s="6" t="n">
        <v>-1</v>
      </c>
      <c r="D58" s="6" t="n">
        <v>-1</v>
      </c>
    </row>
    <row r="59" spans="1:4">
      <c r="A59" s="4" t="s">
        <v>113</v>
      </c>
      <c r="B59" s="6" t="n">
        <v>0</v>
      </c>
      <c r="C59" s="6" t="n">
        <v>0</v>
      </c>
      <c r="D59" s="6" t="n">
        <v>0</v>
      </c>
    </row>
    <row r="60" spans="1:4">
      <c r="A60" s="4" t="s">
        <v>114</v>
      </c>
      <c r="B60" s="6" t="n">
        <v>16</v>
      </c>
      <c r="C60" s="6" t="n">
        <v>5</v>
      </c>
      <c r="D60" s="6" t="n">
        <v>5</v>
      </c>
    </row>
    <row r="61" spans="1:4">
      <c r="A61" s="3" t="s">
        <v>115</v>
      </c>
    </row>
    <row r="62" spans="1:4">
      <c r="A62" s="4" t="s">
        <v>535</v>
      </c>
      <c r="B62" s="6" t="n">
        <v>-16</v>
      </c>
    </row>
    <row r="63" spans="1:4">
      <c r="A63" s="4" t="s">
        <v>116</v>
      </c>
      <c r="B63" s="6" t="n">
        <v>0</v>
      </c>
      <c r="C63" s="6" t="n">
        <v>0</v>
      </c>
      <c r="D63" s="6" t="n">
        <v>0</v>
      </c>
    </row>
    <row r="64" spans="1:4">
      <c r="A64" s="4" t="s">
        <v>117</v>
      </c>
      <c r="B64" s="6" t="n">
        <v>0</v>
      </c>
      <c r="C64" s="6" t="n">
        <v>0</v>
      </c>
      <c r="D64" s="6" t="n">
        <v>0</v>
      </c>
    </row>
    <row r="65" spans="1:4">
      <c r="A65" s="4" t="s">
        <v>118</v>
      </c>
      <c r="B65" s="6" t="n">
        <v>0</v>
      </c>
    </row>
    <row r="66" spans="1:4">
      <c r="A66" s="4" t="s">
        <v>119</v>
      </c>
      <c r="B66" s="6" t="n">
        <v>0</v>
      </c>
      <c r="C66" s="6" t="n">
        <v>0</v>
      </c>
      <c r="D66" s="6" t="n">
        <v>0</v>
      </c>
    </row>
    <row r="67" spans="1:4">
      <c r="A67" s="4" t="s">
        <v>120</v>
      </c>
      <c r="B67" s="6" t="n">
        <v>0</v>
      </c>
    </row>
    <row r="68" spans="1:4">
      <c r="A68" s="4" t="s">
        <v>121</v>
      </c>
      <c r="D68" s="6" t="n">
        <v>0</v>
      </c>
    </row>
    <row r="69" spans="1:4">
      <c r="A69" s="4" t="s">
        <v>122</v>
      </c>
      <c r="B69" s="6" t="n">
        <v>0</v>
      </c>
      <c r="C69" s="6" t="n">
        <v>0</v>
      </c>
      <c r="D69" s="6" t="n">
        <v>0</v>
      </c>
    </row>
    <row r="70" spans="1:4">
      <c r="A70" s="4" t="s">
        <v>536</v>
      </c>
      <c r="B70" s="6" t="n">
        <v>0</v>
      </c>
      <c r="C70" s="6" t="n">
        <v>1</v>
      </c>
      <c r="D70" s="6" t="n">
        <v>1</v>
      </c>
    </row>
    <row r="71" spans="1:4">
      <c r="A71" s="4" t="s">
        <v>123</v>
      </c>
      <c r="B71" s="6" t="n">
        <v>-16</v>
      </c>
      <c r="C71" s="6" t="n">
        <v>1</v>
      </c>
      <c r="D71" s="6" t="n">
        <v>1</v>
      </c>
    </row>
    <row r="72" spans="1:4">
      <c r="A72" s="4" t="s">
        <v>124</v>
      </c>
      <c r="B72" s="6" t="n">
        <v>-3</v>
      </c>
      <c r="C72" s="6" t="n">
        <v>17</v>
      </c>
      <c r="D72" s="6" t="n">
        <v>26</v>
      </c>
    </row>
    <row r="73" spans="1:4">
      <c r="A73" s="4" t="s">
        <v>125</v>
      </c>
      <c r="B73" s="6" t="n">
        <v>3</v>
      </c>
      <c r="C73" s="6" t="n">
        <v>-17</v>
      </c>
      <c r="D73" s="6" t="n">
        <v>-26</v>
      </c>
    </row>
    <row r="74" spans="1:4">
      <c r="A74" s="4" t="s">
        <v>126</v>
      </c>
      <c r="B74" s="6" t="n">
        <v>0</v>
      </c>
      <c r="C74" s="6" t="n">
        <v>0</v>
      </c>
      <c r="D74" s="6" t="n">
        <v>0</v>
      </c>
    </row>
    <row r="75" spans="1:4">
      <c r="A75" s="4" t="s">
        <v>127</v>
      </c>
      <c r="B75" s="6" t="n">
        <v>0</v>
      </c>
      <c r="C75" s="6" t="n">
        <v>0</v>
      </c>
      <c r="D75" s="6" t="n">
        <v>0</v>
      </c>
    </row>
    <row r="76" spans="1:4">
      <c r="A76" s="4" t="s">
        <v>526</v>
      </c>
    </row>
    <row r="77" spans="1:4">
      <c r="A77" s="3" t="s">
        <v>95</v>
      </c>
    </row>
    <row r="78" spans="1:4">
      <c r="A78" s="4" t="s">
        <v>530</v>
      </c>
      <c r="B78" s="6" t="n">
        <v>-23</v>
      </c>
      <c r="C78" s="6" t="n">
        <v>-126</v>
      </c>
      <c r="D78" s="6" t="n">
        <v>-120</v>
      </c>
    </row>
    <row r="79" spans="1:4">
      <c r="A79" s="4" t="s">
        <v>531</v>
      </c>
      <c r="B79" s="6" t="n">
        <v>31</v>
      </c>
      <c r="C79" s="6" t="n">
        <v>75</v>
      </c>
      <c r="D79" s="6" t="n">
        <v>73</v>
      </c>
    </row>
    <row r="80" spans="1:4">
      <c r="A80" s="4" t="s">
        <v>99</v>
      </c>
      <c r="B80" s="6" t="n">
        <v>0</v>
      </c>
      <c r="C80" s="6" t="n">
        <v>0</v>
      </c>
      <c r="D80" s="6" t="n">
        <v>0</v>
      </c>
    </row>
    <row r="81" spans="1:4">
      <c r="A81" s="4" t="s">
        <v>100</v>
      </c>
      <c r="B81" s="6" t="n">
        <v>0</v>
      </c>
      <c r="D81" s="6" t="n">
        <v>0</v>
      </c>
    </row>
    <row r="82" spans="1:4">
      <c r="A82" s="4" t="s">
        <v>101</v>
      </c>
      <c r="B82" s="6" t="n">
        <v>0</v>
      </c>
      <c r="C82" s="6" t="n">
        <v>0</v>
      </c>
      <c r="D82" s="6" t="n">
        <v>0</v>
      </c>
    </row>
    <row r="83" spans="1:4">
      <c r="A83" s="4" t="s">
        <v>102</v>
      </c>
      <c r="B83" s="6" t="n">
        <v>8</v>
      </c>
      <c r="C83" s="6" t="n">
        <v>-51</v>
      </c>
      <c r="D83" s="6" t="n">
        <v>-47</v>
      </c>
    </row>
    <row r="84" spans="1:4">
      <c r="A84" s="3" t="s">
        <v>103</v>
      </c>
    </row>
    <row r="85" spans="1:4">
      <c r="A85" s="4" t="s">
        <v>104</v>
      </c>
      <c r="B85" s="6" t="n">
        <v>-26</v>
      </c>
      <c r="C85" s="6" t="n">
        <v>-35</v>
      </c>
      <c r="D85" s="6" t="n">
        <v>-64</v>
      </c>
    </row>
    <row r="86" spans="1:4">
      <c r="A86" s="4" t="s">
        <v>106</v>
      </c>
      <c r="B86" s="6" t="n">
        <v>0</v>
      </c>
      <c r="C86" s="6" t="n">
        <v>303</v>
      </c>
      <c r="D86" s="6" t="n">
        <v>303</v>
      </c>
    </row>
    <row r="87" spans="1:4">
      <c r="A87" s="4" t="s">
        <v>105</v>
      </c>
      <c r="D87" s="6" t="n">
        <v>2</v>
      </c>
    </row>
    <row r="88" spans="1:4">
      <c r="A88" s="4" t="s">
        <v>107</v>
      </c>
      <c r="B88" s="6" t="n">
        <v>0</v>
      </c>
      <c r="C88" s="6" t="n">
        <v>0</v>
      </c>
      <c r="D88" s="6" t="n">
        <v>0</v>
      </c>
    </row>
    <row r="89" spans="1:4">
      <c r="A89" s="4" t="s">
        <v>108</v>
      </c>
      <c r="B89" s="6" t="n">
        <v>0</v>
      </c>
      <c r="C89" s="6" t="n">
        <v>0</v>
      </c>
      <c r="D89" s="6" t="n">
        <v>0</v>
      </c>
    </row>
    <row r="90" spans="1:4">
      <c r="A90" s="4" t="s">
        <v>66</v>
      </c>
      <c r="B90" s="6" t="n">
        <v>0</v>
      </c>
      <c r="C90" s="6" t="n">
        <v>0</v>
      </c>
      <c r="D90" s="6" t="n">
        <v>0</v>
      </c>
    </row>
    <row r="91" spans="1:4">
      <c r="A91" s="4" t="s">
        <v>532</v>
      </c>
      <c r="B91" s="6" t="n">
        <v>0</v>
      </c>
      <c r="C91" s="6" t="n">
        <v>0</v>
      </c>
      <c r="D91" s="6" t="n">
        <v>-9</v>
      </c>
    </row>
    <row r="92" spans="1:4">
      <c r="A92" s="4" t="s">
        <v>111</v>
      </c>
      <c r="C92" s="6" t="n">
        <v>-32</v>
      </c>
      <c r="D92" s="6" t="n">
        <v>-32</v>
      </c>
    </row>
    <row r="93" spans="1:4">
      <c r="A93" s="4" t="s">
        <v>533</v>
      </c>
      <c r="B93" s="6" t="n">
        <v>-16</v>
      </c>
    </row>
    <row r="94" spans="1:4">
      <c r="A94" s="4" t="s">
        <v>534</v>
      </c>
      <c r="B94" s="6" t="n">
        <v>0</v>
      </c>
      <c r="C94" s="6" t="n">
        <v>0</v>
      </c>
      <c r="D94" s="6" t="n">
        <v>0</v>
      </c>
    </row>
    <row r="95" spans="1:4">
      <c r="A95" s="4" t="s">
        <v>112</v>
      </c>
      <c r="B95" s="6" t="n">
        <v>0</v>
      </c>
      <c r="C95" s="6" t="n">
        <v>0</v>
      </c>
      <c r="D95" s="6" t="n">
        <v>0</v>
      </c>
    </row>
    <row r="96" spans="1:4">
      <c r="A96" s="4" t="s">
        <v>113</v>
      </c>
      <c r="B96" s="6" t="n">
        <v>2</v>
      </c>
      <c r="C96" s="6" t="n">
        <v>0</v>
      </c>
      <c r="D96" s="6" t="n">
        <v>0</v>
      </c>
    </row>
    <row r="97" spans="1:4">
      <c r="A97" s="4" t="s">
        <v>114</v>
      </c>
      <c r="B97" s="6" t="n">
        <v>-40</v>
      </c>
      <c r="C97" s="6" t="n">
        <v>236</v>
      </c>
      <c r="D97" s="6" t="n">
        <v>218</v>
      </c>
    </row>
    <row r="98" spans="1:4">
      <c r="A98" s="3" t="s">
        <v>115</v>
      </c>
    </row>
    <row r="99" spans="1:4">
      <c r="A99" s="4" t="s">
        <v>535</v>
      </c>
      <c r="B99" s="6" t="n">
        <v>0</v>
      </c>
    </row>
    <row r="100" spans="1:4">
      <c r="A100" s="4" t="s">
        <v>116</v>
      </c>
      <c r="B100" s="6" t="n">
        <v>117</v>
      </c>
      <c r="C100" s="6" t="n">
        <v>191</v>
      </c>
      <c r="D100" s="6" t="n">
        <v>407</v>
      </c>
    </row>
    <row r="101" spans="1:4">
      <c r="A101" s="4" t="s">
        <v>117</v>
      </c>
      <c r="B101" s="6" t="n">
        <v>-81</v>
      </c>
      <c r="C101" s="6" t="n">
        <v>-377</v>
      </c>
      <c r="D101" s="6" t="n">
        <v>-570</v>
      </c>
    </row>
    <row r="102" spans="1:4">
      <c r="A102" s="4" t="s">
        <v>118</v>
      </c>
      <c r="B102" s="6" t="n">
        <v>-1</v>
      </c>
    </row>
    <row r="103" spans="1:4">
      <c r="A103" s="4" t="s">
        <v>119</v>
      </c>
      <c r="B103" s="6" t="n">
        <v>-3</v>
      </c>
      <c r="C103" s="6" t="n">
        <v>-7</v>
      </c>
      <c r="D103" s="6" t="n">
        <v>-12</v>
      </c>
    </row>
    <row r="104" spans="1:4">
      <c r="A104" s="4" t="s">
        <v>120</v>
      </c>
      <c r="B104" s="6" t="n">
        <v>0</v>
      </c>
    </row>
    <row r="105" spans="1:4">
      <c r="A105" s="4" t="s">
        <v>121</v>
      </c>
      <c r="D105" s="6" t="n">
        <v>0</v>
      </c>
    </row>
    <row r="106" spans="1:4">
      <c r="A106" s="4" t="s">
        <v>122</v>
      </c>
      <c r="B106" s="6" t="n">
        <v>-28</v>
      </c>
      <c r="C106" s="6" t="n">
        <v>-24</v>
      </c>
      <c r="D106" s="6" t="n">
        <v>-24</v>
      </c>
    </row>
    <row r="107" spans="1:4">
      <c r="A107" s="4" t="s">
        <v>536</v>
      </c>
      <c r="B107" s="6" t="n">
        <v>44</v>
      </c>
      <c r="C107" s="6" t="n">
        <v>25</v>
      </c>
      <c r="D107" s="6" t="n">
        <v>25</v>
      </c>
    </row>
    <row r="108" spans="1:4">
      <c r="A108" s="4" t="s">
        <v>123</v>
      </c>
      <c r="B108" s="6" t="n">
        <v>47</v>
      </c>
      <c r="C108" s="6" t="n">
        <v>-192</v>
      </c>
      <c r="D108" s="6" t="n">
        <v>-174</v>
      </c>
    </row>
    <row r="109" spans="1:4">
      <c r="A109" s="4" t="s">
        <v>124</v>
      </c>
      <c r="B109" s="6" t="n">
        <v>15</v>
      </c>
      <c r="C109" s="6" t="n">
        <v>-7</v>
      </c>
      <c r="D109" s="6" t="n">
        <v>-3</v>
      </c>
    </row>
    <row r="110" spans="1:4">
      <c r="A110" s="4" t="s">
        <v>125</v>
      </c>
      <c r="B110" s="6" t="n">
        <v>1</v>
      </c>
      <c r="C110" s="6" t="n">
        <v>-1</v>
      </c>
      <c r="D110" s="6" t="n">
        <v>-1</v>
      </c>
    </row>
    <row r="111" spans="1:4">
      <c r="A111" s="4" t="s">
        <v>126</v>
      </c>
      <c r="B111" s="6" t="n">
        <v>7</v>
      </c>
      <c r="C111" s="6" t="n">
        <v>11</v>
      </c>
      <c r="D111" s="6" t="n">
        <v>11</v>
      </c>
    </row>
    <row r="112" spans="1:4">
      <c r="A112" s="4" t="s">
        <v>127</v>
      </c>
      <c r="B112" s="6" t="n">
        <v>23</v>
      </c>
      <c r="C112" s="6" t="n">
        <v>3</v>
      </c>
      <c r="D112" s="6" t="n">
        <v>7</v>
      </c>
    </row>
    <row r="113" spans="1:4">
      <c r="A113" s="4" t="s">
        <v>527</v>
      </c>
    </row>
    <row r="114" spans="1:4">
      <c r="A114" s="3" t="s">
        <v>95</v>
      </c>
    </row>
    <row r="115" spans="1:4">
      <c r="A115" s="4" t="s">
        <v>530</v>
      </c>
      <c r="B115" s="6" t="n">
        <v>3</v>
      </c>
      <c r="C115" s="6" t="n">
        <v>-6</v>
      </c>
      <c r="D115" s="6" t="n">
        <v>-18</v>
      </c>
    </row>
    <row r="116" spans="1:4">
      <c r="A116" s="4" t="s">
        <v>531</v>
      </c>
      <c r="B116" s="6" t="n">
        <v>-113</v>
      </c>
      <c r="C116" s="6" t="n">
        <v>-64</v>
      </c>
      <c r="D116" s="6" t="n">
        <v>-215</v>
      </c>
    </row>
    <row r="117" spans="1:4">
      <c r="A117" s="4" t="s">
        <v>99</v>
      </c>
      <c r="B117" s="6" t="n">
        <v>33</v>
      </c>
      <c r="C117" s="6" t="n">
        <v>49</v>
      </c>
      <c r="D117" s="6" t="n">
        <v>91</v>
      </c>
    </row>
    <row r="118" spans="1:4">
      <c r="A118" s="4" t="s">
        <v>100</v>
      </c>
      <c r="B118" s="6" t="n">
        <v>0</v>
      </c>
      <c r="D118" s="6" t="n">
        <v>0</v>
      </c>
    </row>
    <row r="119" spans="1:4">
      <c r="A119" s="4" t="s">
        <v>101</v>
      </c>
      <c r="B119" s="6" t="n">
        <v>0</v>
      </c>
      <c r="C119" s="6" t="n">
        <v>0</v>
      </c>
      <c r="D119" s="6" t="n">
        <v>0</v>
      </c>
    </row>
    <row r="120" spans="1:4">
      <c r="A120" s="4" t="s">
        <v>102</v>
      </c>
      <c r="B120" s="6" t="n">
        <v>-77</v>
      </c>
      <c r="C120" s="6" t="n">
        <v>-21</v>
      </c>
      <c r="D120" s="6" t="n">
        <v>-142</v>
      </c>
    </row>
    <row r="121" spans="1:4">
      <c r="A121" s="3" t="s">
        <v>103</v>
      </c>
    </row>
    <row r="122" spans="1:4">
      <c r="A122" s="4" t="s">
        <v>104</v>
      </c>
      <c r="B122" s="6" t="n">
        <v>0</v>
      </c>
      <c r="C122" s="6" t="n">
        <v>0</v>
      </c>
      <c r="D122" s="6" t="n">
        <v>0</v>
      </c>
    </row>
    <row r="123" spans="1:4">
      <c r="A123" s="4" t="s">
        <v>106</v>
      </c>
      <c r="B123" s="6" t="n">
        <v>0</v>
      </c>
      <c r="C123" s="6" t="n">
        <v>0</v>
      </c>
      <c r="D123" s="6" t="n">
        <v>0</v>
      </c>
    </row>
    <row r="124" spans="1:4">
      <c r="A124" s="4" t="s">
        <v>105</v>
      </c>
      <c r="D124" s="6" t="n">
        <v>0</v>
      </c>
    </row>
    <row r="125" spans="1:4">
      <c r="A125" s="4" t="s">
        <v>107</v>
      </c>
      <c r="B125" s="6" t="n">
        <v>0</v>
      </c>
      <c r="C125" s="6" t="n">
        <v>0</v>
      </c>
      <c r="D125" s="6" t="n">
        <v>0</v>
      </c>
    </row>
    <row r="126" spans="1:4">
      <c r="A126" s="4" t="s">
        <v>108</v>
      </c>
      <c r="B126" s="6" t="n">
        <v>0</v>
      </c>
      <c r="C126" s="6" t="n">
        <v>0</v>
      </c>
      <c r="D126" s="6" t="n">
        <v>0</v>
      </c>
    </row>
    <row r="127" spans="1:4">
      <c r="A127" s="4" t="s">
        <v>66</v>
      </c>
      <c r="B127" s="6" t="n">
        <v>0</v>
      </c>
      <c r="C127" s="6" t="n">
        <v>0</v>
      </c>
      <c r="D127" s="6" t="n">
        <v>0</v>
      </c>
    </row>
    <row r="128" spans="1:4">
      <c r="A128" s="4" t="s">
        <v>532</v>
      </c>
      <c r="B128" s="6" t="n">
        <v>-4</v>
      </c>
      <c r="C128" s="6" t="n">
        <v>3</v>
      </c>
      <c r="D128" s="6" t="n">
        <v>-10</v>
      </c>
    </row>
    <row r="129" spans="1:4">
      <c r="A129" s="4" t="s">
        <v>111</v>
      </c>
      <c r="C129" s="6" t="n">
        <v>0</v>
      </c>
      <c r="D129" s="6" t="n">
        <v>0</v>
      </c>
    </row>
    <row r="130" spans="1:4">
      <c r="A130" s="4" t="s">
        <v>533</v>
      </c>
      <c r="B130" s="6" t="n">
        <v>0</v>
      </c>
    </row>
    <row r="131" spans="1:4">
      <c r="A131" s="4" t="s">
        <v>534</v>
      </c>
      <c r="B131" s="6" t="n">
        <v>-3</v>
      </c>
      <c r="C131" s="6" t="n">
        <v>-6</v>
      </c>
      <c r="D131" s="6" t="n">
        <v>-7</v>
      </c>
    </row>
    <row r="132" spans="1:4">
      <c r="A132" s="4" t="s">
        <v>112</v>
      </c>
      <c r="B132" s="6" t="n">
        <v>0</v>
      </c>
      <c r="C132" s="6" t="n">
        <v>1</v>
      </c>
      <c r="D132" s="6" t="n">
        <v>1</v>
      </c>
    </row>
    <row r="133" spans="1:4">
      <c r="A133" s="4" t="s">
        <v>113</v>
      </c>
      <c r="B133" s="6" t="n">
        <v>1</v>
      </c>
      <c r="C133" s="6" t="n">
        <v>1</v>
      </c>
      <c r="D133" s="6" t="n">
        <v>1</v>
      </c>
    </row>
    <row r="134" spans="1:4">
      <c r="A134" s="4" t="s">
        <v>114</v>
      </c>
      <c r="B134" s="6" t="n">
        <v>2</v>
      </c>
      <c r="C134" s="6" t="n">
        <v>-7</v>
      </c>
      <c r="D134" s="6" t="n">
        <v>5</v>
      </c>
    </row>
    <row r="135" spans="1:4">
      <c r="A135" s="3" t="s">
        <v>115</v>
      </c>
    </row>
    <row r="136" spans="1:4">
      <c r="A136" s="4" t="s">
        <v>535</v>
      </c>
      <c r="B136" s="6" t="n">
        <v>0</v>
      </c>
    </row>
    <row r="137" spans="1:4">
      <c r="A137" s="4" t="s">
        <v>116</v>
      </c>
      <c r="B137" s="6" t="n">
        <v>0</v>
      </c>
      <c r="C137" s="6" t="n">
        <v>45</v>
      </c>
      <c r="D137" s="6" t="n">
        <v>45</v>
      </c>
    </row>
    <row r="138" spans="1:4">
      <c r="A138" s="4" t="s">
        <v>117</v>
      </c>
      <c r="B138" s="6" t="n">
        <v>0</v>
      </c>
      <c r="C138" s="6" t="n">
        <v>-80</v>
      </c>
      <c r="D138" s="6" t="n">
        <v>-80</v>
      </c>
    </row>
    <row r="139" spans="1:4">
      <c r="A139" s="4" t="s">
        <v>118</v>
      </c>
      <c r="B139" s="6" t="n">
        <v>0</v>
      </c>
    </row>
    <row r="140" spans="1:4">
      <c r="A140" s="4" t="s">
        <v>119</v>
      </c>
      <c r="B140" s="6" t="n">
        <v>-51</v>
      </c>
      <c r="C140" s="6" t="n">
        <v>-51</v>
      </c>
      <c r="D140" s="6" t="n">
        <v>-102</v>
      </c>
    </row>
    <row r="141" spans="1:4">
      <c r="A141" s="4" t="s">
        <v>120</v>
      </c>
      <c r="B141" s="6" t="n">
        <v>0</v>
      </c>
    </row>
    <row r="142" spans="1:4">
      <c r="A142" s="4" t="s">
        <v>121</v>
      </c>
      <c r="D142" s="6" t="n">
        <v>-10</v>
      </c>
    </row>
    <row r="143" spans="1:4">
      <c r="A143" s="4" t="s">
        <v>122</v>
      </c>
      <c r="B143" s="6" t="n">
        <v>0</v>
      </c>
      <c r="C143" s="6" t="n">
        <v>0</v>
      </c>
      <c r="D143" s="6" t="n">
        <v>0</v>
      </c>
    </row>
    <row r="144" spans="1:4">
      <c r="A144" s="4" t="s">
        <v>536</v>
      </c>
      <c r="B144" s="6" t="n">
        <v>131</v>
      </c>
      <c r="C144" s="6" t="n">
        <v>189</v>
      </c>
      <c r="D144" s="6" t="n">
        <v>360</v>
      </c>
    </row>
    <row r="145" spans="1:4">
      <c r="A145" s="4" t="s">
        <v>123</v>
      </c>
      <c r="B145" s="6" t="n">
        <v>80</v>
      </c>
      <c r="C145" s="6" t="n">
        <v>103</v>
      </c>
      <c r="D145" s="6" t="n">
        <v>213</v>
      </c>
    </row>
    <row r="146" spans="1:4">
      <c r="A146" s="4" t="s">
        <v>124</v>
      </c>
      <c r="B146" s="6" t="n">
        <v>5</v>
      </c>
      <c r="C146" s="6" t="n">
        <v>75</v>
      </c>
      <c r="D146" s="6" t="n">
        <v>76</v>
      </c>
    </row>
    <row r="147" spans="1:4">
      <c r="A147" s="4" t="s">
        <v>125</v>
      </c>
      <c r="B147" s="6" t="n">
        <v>0</v>
      </c>
      <c r="C147" s="6" t="n">
        <v>0</v>
      </c>
      <c r="D147" s="6" t="n">
        <v>0</v>
      </c>
    </row>
    <row r="148" spans="1:4">
      <c r="A148" s="4" t="s">
        <v>126</v>
      </c>
      <c r="B148" s="6" t="n">
        <v>97</v>
      </c>
      <c r="C148" s="6" t="n">
        <v>21</v>
      </c>
      <c r="D148" s="6" t="n">
        <v>21</v>
      </c>
    </row>
    <row r="149" spans="1:4">
      <c r="A149" s="4" t="s">
        <v>127</v>
      </c>
      <c r="B149" s="6" t="n">
        <v>102</v>
      </c>
      <c r="C149" s="6" t="n">
        <v>96</v>
      </c>
      <c r="D149" s="6" t="n">
        <v>97</v>
      </c>
    </row>
    <row r="150" spans="1:4">
      <c r="A150" s="4" t="s">
        <v>528</v>
      </c>
    </row>
    <row r="151" spans="1:4">
      <c r="A151" s="3" t="s">
        <v>95</v>
      </c>
    </row>
    <row r="152" spans="1:4">
      <c r="A152" s="4" t="s">
        <v>530</v>
      </c>
      <c r="B152" s="6" t="n">
        <v>398</v>
      </c>
      <c r="C152" s="6" t="n">
        <v>491</v>
      </c>
      <c r="D152" s="6" t="n">
        <v>1062</v>
      </c>
    </row>
    <row r="153" spans="1:4">
      <c r="A153" s="4" t="s">
        <v>531</v>
      </c>
      <c r="B153" s="6" t="n">
        <v>85</v>
      </c>
      <c r="C153" s="6" t="n">
        <v>-13</v>
      </c>
      <c r="D153" s="6" t="n">
        <v>130</v>
      </c>
    </row>
    <row r="154" spans="1:4">
      <c r="A154" s="4" t="s">
        <v>99</v>
      </c>
      <c r="B154" s="6" t="n">
        <v>0</v>
      </c>
      <c r="C154" s="6" t="n">
        <v>0</v>
      </c>
      <c r="D154" s="6" t="n">
        <v>0</v>
      </c>
    </row>
    <row r="155" spans="1:4">
      <c r="A155" s="4" t="s">
        <v>100</v>
      </c>
      <c r="B155" s="6" t="n">
        <v>7</v>
      </c>
      <c r="D155" s="6" t="n">
        <v>5</v>
      </c>
    </row>
    <row r="156" spans="1:4">
      <c r="A156" s="4" t="s">
        <v>101</v>
      </c>
      <c r="B156" s="6" t="n">
        <v>-75</v>
      </c>
      <c r="C156" s="6" t="n">
        <v>-96</v>
      </c>
      <c r="D156" s="6" t="n">
        <v>-171</v>
      </c>
    </row>
    <row r="157" spans="1:4">
      <c r="A157" s="4" t="s">
        <v>102</v>
      </c>
      <c r="B157" s="6" t="n">
        <v>415</v>
      </c>
      <c r="C157" s="6" t="n">
        <v>382</v>
      </c>
      <c r="D157" s="6" t="n">
        <v>1026</v>
      </c>
    </row>
    <row r="158" spans="1:4">
      <c r="A158" s="3" t="s">
        <v>103</v>
      </c>
    </row>
    <row r="159" spans="1:4">
      <c r="A159" s="4" t="s">
        <v>104</v>
      </c>
      <c r="B159" s="6" t="n">
        <v>-267</v>
      </c>
      <c r="C159" s="6" t="n">
        <v>-258</v>
      </c>
      <c r="D159" s="6" t="n">
        <v>-588</v>
      </c>
    </row>
    <row r="160" spans="1:4">
      <c r="A160" s="4" t="s">
        <v>106</v>
      </c>
      <c r="B160" s="6" t="n">
        <v>2</v>
      </c>
      <c r="C160" s="6" t="n">
        <v>1</v>
      </c>
      <c r="D160" s="6" t="n">
        <v>4</v>
      </c>
    </row>
    <row r="161" spans="1:4">
      <c r="A161" s="4" t="s">
        <v>105</v>
      </c>
      <c r="D161" s="6" t="n">
        <v>0</v>
      </c>
    </row>
    <row r="162" spans="1:4">
      <c r="A162" s="4" t="s">
        <v>107</v>
      </c>
      <c r="B162" s="6" t="n">
        <v>-28</v>
      </c>
      <c r="C162" s="6" t="n">
        <v>-54</v>
      </c>
      <c r="D162" s="6" t="n">
        <v>-81</v>
      </c>
    </row>
    <row r="163" spans="1:4">
      <c r="A163" s="4" t="s">
        <v>108</v>
      </c>
      <c r="B163" s="6" t="n">
        <v>31</v>
      </c>
      <c r="C163" s="6" t="n">
        <v>76</v>
      </c>
      <c r="D163" s="6" t="n">
        <v>98</v>
      </c>
    </row>
    <row r="164" spans="1:4">
      <c r="A164" s="4" t="s">
        <v>66</v>
      </c>
      <c r="B164" s="6" t="n">
        <v>-2</v>
      </c>
      <c r="C164" s="6" t="n">
        <v>-5</v>
      </c>
      <c r="D164" s="6" t="n">
        <v>-8</v>
      </c>
    </row>
    <row r="165" spans="1:4">
      <c r="A165" s="4" t="s">
        <v>532</v>
      </c>
      <c r="B165" s="6" t="n">
        <v>1</v>
      </c>
      <c r="C165" s="6" t="n">
        <v>0</v>
      </c>
      <c r="D165" s="6" t="n">
        <v>2</v>
      </c>
    </row>
    <row r="166" spans="1:4">
      <c r="A166" s="4" t="s">
        <v>111</v>
      </c>
      <c r="C166" s="6" t="n">
        <v>0</v>
      </c>
      <c r="D166" s="6" t="n">
        <v>0</v>
      </c>
    </row>
    <row r="167" spans="1:4">
      <c r="A167" s="4" t="s">
        <v>533</v>
      </c>
      <c r="B167" s="6" t="n">
        <v>0</v>
      </c>
    </row>
    <row r="168" spans="1:4">
      <c r="A168" s="4" t="s">
        <v>534</v>
      </c>
      <c r="B168" s="6" t="n">
        <v>3</v>
      </c>
      <c r="C168" s="6" t="n">
        <v>6</v>
      </c>
      <c r="D168" s="6" t="n">
        <v>7</v>
      </c>
    </row>
    <row r="169" spans="1:4">
      <c r="A169" s="4" t="s">
        <v>112</v>
      </c>
      <c r="B169" s="6" t="n">
        <v>12</v>
      </c>
      <c r="C169" s="6" t="n">
        <v>9</v>
      </c>
      <c r="D169" s="6" t="n">
        <v>-4</v>
      </c>
    </row>
    <row r="170" spans="1:4">
      <c r="A170" s="4" t="s">
        <v>113</v>
      </c>
      <c r="B170" s="6" t="n">
        <v>5</v>
      </c>
      <c r="C170" s="6" t="n">
        <v>6</v>
      </c>
      <c r="D170" s="6" t="n">
        <v>11</v>
      </c>
    </row>
    <row r="171" spans="1:4">
      <c r="A171" s="4" t="s">
        <v>114</v>
      </c>
      <c r="B171" s="6" t="n">
        <v>-245</v>
      </c>
      <c r="C171" s="6" t="n">
        <v>-219</v>
      </c>
      <c r="D171" s="6" t="n">
        <v>-563</v>
      </c>
    </row>
    <row r="172" spans="1:4">
      <c r="A172" s="3" t="s">
        <v>115</v>
      </c>
    </row>
    <row r="173" spans="1:4">
      <c r="A173" s="4" t="s">
        <v>535</v>
      </c>
      <c r="B173" s="6" t="n">
        <v>16</v>
      </c>
    </row>
    <row r="174" spans="1:4">
      <c r="A174" s="4" t="s">
        <v>116</v>
      </c>
      <c r="B174" s="6" t="n">
        <v>37</v>
      </c>
      <c r="C174" s="6" t="n">
        <v>47</v>
      </c>
      <c r="D174" s="6" t="n">
        <v>301</v>
      </c>
    </row>
    <row r="175" spans="1:4">
      <c r="A175" s="4" t="s">
        <v>117</v>
      </c>
      <c r="B175" s="6" t="n">
        <v>-1</v>
      </c>
      <c r="C175" s="6" t="n">
        <v>-43</v>
      </c>
      <c r="D175" s="6" t="n">
        <v>-317</v>
      </c>
    </row>
    <row r="176" spans="1:4">
      <c r="A176" s="4" t="s">
        <v>118</v>
      </c>
      <c r="B176" s="6" t="n">
        <v>-19</v>
      </c>
    </row>
    <row r="177" spans="1:4">
      <c r="A177" s="4" t="s">
        <v>119</v>
      </c>
      <c r="B177" s="6" t="n">
        <v>-14</v>
      </c>
      <c r="C177" s="6" t="n">
        <v>-8</v>
      </c>
      <c r="D177" s="6" t="n">
        <v>-16</v>
      </c>
    </row>
    <row r="178" spans="1:4">
      <c r="A178" s="4" t="s">
        <v>120</v>
      </c>
      <c r="B178" s="6" t="n">
        <v>-5</v>
      </c>
    </row>
    <row r="179" spans="1:4">
      <c r="A179" s="4" t="s">
        <v>121</v>
      </c>
      <c r="D179" s="6" t="n">
        <v>0</v>
      </c>
    </row>
    <row r="180" spans="1:4">
      <c r="A180" s="4" t="s">
        <v>122</v>
      </c>
      <c r="B180" s="6" t="n">
        <v>-15</v>
      </c>
      <c r="C180" s="6" t="n">
        <v>-15</v>
      </c>
      <c r="D180" s="6" t="n">
        <v>-15</v>
      </c>
    </row>
    <row r="181" spans="1:4">
      <c r="A181" s="4" t="s">
        <v>536</v>
      </c>
      <c r="B181" s="6" t="n">
        <v>-175</v>
      </c>
      <c r="C181" s="6" t="n">
        <v>-215</v>
      </c>
      <c r="D181" s="6" t="n">
        <v>-386</v>
      </c>
    </row>
    <row r="182" spans="1:4">
      <c r="A182" s="4" t="s">
        <v>123</v>
      </c>
      <c r="B182" s="6" t="n">
        <v>-175</v>
      </c>
      <c r="C182" s="6" t="n">
        <v>-234</v>
      </c>
      <c r="D182" s="6" t="n">
        <v>-433</v>
      </c>
    </row>
    <row r="183" spans="1:4">
      <c r="A183" s="4" t="s">
        <v>124</v>
      </c>
      <c r="B183" s="6" t="n">
        <v>-5</v>
      </c>
      <c r="C183" s="6" t="n">
        <v>-71</v>
      </c>
      <c r="D183" s="6" t="n">
        <v>30</v>
      </c>
    </row>
    <row r="184" spans="1:4">
      <c r="A184" s="4" t="s">
        <v>125</v>
      </c>
      <c r="B184" s="6" t="n">
        <v>-3</v>
      </c>
      <c r="C184" s="6" t="n">
        <v>14</v>
      </c>
      <c r="D184" s="6" t="n">
        <v>22</v>
      </c>
    </row>
    <row r="185" spans="1:4">
      <c r="A185" s="4" t="s">
        <v>126</v>
      </c>
      <c r="B185" s="6" t="n">
        <v>225</v>
      </c>
      <c r="C185" s="6" t="n">
        <v>173</v>
      </c>
      <c r="D185" s="6" t="n">
        <v>173</v>
      </c>
    </row>
    <row r="186" spans="1:4">
      <c r="A186" s="4" t="s">
        <v>127</v>
      </c>
      <c r="B186" s="5" t="n">
        <v>217</v>
      </c>
      <c r="C186" s="5" t="n">
        <v>116</v>
      </c>
      <c r="D186" s="5" t="n">
        <v>2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80"/>
    <col customWidth="1" max="3" min="3" width="12"/>
  </cols>
  <sheetData>
    <row r="1" spans="1:3">
      <c r="A1" s="1" t="s">
        <v>537</v>
      </c>
      <c r="B1" s="1" t="s">
        <v>538</v>
      </c>
      <c r="C1" s="2" t="s">
        <v>539</v>
      </c>
    </row>
    <row r="2" spans="1:3">
      <c r="A2" s="4" t="s">
        <v>540</v>
      </c>
    </row>
    <row r="3" spans="1:3">
      <c r="A3" s="4" t="s">
        <v>541</v>
      </c>
      <c r="B3" s="4" t="s">
        <v>542</v>
      </c>
      <c r="C3" s="5" t="n">
        <v>0</v>
      </c>
    </row>
    <row r="4" spans="1:3">
      <c r="A4" s="4" t="s">
        <v>541</v>
      </c>
      <c r="B4" s="4" t="s">
        <v>542</v>
      </c>
      <c r="C4" s="6" t="n">
        <v>0</v>
      </c>
    </row>
    <row r="5" spans="1:3">
      <c r="A5" s="4" t="s">
        <v>543</v>
      </c>
    </row>
    <row r="6" spans="1:3">
      <c r="A6" s="4" t="s">
        <v>541</v>
      </c>
      <c r="B6" s="4" t="s">
        <v>542</v>
      </c>
      <c r="C6" s="6" t="n">
        <v>0</v>
      </c>
    </row>
    <row r="7" spans="1:3">
      <c r="A7" s="4" t="s">
        <v>541</v>
      </c>
      <c r="B7" s="4" t="s">
        <v>542</v>
      </c>
      <c r="C7" s="6" t="n">
        <v>0</v>
      </c>
    </row>
    <row r="8" spans="1:3">
      <c r="A8" s="4" t="s">
        <v>544</v>
      </c>
    </row>
    <row r="9" spans="1:3">
      <c r="A9" s="4" t="s">
        <v>541</v>
      </c>
      <c r="B9" s="4" t="s">
        <v>542</v>
      </c>
      <c r="C9" s="6" t="n">
        <v>3000000</v>
      </c>
    </row>
    <row r="10" spans="1:3">
      <c r="A10" s="4" t="s">
        <v>541</v>
      </c>
      <c r="B10" s="4" t="s">
        <v>542</v>
      </c>
      <c r="C10" s="6" t="n">
        <v>-3000000</v>
      </c>
    </row>
    <row r="11" spans="1:3">
      <c r="A11" s="4" t="s">
        <v>545</v>
      </c>
    </row>
    <row r="12" spans="1:3">
      <c r="A12" s="4" t="s">
        <v>541</v>
      </c>
      <c r="B12" s="4" t="s">
        <v>542</v>
      </c>
      <c r="C12" s="6" t="n">
        <v>0</v>
      </c>
    </row>
    <row r="13" spans="1:3">
      <c r="A13" s="4" t="s">
        <v>541</v>
      </c>
      <c r="B13" s="4" t="s">
        <v>542</v>
      </c>
      <c r="C13" s="5"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6:37:48Z</dcterms:created>
  <dcterms:modified xmlns:dcterms="http://purl.org/dc/terms/" xmlns:xsi="http://www.w3.org/2001/XMLSchema-instance" xsi:type="dcterms:W3CDTF">2019-08-08T06:37:48Z</dcterms:modified>
</cp:coreProperties>
</file>